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Busi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Discontinued Operations and Div"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Other Current Assets and Other " sheetId="17" state="visible" r:id="rId17"/>
    <sheet xmlns:r="http://schemas.openxmlformats.org/officeDocument/2006/relationships" name="Goodwill and Other Intangible A" sheetId="18" state="visible" r:id="rId18"/>
    <sheet xmlns:r="http://schemas.openxmlformats.org/officeDocument/2006/relationships" name="Accrued Expenses and Other Liab"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Variable Interest Ent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Commitments and Contingencies" sheetId="27" state="visible" r:id="rId27"/>
    <sheet xmlns:r="http://schemas.openxmlformats.org/officeDocument/2006/relationships" name="Debt" sheetId="28" state="visible" r:id="rId28"/>
    <sheet xmlns:r="http://schemas.openxmlformats.org/officeDocument/2006/relationships" name="Recently Issued Accounting Stan" sheetId="29" state="visible" r:id="rId29"/>
    <sheet xmlns:r="http://schemas.openxmlformats.org/officeDocument/2006/relationships" name="Subsequent Event"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Revenue Recognition (Tables)" sheetId="33" state="visible" r:id="rId33"/>
    <sheet xmlns:r="http://schemas.openxmlformats.org/officeDocument/2006/relationships" name="Discontinued Operations and D_2"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Other Current Assets and Othe_2" sheetId="37" state="visible" r:id="rId37"/>
    <sheet xmlns:r="http://schemas.openxmlformats.org/officeDocument/2006/relationships" name="Goodwill and Other Intangible_2" sheetId="38" state="visible" r:id="rId38"/>
    <sheet xmlns:r="http://schemas.openxmlformats.org/officeDocument/2006/relationships" name="Accrued Expenses and Other Li_2"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Variable Interest Entity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Business Segment Information (T" sheetId="46" state="visible" r:id="rId46"/>
    <sheet xmlns:r="http://schemas.openxmlformats.org/officeDocument/2006/relationships" name="Commitments and Contingencies (" sheetId="47" state="visible" r:id="rId47"/>
    <sheet xmlns:r="http://schemas.openxmlformats.org/officeDocument/2006/relationships" name="Concentrations and Associated C" sheetId="48" state="visible" r:id="rId48"/>
    <sheet xmlns:r="http://schemas.openxmlformats.org/officeDocument/2006/relationships" name="Basis of Presentation and Bus_2" sheetId="49" state="visible" r:id="rId49"/>
    <sheet xmlns:r="http://schemas.openxmlformats.org/officeDocument/2006/relationships" name="Cash, Cash Equivalents, and R_3" sheetId="50" state="visible" r:id="rId50"/>
    <sheet xmlns:r="http://schemas.openxmlformats.org/officeDocument/2006/relationships" name="Inventories (Details)" sheetId="51" state="visible" r:id="rId51"/>
    <sheet xmlns:r="http://schemas.openxmlformats.org/officeDocument/2006/relationships" name="Revenue Recognition (Details)" sheetId="52" state="visible" r:id="rId52"/>
    <sheet xmlns:r="http://schemas.openxmlformats.org/officeDocument/2006/relationships" name="Revenue Recognition (Details 1)" sheetId="53" state="visible" r:id="rId53"/>
    <sheet xmlns:r="http://schemas.openxmlformats.org/officeDocument/2006/relationships" name="Revenue Recognition (Details Te" sheetId="54" state="visible" r:id="rId54"/>
    <sheet xmlns:r="http://schemas.openxmlformats.org/officeDocument/2006/relationships" name="Discontinued Operations and D_3" sheetId="55" state="visible" r:id="rId55"/>
    <sheet xmlns:r="http://schemas.openxmlformats.org/officeDocument/2006/relationships" name="Discontinued Operations and D_4" sheetId="56" state="visible" r:id="rId56"/>
    <sheet xmlns:r="http://schemas.openxmlformats.org/officeDocument/2006/relationships" name="Discontinued Operations and D_5" sheetId="57" state="visible" r:id="rId57"/>
    <sheet xmlns:r="http://schemas.openxmlformats.org/officeDocument/2006/relationships" name="Discontinued Operations and D_6"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Derivative Instruments (Details" sheetId="62" state="visible" r:id="rId62"/>
    <sheet xmlns:r="http://schemas.openxmlformats.org/officeDocument/2006/relationships" name="Derivative Instruments (Detai_2" sheetId="63" state="visible" r:id="rId63"/>
    <sheet xmlns:r="http://schemas.openxmlformats.org/officeDocument/2006/relationships" name="Derivative Instruments (Detai_3" sheetId="64" state="visible" r:id="rId64"/>
    <sheet xmlns:r="http://schemas.openxmlformats.org/officeDocument/2006/relationships" name="Other Current Assets and Othe_3" sheetId="65" state="visible" r:id="rId65"/>
    <sheet xmlns:r="http://schemas.openxmlformats.org/officeDocument/2006/relationships" name="Other Current Assets and Othe_4"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Leases (Details)" sheetId="72" state="visible" r:id="rId72"/>
    <sheet xmlns:r="http://schemas.openxmlformats.org/officeDocument/2006/relationships" name="Leases (Details 1)" sheetId="73" state="visible" r:id="rId73"/>
    <sheet xmlns:r="http://schemas.openxmlformats.org/officeDocument/2006/relationships" name="Leases (Details 2)" sheetId="74" state="visible" r:id="rId74"/>
    <sheet xmlns:r="http://schemas.openxmlformats.org/officeDocument/2006/relationships" name="Leases (Details Textual)" sheetId="75" state="visible" r:id="rId75"/>
    <sheet xmlns:r="http://schemas.openxmlformats.org/officeDocument/2006/relationships" name="Equity (Details)" sheetId="76" state="visible" r:id="rId76"/>
    <sheet xmlns:r="http://schemas.openxmlformats.org/officeDocument/2006/relationships" name="Equity (Details Textual)" sheetId="77" state="visible" r:id="rId77"/>
    <sheet xmlns:r="http://schemas.openxmlformats.org/officeDocument/2006/relationships" name="Variable Interest Entity (Detai" sheetId="78" state="visible" r:id="rId78"/>
    <sheet xmlns:r="http://schemas.openxmlformats.org/officeDocument/2006/relationships" name="Variable Interest Entity (Det_2" sheetId="79" state="visible" r:id="rId79"/>
    <sheet xmlns:r="http://schemas.openxmlformats.org/officeDocument/2006/relationships" name="Variable Interest Entity (Det_3" sheetId="80" state="visible" r:id="rId80"/>
    <sheet xmlns:r="http://schemas.openxmlformats.org/officeDocument/2006/relationships" name="Income Taxes (Details)" sheetId="81" state="visible" r:id="rId81"/>
    <sheet xmlns:r="http://schemas.openxmlformats.org/officeDocument/2006/relationships" name="Income Taxes (Details Textual)" sheetId="82" state="visible" r:id="rId82"/>
    <sheet xmlns:r="http://schemas.openxmlformats.org/officeDocument/2006/relationships" name="Earnings Per Share (Details)" sheetId="83" state="visible" r:id="rId83"/>
    <sheet xmlns:r="http://schemas.openxmlformats.org/officeDocument/2006/relationships" name="Earnings Per Share (Details 1)"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Related Party Transactions (D_3" sheetId="87" state="visible" r:id="rId87"/>
    <sheet xmlns:r="http://schemas.openxmlformats.org/officeDocument/2006/relationships" name="Business Segment Information (D"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Debt (Details)"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_(&quot;$ &quot;#,##0.0000_);_(&quot;$ &quot;(#,##0.0000)"/>
    <numFmt numFmtId="170" formatCode="#,##0.00%_);(#,##0.00%)"/>
    <numFmt numFmtId="171" formatCode="#,##0%_);(#,##0%)"/>
    <numFmt numFmtId="172" formatCode="_(&quot;¥ &quot;#,##0_);_(&quot;¥ &quot;(#,##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Entity Registrant Name</t>
        </is>
      </c>
      <c r="B3" s="3" t="inlineStr">
        <is>
          <t>Genie Energy Ltd.</t>
        </is>
      </c>
      <c r="C3" s="3" t="inlineStr">
        <is>
          <t xml:space="preserve"> </t>
        </is>
      </c>
    </row>
    <row r="4">
      <c r="A4" s="3" t="inlineStr">
        <is>
          <t>Entity Central Index Key</t>
        </is>
      </c>
      <c r="B4" s="3" t="inlineStr">
        <is>
          <t>0001528356</t>
        </is>
      </c>
      <c r="C4" s="3" t="inlineStr">
        <is>
          <t xml:space="preserve"> </t>
        </is>
      </c>
    </row>
    <row r="5">
      <c r="A5" s="3" t="inlineStr">
        <is>
          <t>Document Type</t>
        </is>
      </c>
      <c r="B5" s="3" t="inlineStr">
        <is>
          <t>10-Q</t>
        </is>
      </c>
      <c r="C5" s="3" t="inlineStr">
        <is>
          <t xml:space="preserve"> </t>
        </is>
      </c>
    </row>
    <row r="6">
      <c r="A6" s="3" t="inlineStr">
        <is>
          <t>Document Period End Date</t>
        </is>
      </c>
      <c r="B6" s="3" t="inlineStr">
        <is>
          <t>Jun. 30,  2022</t>
        </is>
      </c>
      <c r="C6" s="3" t="inlineStr">
        <is>
          <t xml:space="preserve"> </t>
        </is>
      </c>
    </row>
    <row r="7">
      <c r="A7" s="3" t="inlineStr">
        <is>
          <t>Amendment Flag</t>
        </is>
      </c>
      <c r="B7" s="3" t="inlineStr">
        <is>
          <t>false</t>
        </is>
      </c>
      <c r="C7" s="3" t="inlineStr">
        <is>
          <t xml:space="preserve"> </t>
        </is>
      </c>
    </row>
    <row r="8">
      <c r="A8" s="3" t="inlineStr">
        <is>
          <t>Current Fiscal Year End Date</t>
        </is>
      </c>
      <c r="B8" s="3" t="inlineStr">
        <is>
          <t>--12-31</t>
        </is>
      </c>
      <c r="C8" s="3" t="inlineStr">
        <is>
          <t xml:space="preserve"> </t>
        </is>
      </c>
    </row>
    <row r="9">
      <c r="A9" s="3" t="inlineStr">
        <is>
          <t>Entity Shell Company</t>
        </is>
      </c>
      <c r="B9" s="3" t="inlineStr">
        <is>
          <t>false</t>
        </is>
      </c>
      <c r="C9" s="3" t="inlineStr">
        <is>
          <t xml:space="preserve"> </t>
        </is>
      </c>
    </row>
    <row r="10">
      <c r="A10" s="3" t="inlineStr">
        <is>
          <t>Document Fiscal Period Focus</t>
        </is>
      </c>
      <c r="B10" s="3" t="inlineStr">
        <is>
          <t>Q2</t>
        </is>
      </c>
      <c r="C10" s="3" t="inlineStr">
        <is>
          <t xml:space="preserve"> </t>
        </is>
      </c>
    </row>
    <row r="11">
      <c r="A11" s="3" t="inlineStr">
        <is>
          <t>Entity Current Reporting Status</t>
        </is>
      </c>
      <c r="B11" s="3" t="inlineStr">
        <is>
          <t>Yes</t>
        </is>
      </c>
      <c r="C11" s="3" t="inlineStr">
        <is>
          <t xml:space="preserve"> </t>
        </is>
      </c>
    </row>
    <row r="12">
      <c r="A12" s="3" t="inlineStr">
        <is>
          <t>Entity Filer Category</t>
        </is>
      </c>
      <c r="B12" s="3" t="inlineStr">
        <is>
          <t>Accelerated Filer</t>
        </is>
      </c>
      <c r="C12" s="3" t="inlineStr">
        <is>
          <t xml:space="preserve"> </t>
        </is>
      </c>
    </row>
    <row r="13">
      <c r="A13" s="3" t="inlineStr">
        <is>
          <t>Entity Small Business</t>
        </is>
      </c>
      <c r="B13" s="3" t="inlineStr">
        <is>
          <t>true</t>
        </is>
      </c>
      <c r="C13" s="3" t="inlineStr">
        <is>
          <t xml:space="preserve"> </t>
        </is>
      </c>
    </row>
    <row r="14">
      <c r="A14" s="3" t="inlineStr">
        <is>
          <t>Document Fiscal Year Focus</t>
        </is>
      </c>
      <c r="B14" s="3" t="inlineStr">
        <is>
          <t>2022</t>
        </is>
      </c>
      <c r="C14" s="3" t="inlineStr">
        <is>
          <t xml:space="preserve"> </t>
        </is>
      </c>
    </row>
    <row r="15">
      <c r="A15" s="3" t="inlineStr">
        <is>
          <t>Entity Emerging Growth Company</t>
        </is>
      </c>
      <c r="B15" s="3" t="inlineStr">
        <is>
          <t>false</t>
        </is>
      </c>
      <c r="C15" s="3" t="inlineStr">
        <is>
          <t xml:space="preserve"> </t>
        </is>
      </c>
    </row>
    <row r="16">
      <c r="A16" s="3" t="inlineStr">
        <is>
          <t>Entity File Number</t>
        </is>
      </c>
      <c r="B16" s="3" t="inlineStr">
        <is>
          <t>1-35327</t>
        </is>
      </c>
      <c r="C16" s="3" t="inlineStr">
        <is>
          <t xml:space="preserve"> </t>
        </is>
      </c>
    </row>
    <row r="17">
      <c r="A17" s="3" t="inlineStr">
        <is>
          <t>Entity Tax Identification Number</t>
        </is>
      </c>
      <c r="B17" s="3" t="inlineStr">
        <is>
          <t>45-2069276</t>
        </is>
      </c>
      <c r="C17" s="3" t="inlineStr">
        <is>
          <t xml:space="preserve"> </t>
        </is>
      </c>
    </row>
    <row r="18">
      <c r="A18" s="3" t="inlineStr">
        <is>
          <t>Entity Interactive Data Current</t>
        </is>
      </c>
      <c r="B18" s="3" t="inlineStr">
        <is>
          <t>Yes</t>
        </is>
      </c>
      <c r="C18" s="3" t="inlineStr">
        <is>
          <t xml:space="preserve"> </t>
        </is>
      </c>
    </row>
    <row r="19">
      <c r="A19" s="3" t="inlineStr">
        <is>
          <t>Entity Incorporation, State or Country Code</t>
        </is>
      </c>
      <c r="B19" s="3" t="inlineStr">
        <is>
          <t>DE</t>
        </is>
      </c>
      <c r="C19" s="3" t="inlineStr">
        <is>
          <t xml:space="preserve"> </t>
        </is>
      </c>
    </row>
    <row r="20">
      <c r="A20" s="3" t="inlineStr">
        <is>
          <t>Trading Symbol</t>
        </is>
      </c>
      <c r="B20" s="3" t="inlineStr">
        <is>
          <t>GNE</t>
        </is>
      </c>
      <c r="C20" s="3" t="inlineStr">
        <is>
          <t xml:space="preserve"> </t>
        </is>
      </c>
    </row>
    <row r="21">
      <c r="A21" s="3" t="inlineStr">
        <is>
          <t>Title of 12(b) Security</t>
        </is>
      </c>
      <c r="B21" s="3" t="inlineStr">
        <is>
          <t>Class B common stock, par value $0.01 per share</t>
        </is>
      </c>
      <c r="C21" s="3" t="inlineStr">
        <is>
          <t xml:space="preserve"> </t>
        </is>
      </c>
    </row>
    <row r="22">
      <c r="A22" s="3" t="inlineStr">
        <is>
          <t>Security Exchange Name</t>
        </is>
      </c>
      <c r="B22" s="3" t="inlineStr">
        <is>
          <t>NYSE</t>
        </is>
      </c>
      <c r="C22" s="3" t="inlineStr">
        <is>
          <t xml:space="preserve"> </t>
        </is>
      </c>
    </row>
    <row r="23">
      <c r="A23" s="3" t="inlineStr">
        <is>
          <t>Document Quarterly Report</t>
        </is>
      </c>
      <c r="B23" s="3" t="inlineStr">
        <is>
          <t>true</t>
        </is>
      </c>
      <c r="C23" s="3" t="inlineStr">
        <is>
          <t xml:space="preserve"> </t>
        </is>
      </c>
    </row>
    <row r="24">
      <c r="A24" s="3" t="inlineStr">
        <is>
          <t>Document Transition Report</t>
        </is>
      </c>
      <c r="B24" s="3" t="inlineStr">
        <is>
          <t>false</t>
        </is>
      </c>
      <c r="C24" s="3" t="inlineStr">
        <is>
          <t xml:space="preserve"> </t>
        </is>
      </c>
    </row>
    <row r="25">
      <c r="A25" s="3" t="inlineStr">
        <is>
          <t>Entity Address, Address Line One</t>
        </is>
      </c>
      <c r="B25" s="3" t="inlineStr">
        <is>
          <t>520 Broad Street</t>
        </is>
      </c>
      <c r="C25" s="3" t="inlineStr">
        <is>
          <t xml:space="preserve"> </t>
        </is>
      </c>
    </row>
    <row r="26">
      <c r="A26" s="3" t="inlineStr">
        <is>
          <t>Entity Address, City or Town</t>
        </is>
      </c>
      <c r="B26" s="3" t="inlineStr">
        <is>
          <t>Newark</t>
        </is>
      </c>
      <c r="C26" s="3" t="inlineStr">
        <is>
          <t xml:space="preserve"> </t>
        </is>
      </c>
    </row>
    <row r="27">
      <c r="A27" s="3" t="inlineStr">
        <is>
          <t>Entity Address, State or Province</t>
        </is>
      </c>
      <c r="B27" s="3" t="inlineStr">
        <is>
          <t>NJ</t>
        </is>
      </c>
      <c r="C27" s="3" t="inlineStr">
        <is>
          <t xml:space="preserve"> </t>
        </is>
      </c>
    </row>
    <row r="28">
      <c r="A28" s="3" t="inlineStr">
        <is>
          <t>Entity Address, Postal Zip Code</t>
        </is>
      </c>
      <c r="B28" s="3" t="inlineStr">
        <is>
          <t>07102</t>
        </is>
      </c>
      <c r="C28" s="3" t="inlineStr">
        <is>
          <t xml:space="preserve"> </t>
        </is>
      </c>
    </row>
    <row r="29">
      <c r="A29" s="3" t="inlineStr">
        <is>
          <t>City Area Code</t>
        </is>
      </c>
      <c r="B29" s="3" t="inlineStr">
        <is>
          <t>973</t>
        </is>
      </c>
      <c r="C29" s="3" t="inlineStr">
        <is>
          <t xml:space="preserve"> </t>
        </is>
      </c>
    </row>
    <row r="30">
      <c r="A30" s="3" t="inlineStr">
        <is>
          <t>Local Phone Number</t>
        </is>
      </c>
      <c r="B30" s="3" t="inlineStr">
        <is>
          <t>438-3500</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1574326</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243131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Business Changes and Development</t>
        </is>
      </c>
      <c r="B1" s="2" t="inlineStr">
        <is>
          <t>6 Months Ended</t>
        </is>
      </c>
    </row>
    <row r="2">
      <c r="B2" s="2" t="inlineStr">
        <is>
          <t>Jun. 30, 2022</t>
        </is>
      </c>
    </row>
    <row r="3">
      <c r="A3" s="5" t="inlineStr">
        <is>
          <t>Basis of Presentation and Business Changes and Development [Abstract]</t>
        </is>
      </c>
      <c r="B3" s="3" t="inlineStr">
        <is>
          <t xml:space="preserve"> </t>
        </is>
      </c>
    </row>
    <row r="4">
      <c r="A4" s="3" t="inlineStr">
        <is>
          <t>Basis of Presentation and Business Changes and Development</t>
        </is>
      </c>
      <c r="B4" s="3" t="inlineStr">
        <is>
          <t xml:space="preserve">Note 1—Basis of Presentation and Business Changes and Development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 The balance sheet at December 31, 2021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21, as filed with the U.S. Securities and Exchange Commission (the “SEC”). The Company owns 99.5% of Genie Energy International Corporation (“GEIC”), which owns 100% of Genie Retail Energy (“GRE”), 100% of Genie Retail Energy International LLC ("GRE International" or "GREI") and 95.5% of Genie Renewables. GRE owns and operates retail energy providers (“REPs”), including IDT Energy, Inc. (“IDT Energy”), Residents Energy, Inc. (“Residents Energy”), Town Square Energy, LLC and Town Square Energy East, LLC (collectively, "TSE"), Southern Federal Power LLC ("Southern Federal") and Mirabito Natural Gas, LLC (“Mirabito”). GRE's REP businesses resell electricity and natural gas to residential and small business customers primarily in the Eastern and Midwestern United States and Texas . GRE International holds the Company's 91.6% controlling interest in Lumo Energia Oyj ("Lumo Finland"), a REP serving residential customers in Finland, and its 97.7% interest in Lumo Energi AB ("Lumo Sweden"). GRE International also held the Company's 98.8% interest in venture in Japan, which the Company sold on May 11, 2021. GRE International also holds 100% interest in Orbit Energy, a REP operating in the United Kingdom ("U.K."), which was discontinued in November 2021 as discussed below. Genie Renewables consists of Genie Solar Energy ("Genie Solar"), a rooftop solar system sales and general contracting company, a 93.5% interest in Solar, a marketer of community solar energy solutions, LLC (" "), an energy broker for commercial customers, and GRE's % interest in Prism Solar Technology, Inc. ("Prism"), a solar solutions company that is engaged in U.S.-based manufacturing of solar panels, solar installation design and solar energy project management. Discontinued Operations in United Kingdom In the third quarter of 2021, the natural gas and energy market in the United Kingdom deteriorated which prompted the Company to start the process of orderly withdrawal from the United Kingdom market. In October 2021, as part of the orderly exit process from the United Kingdom market,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On November 29, 2021, the Court declared Orbit insolvent, revoked Orbit's license to supply electricity and natural gas in the United Kingdom, ordered the current customers to be transferred to “supplier of last resort” and transferred the administration of Orbit to Administrators effective December 1, 2021. All of the customers of Orbit were transferred to a third-party supplier effective December 1, 2021 as ordered by the Court. All assets and liabilities of Orbit, including cash and receivables remain with Orbit, in which Genie retains 100% interest, however, the management and control of Orbit was transferred to the Administrators. The Company determined that the discontinued operations in the United Kingdom represented a strategic shift that will have a major effect on the Company's operations and financial statements. Since the appointment of the Administrator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June 30, 2022 and December 31, 2021. Since the Company lost control of the management of Orbit in favor of the Administrators, the accounts of Orbit were deconsolidated effective December 1, 2021 and the Company estimated the remaining liability related to its ownership of Orbit. Energy Price Volatility in Texas and Japan In January 2021, weather volatility and the lack of adequate gas reserves significantly increased the price of energy at Japan Electric Power Exchange ("JEPX") for an extended period of time. The spike in demand associated with this situation, exposed Genie Japan to unexpected cost increases. Genie Japan incurred approximately costs related to the price increases, which were included in the cost of revenue in the six months ended June 30, 2021. In February of 2021, the State of Texas experienced unprecedented cold weather and snow, with was named Winter Storm Uri. With the grid overtaxed due to demand and weather-related reduced supply and rolling blackouts being enforced, by order of the Electricity Reliability Council of Texas ("ERCOT"), real-time commodity prices during the crisis escalated significantly. Although GRE's commitment for their customers in Texas was hedged for foreseen winter weather conditions, the market conditions exposed the Company to significant unexpected cost increases. GRE recognized approximately $13.0 million in additional costs of revenue for the six months ended June 30, 2021. In June 2021, the state legislature of the State of Texas passed House Bill 4492 (“HB 4492”) which includes certain provisions for financing certain costs associated with electric markets caused by Winter Storm Uri. Pursuant to HB 4492, two categories of charges associated with Winter Storm Uri are to be securitized and the proceeds of the securitization will be provided to the load serving entities who originally incurred the charges. Under HB 4492, the Company is entitled to recover a portion of the costs incurred from the effect of Winter Storm Uri with a calculated range of $1.5 million to $2.6 million. In the second quarter of 2021, the Company recorded a reduction in cost of revenues of $1.5 million. In September 2021, the Public Utility Commission of Texas ("PUC") approved the Debt Obligation Order to grant ERCOT's application for a debt financing mechanism to pay for certain costs associated with Winter Storm Uri. Under the Debt Obligation Order, the amount that the Company is entitled to recover increased to approximately $3.4 million. In the third quarter of 2021, the Company recorded an additional reduction in the cost of revenues of $1.9 million for an aggregate amount of $3.4 million for the year ended December 31, 2021. In June 2022, the Company received $3.5 million refund related to the cost of Winter Storm Uri.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44.5% and 47.7% of GRE’s natural gas revenues for the relevant years were generated in the first quarters of 2021 and 2020, respectively, when demand for heating was highest. Although the demand for electricity is not as seasonal as natural gas (due, in part, to usage of electricity for both heating and cooling), approximately 30.3% and 31.8% of GRE’s electricity revenues for the relevant years were generated in the third quarters of 2021 and 2020, respectively. GRE’s REPs’ revenues and operating income are subject to material seasonal variations, and the interim financial results are not necessarily indicative of the estimated financial results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6 Months Ended</t>
        </is>
      </c>
    </row>
    <row r="2">
      <c r="B2" s="2" t="inlineStr">
        <is>
          <t>Jun. 30, 2022</t>
        </is>
      </c>
    </row>
    <row r="3">
      <c r="A3" s="5" t="inlineStr">
        <is>
          <t>Cash, Cash Equivalents, and Restricted Cash [Abstract]</t>
        </is>
      </c>
      <c r="B3" s="3" t="inlineStr">
        <is>
          <t xml:space="preserve"> </t>
        </is>
      </c>
    </row>
    <row r="4">
      <c r="A4" s="3" t="inlineStr">
        <is>
          <t>Cash, Cash Equivalents, and Restricted Cash</t>
        </is>
      </c>
      <c r="B4" s="3" t="inlineStr">
        <is>
          <t xml:space="preserve">Note 2—Cash, Cash Equivalents, and Restricted Cash The following table provides a reconciliation of cash, cash equivalents, and restricted cash reported in the consolidated balance sheet and the corresponding amounts reported in the consolidated statements of cash flows:
June 30, 2022
December 31, 2021
(in thousands)
Cash and cash equivalents
$
61,093
$
95,492
Restricted cash—short-term
5,658
6,657
Total cash, cash equivalents, and restricted cash
$
66,751
$
102,149
Restricted cash—short-term includes amounts set aside in accordance with the Amended and Restated Preferred Supplier Agreement with BP Energy Company (“BP”) (see Note Note 19 Included in the cash and cash equivalents as of December 31, 2021 is cash received from Orbit Energy (see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5" t="inlineStr">
        <is>
          <t>Inventories [Abstract]</t>
        </is>
      </c>
      <c r="B3" s="3" t="inlineStr">
        <is>
          <t xml:space="preserve"> </t>
        </is>
      </c>
    </row>
    <row r="4">
      <c r="A4" s="3" t="inlineStr">
        <is>
          <t>Inventories</t>
        </is>
      </c>
      <c r="B4" s="3" t="inlineStr">
        <is>
          <t>Note 3—I nventories Inventories consisted of the following:
June 30, 2022
December 31, 2021
(in thousands)
Natural gas
$
2,130
$
1,891
Renewable credits
13,737
15,610
Solar Panels:
Finished goods
176
219
Totals
$
16,043
$
17,7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5" t="inlineStr">
        <is>
          <t>Revenue Recognition [Abstract]</t>
        </is>
      </c>
      <c r="B3" s="3" t="inlineStr">
        <is>
          <t xml:space="preserve"> </t>
        </is>
      </c>
    </row>
    <row r="4">
      <c r="A4" s="3" t="inlineStr">
        <is>
          <t>Revenue Recognition</t>
        </is>
      </c>
      <c r="B4" s="3" t="inlineStr">
        <is>
          <t>Note 4 Revenue from the single performance obligation to deliver a unit of electricity and/or natural gas is recognized as the customer simultaneously receives and consumes the benefit. GRE and Genie Japan (prior to its sale in May 2021) record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 or POR programs,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 of certain GRE International entities are capitalized and amortized over the range of between eighteen twenty-four . These costs and the related amortization are recorded within sales and marketing expenses. Total capitalized customer acquisition costs to obtain customer contracts w ere $0.1 million an d $0.3 milli and 2021 , respectively. Total capitalized customer acquisition costs to obtain customer contracts were $0.2 million an d $0.6 milli or the six months ended June 30, 2022 and 2021 , respectively. of $ million and $ million s and other assets, respectively, on the consolidated balance sheet. The Company recognized $ 0.1 The Company recognized $ 0.2 million and $0.4 million of amortization of capitalized customer acquisition cost for the and 2021 , respectively. Disaggregated Revenues The following table shows the Company’s revenues disaggregated by pricing plans offered to customers:
Electricity
Natural Gas
Other
Total
(in thousands)
Three Months Ended June 30, 2022
Fixed rate
$
20,615
$
2,311
$
—
$
22,926
Variable rate
40,217
7,787
—
48,004
Other
—
—
4,096
4,096
Total
$
60,832
$
10,098
$
4,096
$
75,026
Three Months Ended June 30, 2021
Fixed rate
$
33,967
$
808
$
—
$
34,775
Variable rate
34,714
4,274
—
38,988
Other
—
—
2,616
2,616
Total
$
68,681
$
5,082
$
2,616
$
76,379
Six Months Ended June 30, 2022
Fixed rate $ 41,120 $ 6,094 $ — $ 47,214
Variable rate 91,496 28,507 — 120,003
Other — — 6,337 6,337
Total $ 132,616 $ 34,601 $ 6,337 $ 173,554
Six Months Ended June 30, 2021
Fixed rate $ 72,872 $ 2,550 $ — $ 75,422
Variable rate 83,422 19,812 — 103,234
Other — — 5,214 5,214
Total $ 156,294 $ 22,362 $ 5,214 $ 183,870
The following table shows the Company’s revenues disaggregated by non-commercial and commercial channels:
Electricity
Natural Gas
Other
Total
(in thousands)
Three Months Ended June 30, 2022
Non-Commercial Channel
$
51,299
$
6,669
$
—
$
57,968
Commercial Channel
9,533
3,429
—
12,962
Other
—
—
4,096
4,096
Total
$
60,832
$
10,098
$
4,096
$
75,026
Three Months Ended June 30, 2021
Non-Commercial Channel
$
51,222
$
3,805
$
—
$
55,027
Commercial Channel
17,459
1,277
—
18,736
Other
—
—
2,616
2,616
Total
$
68,681
$
5,082
$
2,616
$
76,379
Six Months Ended June 30, 2022
Non-Commercial Channel $ 113,460 $ 26,305 $ — $ 139,765
Commercial Channel 19,156 8,296 — 27,452
Other — — 6,337 6,337
Total $ 132,616 $ 34,601 $ 6,337 $ 173,554
Six Months Ended June 30, 2021
Non-Commercial Channel $ 124,368 $ 18,976 $ — $ 143,344
Commercial Channel 31,926 3,386 — 35,312
Other — — 5,214 5,214
Total $ 156,294 $ 22,362 $ 5,214 $ 183,8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and Divestiture</t>
        </is>
      </c>
      <c r="B1" s="2" t="inlineStr">
        <is>
          <t>6 Months Ended</t>
        </is>
      </c>
    </row>
    <row r="2">
      <c r="B2" s="2" t="inlineStr">
        <is>
          <t>Jun. 30, 2022</t>
        </is>
      </c>
    </row>
    <row r="3">
      <c r="A3" s="5" t="inlineStr">
        <is>
          <t>Discontinued Operations and Divestiture [Abstract]</t>
        </is>
      </c>
      <c r="B3" s="3" t="inlineStr">
        <is>
          <t xml:space="preserve"> </t>
        </is>
      </c>
    </row>
    <row r="4">
      <c r="A4" s="3" t="inlineStr">
        <is>
          <t>Discontinued Operations and Divestiture</t>
        </is>
      </c>
      <c r="B4" s="3" t="inlineStr">
        <is>
          <t>Note 5—Discontinued Operations and Divestiture United Kingdom Operations On July 17, 2017 October 8, 2020 On October 8, 2020 the Company entered into an agreement (the “Purchase Agreement”) with EGC under which GEUK purchased EGC’s remaining interest in Shoreditch. In the third quarter of 2021, the natural gas and energy market in the U.K. deteriorated which prompted the Company to start the process of orderly withdrawal from the U.K. market. In October 2021, as part of the orderly exit process, Orbit and Shell U.K. Limited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On November 29, 2021, the Court declared Orbit insolvent, revoked Orbit's license to supply electricity and natural gas in the United Kingdom, ordered the current customers to be transferred to “supplier of last resort” and transfer the administration of Orbit to Administrators effective December 1, 2021. All of the customers of Orbit were transferred to a third-party supplier effective December 1, 2021 as ordered by the Court. All assets and liabilities of the Orbit, including cash and receivables remain with Orbit and the management and control of which was transferred to Administrators. The Company expects that the administration of Orbit will be completed in 2022 . 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 In February 2022, the Company deposited $28.3 million into an attorney trust account to hold, preserve, and dispense funds to the extent needed in connection with the administration process. On February 24, 2022, the Administrators filed a petition under Chapter 15 of the U.S. Bankruptcy Code with the Bankruptcy Court of the Southern District of New York seeking (i) recognition of the U.K. administration proceeding as a foreign main proceeding and the U.K. Administrators as its foreign representatives, and (ii) entrusting distribution of the funds the Company deposited into its attorney’s trust fund to the U.K. Administrators. In the second quarter of 2022, the Administrators filed an application to transfer the funds back to the Administrators’ control in the U.K. Subject to certain representations and expectations regarding use and application of the funds to efficiently and expeditiously pay off creditors and bring a timely close to the insolvency administration, the Company decided not to oppose the application, and the $28.3 million was transferred to the account of the Administrator. The Company believes that the funds are more than sufficient to pay any remaining creditors of Orbit (with any surplus, which the Company expects to be significant, to be returned to the Company). The Company determined that exiting operations in the United Kingdom represented a strategic shift that will have a major effect on the Company's operations and financial statements and accordingly, the results of operations and related cash flows are presented as discontinued operations for all periods presented. December 31, 2021. As a result of loss of control, the Company deconsolidated Orbit effective December 1, 2021 nd estimated the remaining liability related to its ownership of Orbit. The summary of results of operations of the discontinued operations were as follows:
Three Months Ended June 30, 2021 Six Months Ended June 30, 2021
(in thousands)
Total revenues $ 21,327
$
49,178
Cost of revenues 18,769
41,745
Gross profit 2,558
7,433
Selling, general and administrative expenses 5,739 11,724
Net loss before taxes ( 3,181 ) ( )
Provision for income taxes 14
14
Loss from discontinued operations, net of taxes $ ( 3,195 )
$
(4,305 ) The carrying value of the Company's interest in Orbit was net investments of $18.7 million as of June 30, 2022 and net liabilities of $30.8 million as December 31, 2021. The carrying value was determined by estimating the net realizable values of assets and fair values of remaining liabilities which approximates its carrying values as of June 30, 2022 and December 31, 2021. The following table presents a summary of cash flows of the discontinued operations for the six months ended June 30, 2021:
Net loss
$
(4,305 )
Non-cash items
3,199
Changes in assets and liabilities
(2,718 )
Cash flows used in operating activities of discontinued operations
$
(3,824 ) The assets and liabilities of Orbit were included in the GRE International segment. Divestiture of Genie Japan In March 2021, the Company initiated a plan to sell certain assets and liabilities of Genie Japan. In the first quarter of 2021, certain assets and liabilities of Genie Japan were reclassified as assets and liabilities held for sale and reported at lower of fair value less cost to sell and net book value. On April 26, 2021, the Company entered into an Equity Purchase Agreement ("Purchase Agreement") with Hanhwa Q Cells Japan Co., Ltd. ("Hanhwa"), pursuant to which, the Company agreed to sell its interest in Genie Japan for ¥570.0 million (equivalent to approximately $5.3 million at April 26, 2021) subject to certain terms and conditions set forth in the Purchase Agreement. On May 11, 2021, upon the terms and subject to the conditions of Purchase Agreement, the Company completed the divestiture of Genie Japan for an aggregate cash consideration of ¥570.0 million (equivalent to approximately $5.2 million at May 11, 2021). Hanhwa also assumed the outstanding balance of the loan payable of Genie Japan. The Company paid $0.6 million of commission to certain former employees of Genie Japan and recognized a pre-tax gain of $4.2 million from the divestiture. The carrying values of assets and liabilities divested at May 11, 2021 which were previously classified as held for sale included the following:
(in thousands)
Cash
$
83
Trade accounts receivable
1,737
Prepaid and other current assets
391
Intangible (license) 540
Other noncurrent assets 296
Accounts payables
(611 )
Accrued expenses and other current liabilities
(588 )
Loan payable (1,372 )
Cumulative translation adjustment
(181 )
Noncontrolling interest
114
Net assets
$
409
The assets and liabilities of Genie Japan were included in GRE Internationa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5" t="inlineStr">
        <is>
          <t>Fair Value Measurements [Abstract]</t>
        </is>
      </c>
      <c r="B3" s="3" t="inlineStr">
        <is>
          <t xml:space="preserve"> </t>
        </is>
      </c>
    </row>
    <row r="4">
      <c r="A4" s="3" t="inlineStr">
        <is>
          <t>Fair Value Measurements</t>
        </is>
      </c>
      <c r="B4" s="3" t="inlineStr">
        <is>
          <t xml:space="preserve">Note 6 air Va The following table presents the balance of assets and liabilities measured at fair value on a recurring basis:
Level 1 (1)
Level 2 (2)
Level 3 (3)
Total
(in thousands)
June 30, 2022
Assets:
Marketable equity securities $ 490 $ — $ — $ 490
Derivative contracts
$
51,890
$
—
$
—
$
51,890
Liabilities:
Derivative contracts
$
4,202
$
—
$
—
$
4,202
December 31, 2021
Assets:
Marketable equity securities $ 1,336 $ — $ — $ 1,336
Derivative contracts
$
14,405
$
44
$
—
$
14,449
Liabilities:
Derivative contracts
$
1,230
$
—
$
—
$
1,230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Level 2 or Level 3 of the fair value measurement hierarchy during the six months ended June 30, 2022 and 2021.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trade receivables, due to IDT Corporation, other current assets and other current liabilities. At June 30, 2022 and December 31, 2021, the carrying amounts of these assets and liabilities approximated fair value. The fair value estimate for restricted cash—short-term was classified as Level 1. The carrying value of other current assets, due to IDT Corporation, and other current liabilities approximated fair value Other assets. At June 30, 2022 and December 31, 2021, other assets included notes receivable. At June 30, 2022 The primary non-recurring fair value estimates typically are in the context of goodwill impairment testing, which involves Level 3 inputs, and asset impairments (Note 9) which utilize Level 3 inputs.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following table summarizes the percentage of consolidated trade receivable by customers that equal or exceed 10.0 receivables at June 30, 2022 December 31, 2021 10.0 June 30, 2022 December 31, 2021
June 30, 2022
December 31, 2021
Customer A
12.5
%
na
na-less than 10.0 % of consolidated revenue in the period The following table summarizes the percentage of revenues by customers that equal or exceed 10.0 and six months ended June 30, 2022 and 2021 (no other single customer accounted for 10.0
Three Months Ended June 30 Six Months Ended June 30
2022 2021 2022 2021
Customer B na 13.6 %
na
na
Customer A na 10.2 na na na-less than 10.0% of consolidated revenue in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2</t>
        </is>
      </c>
    </row>
    <row r="3">
      <c r="A3" s="5" t="inlineStr">
        <is>
          <t>Derivative Instruments [Abstract]</t>
        </is>
      </c>
      <c r="B3" s="3" t="inlineStr">
        <is>
          <t xml:space="preserve"> </t>
        </is>
      </c>
    </row>
    <row r="4">
      <c r="A4" s="3" t="inlineStr">
        <is>
          <t>Derivative Instruments</t>
        </is>
      </c>
      <c r="B4" s="3" t="inlineStr">
        <is>
          <t>Note 7 —Derivative Instruments The primary risk managed by the Company using derivative instruments is commodity price risk, which is accounted for in accordance with Accounting Standards Codification 815 — 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June 30, 2022, GRE’s swaps and options were traded on the Intercontinental Exchange. GRE International's swaps and options were traded through counterparties. The summarized volume of GRE’s outstanding contracts and options at June 30, 2022 was as follows (MWh – Megawatt hour and Dth – Decatherm):
Settlement Dates
Volume
Electricity (in MWH)
Gas (in Dth)
Third quarter 2022 108,368 258,440
Fourth quarter 2022 102,816 1,189,500
First quarter 2023 108,920 1,344,440
Second quarter 2023 53,904 154,000
Third quarter 2023 44,816 114,050
Fourth quarter 2023 51,528 585,150
First quarter 2024 30,576 820,050
Second quarter 2024 11,616 89,550
Third quarter of 2024 8,832 59,400
Fourth quarter of 2024 13,248 60,400
First quarter of 2025 11,472 285,550
Second quarter of 2025 — 258,300
Third quarter of 2025 18,400 230,000
Fourth quarter of 2025 — 230,000 The fair value of outstanding derivative instruments recorded in the accompanying consolidated balance sheets were as follows:
Asset Derivatives
Balance Sheet Location
June 30, 2022
December 31, 2021
(in thousands)
Derivatives not designated or not qualifying as hedging instruments:
Energy contracts and options 1 Other current assets $ 43,408 $ 13,750
Energy contracts and options Other assets 8,482 699
Total derivatives not designated or not qualifying as hedging instruments —
$
51,890
$
14,449
Liability Derivatives
Balance Sheet Location
June 30, 2022
December 31, 2021
(in thousands)
Derivatives not designated or not qualifying as hedging instruments:
Energy contracts and options 1 Other current liabilities $ 2,584 $ 697
Energy contracts and options Other liabilities 1,618 533
Total derivatives not designated or not qualifying as hedging instruments — Liabilities
$
4,202
$
1,230
( 1 The Company classifies derivative assets and liabilities as current based on the cash flows expected to be incurred within the following 12 . The effects of derivative instruments on the consolidated statements of operations was as follows:
Amount of Gain Recognized on Derivatives
Derivatives not designated or not qualifying as
Location of Gain Recognized Three Months Ended June 30, Six Months Ended June 30,
hedging instruments
on Derivatives 2022 2021 2022
2021
(in thousands)
(in thousands)
Energy contracts and options
Cost of revenues $ 61,820 $ 1,908 $ 99,548 $ 4,7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6 Months Ended</t>
        </is>
      </c>
    </row>
    <row r="2">
      <c r="B2" s="2" t="inlineStr">
        <is>
          <t>Jun. 30, 2022</t>
        </is>
      </c>
    </row>
    <row r="3">
      <c r="A3" s="5" t="inlineStr">
        <is>
          <t>Other Current Assets [Abstract]</t>
        </is>
      </c>
      <c r="B3" s="3" t="inlineStr">
        <is>
          <t xml:space="preserve"> </t>
        </is>
      </c>
    </row>
    <row r="4">
      <c r="A4" s="3" t="inlineStr">
        <is>
          <t>Other Current Assets</t>
        </is>
      </c>
      <c r="B4" s="3" t="inlineStr">
        <is>
          <t>Note 8—Other Current Assets and Other Assets Other current assets consisted of the following:
June 30, 2022
December 31, 2021
(in thousands)
Fair value of derivative contracts —current
$
43,408
$
13,750
Receivables from the settlement of derivative contracts
1,617
4,655
Other current assets
3,367
3,384
Total other current assets
$
48,392
$
21,789
Other assets consisted of the following:
June 30, 2022
December 31, 2021
(in thousands)
Fair value of derivative contracts — noncurrent
$
8,482
$
699
Security deposits
5,119
4,867
Right-of-use assets, net of amortization 1,618 1,656
Other assets
2,983
1,939
Total other assets
$
18,202
$
9,1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2</t>
        </is>
      </c>
    </row>
    <row r="3">
      <c r="A3" s="5" t="inlineStr">
        <is>
          <t>Goodwill and Other Intangible Assets [Abstract]</t>
        </is>
      </c>
      <c r="B3" s="3" t="inlineStr">
        <is>
          <t xml:space="preserve"> </t>
        </is>
      </c>
    </row>
    <row r="4">
      <c r="A4" s="3" t="inlineStr">
        <is>
          <t>Goodwill and Other Intangible Assets</t>
        </is>
      </c>
      <c r="B4" s="3" t="inlineStr">
        <is>
          <t>Note 9—Goodwill and Other Intangible Assets
The table below reconciles the change in the carrying amount of goodwill for the period from January 1, 2022 to June 30, 2022:
GRE
GRE International Genie Renewables
Total
(in thousands)
Balance at January 1, 2022
$
9,998
$
1,757 $ —
$
11,755
Cumulative translation adjustment — (138 ) — (138 )
Balance at June 30, 2022
$
9,998
$
1,619 $ —
$
11,617
The table below presents information on the Company’s other intangible assets:
Weighted Average Amortization Period
Gross Carrying Amount
Accumulated Amortization
Net Balance
(in thousands)
June 30, 2022
Patents and trademarks
17.1 years
$
3,822
$
(1,275 )
$
2,547
Customer relationships
9.0
1,100
(591 )
509
Licenses
10.0
479
(127 )
352
Total
$
5,401
$
(1,993 )
$
3,408
December 31, 2021
Trademark
17.1 years
$
3,805
$
(1,103 )
$
2,702
Customer relationships
9.0 years
1,100
(530 )
570
Licenses
10.0 years
479
(103 )
376
Total
$
5,384
$
(1,736 )
$
3,648
Amortization expense of intangible assets (including minimal amounts reported in cost of revenues) was $ 0.2 $ 0.3 million in the three six months ended June 30, 2022 , respectively. Amortization expense of intangible assets (including minimal amounts reported in cost of revenues) was $0.3 million and $0.5 three six months ended June 30, 2021 , $0.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2</t>
        </is>
      </c>
    </row>
    <row r="3">
      <c r="A3" s="5" t="inlineStr">
        <is>
          <t>Accrued Expenses and Other Liabilities [Abstract]</t>
        </is>
      </c>
      <c r="B3" s="3" t="inlineStr">
        <is>
          <t xml:space="preserve"> </t>
        </is>
      </c>
    </row>
    <row r="4">
      <c r="A4" s="3" t="inlineStr">
        <is>
          <t>Accrued Expenses and Other Liabilities</t>
        </is>
      </c>
      <c r="B4" s="3" t="inlineStr">
        <is>
          <t>Note 10—Accrued Expenses and Other Liabilities Accrued expenses consisted of the following:
June 30, 2022
December 31, 2021
(in thousands)
Renewable energy
$
17,911
$
23,247
Liability to customers related to promotions and retention incentives
9,079
9,071
Payroll and employee benefit 3,863 3,297
Other accrued expenses
2,918
3,908
Total accrued expenses
$
33,771
$
39,523
Other liabilities consiste d of t
June 30, 2022
December 31, 2021
(in thousands)
Deferred tax liabilities
$ 7,342
$ —
Fair value of derivative contracts —noncurrent
1,618
533
Other noncurrent liabilities
1,700
1,851
Total other liabilities
$ 10,660
$
2,3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61093</v>
      </c>
      <c r="C3" s="6" t="n">
        <v>95492</v>
      </c>
    </row>
    <row r="4">
      <c r="A4" s="3" t="inlineStr">
        <is>
          <t>Restricted cash—short-term</t>
        </is>
      </c>
      <c r="B4" s="4" t="n">
        <v>5658</v>
      </c>
      <c r="C4" s="4" t="n">
        <v>6657</v>
      </c>
    </row>
    <row r="5">
      <c r="A5" s="3" t="inlineStr">
        <is>
          <t>Marketable equity securities</t>
        </is>
      </c>
      <c r="B5" s="4" t="n">
        <v>490</v>
      </c>
      <c r="C5" s="4" t="n">
        <v>1336</v>
      </c>
    </row>
    <row r="6">
      <c r="A6" s="3" t="inlineStr">
        <is>
          <t>Trade accounts receivable, net of allowance for doubtful accounts of $4,480 and $6,365 at June 30, 2022 and December 31, 2021, respectively</t>
        </is>
      </c>
      <c r="B6" s="4" t="n">
        <v>43881</v>
      </c>
      <c r="C6" s="4" t="n">
        <v>52357</v>
      </c>
    </row>
    <row r="7">
      <c r="A7" s="3" t="inlineStr">
        <is>
          <t>Inventory</t>
        </is>
      </c>
      <c r="B7" s="4" t="n">
        <v>16043</v>
      </c>
      <c r="C7" s="4" t="n">
        <v>17720</v>
      </c>
    </row>
    <row r="8">
      <c r="A8" s="3" t="inlineStr">
        <is>
          <t>Prepaid expenses</t>
        </is>
      </c>
      <c r="B8" s="4" t="n">
        <v>6843</v>
      </c>
      <c r="C8" s="4" t="n">
        <v>4994</v>
      </c>
    </row>
    <row r="9">
      <c r="A9" s="3" t="inlineStr">
        <is>
          <t>Other current assets</t>
        </is>
      </c>
      <c r="B9" s="4" t="n">
        <v>48392</v>
      </c>
      <c r="C9" s="4" t="n">
        <v>21789</v>
      </c>
    </row>
    <row r="10">
      <c r="A10" s="3" t="inlineStr">
        <is>
          <t>Current assets of discontinued operations</t>
        </is>
      </c>
      <c r="B10" s="4" t="n">
        <v>18680</v>
      </c>
      <c r="C10" s="3" t="inlineStr">
        <is>
          <t xml:space="preserve"> </t>
        </is>
      </c>
    </row>
    <row r="11">
      <c r="A11" s="3" t="inlineStr">
        <is>
          <t>Total current assets</t>
        </is>
      </c>
      <c r="B11" s="4" t="n">
        <v>201080</v>
      </c>
      <c r="C11" s="4" t="n">
        <v>200345</v>
      </c>
    </row>
    <row r="12">
      <c r="A12" s="3" t="inlineStr">
        <is>
          <t>Property and equipment, net</t>
        </is>
      </c>
      <c r="B12" s="4" t="n">
        <v>347</v>
      </c>
      <c r="C12" s="4" t="n">
        <v>297</v>
      </c>
    </row>
    <row r="13">
      <c r="A13" s="3" t="inlineStr">
        <is>
          <t>Goodwill</t>
        </is>
      </c>
      <c r="B13" s="4" t="n">
        <v>11617</v>
      </c>
      <c r="C13" s="4" t="n">
        <v>11755</v>
      </c>
    </row>
    <row r="14">
      <c r="A14" s="3" t="inlineStr">
        <is>
          <t>Other intangibles, net</t>
        </is>
      </c>
      <c r="B14" s="4" t="n">
        <v>3408</v>
      </c>
      <c r="C14" s="4" t="n">
        <v>3648</v>
      </c>
    </row>
    <row r="15">
      <c r="A15" s="3" t="inlineStr">
        <is>
          <t>Deferred income tax assets, net</t>
        </is>
      </c>
      <c r="B15" s="4" t="n">
        <v>4581</v>
      </c>
      <c r="C15" s="4" t="n">
        <v>4259</v>
      </c>
    </row>
    <row r="16">
      <c r="A16" s="3" t="inlineStr">
        <is>
          <t>Other assets</t>
        </is>
      </c>
      <c r="B16" s="4" t="n">
        <v>18202</v>
      </c>
      <c r="C16" s="4" t="n">
        <v>9161</v>
      </c>
    </row>
    <row r="17">
      <c r="A17" s="3" t="inlineStr">
        <is>
          <t>Total assets</t>
        </is>
      </c>
      <c r="B17" s="4" t="n">
        <v>239235</v>
      </c>
      <c r="C17" s="4" t="n">
        <v>229465</v>
      </c>
    </row>
    <row r="18">
      <c r="A18" s="5" t="inlineStr">
        <is>
          <t>Current liabilities:</t>
        </is>
      </c>
      <c r="B18" s="3" t="inlineStr">
        <is>
          <t xml:space="preserve"> </t>
        </is>
      </c>
      <c r="C18" s="3" t="inlineStr">
        <is>
          <t xml:space="preserve"> </t>
        </is>
      </c>
    </row>
    <row r="19">
      <c r="A19" s="3" t="inlineStr">
        <is>
          <t>Trade accounts payable</t>
        </is>
      </c>
      <c r="B19" s="4" t="n">
        <v>26188</v>
      </c>
      <c r="C19" s="4" t="n">
        <v>33554</v>
      </c>
    </row>
    <row r="20">
      <c r="A20" s="3" t="inlineStr">
        <is>
          <t>Accrued expenses</t>
        </is>
      </c>
      <c r="B20" s="4" t="n">
        <v>33771</v>
      </c>
      <c r="C20" s="4" t="n">
        <v>39523</v>
      </c>
    </row>
    <row r="21">
      <c r="A21" s="3" t="inlineStr">
        <is>
          <t>Income taxes payable</t>
        </is>
      </c>
      <c r="B21" s="4" t="n">
        <v>10903</v>
      </c>
      <c r="C21" s="4" t="n">
        <v>9792</v>
      </c>
    </row>
    <row r="22">
      <c r="A22" s="3" t="inlineStr">
        <is>
          <t>Due to IDT Corporation, net</t>
        </is>
      </c>
      <c r="B22" s="4" t="n">
        <v>148</v>
      </c>
      <c r="C22" s="4" t="n">
        <v>532</v>
      </c>
    </row>
    <row r="23">
      <c r="A23" s="3" t="inlineStr">
        <is>
          <t>Other current liabilities</t>
        </is>
      </c>
      <c r="B23" s="4" t="n">
        <v>4311</v>
      </c>
      <c r="C23" s="4" t="n">
        <v>2125</v>
      </c>
    </row>
    <row r="24">
      <c r="A24" s="3" t="inlineStr">
        <is>
          <t>Current liabilities of discontinued operations</t>
        </is>
      </c>
      <c r="B24" s="3" t="inlineStr">
        <is>
          <t xml:space="preserve"> </t>
        </is>
      </c>
      <c r="C24" s="4" t="n">
        <v>30766</v>
      </c>
    </row>
    <row r="25">
      <c r="A25" s="3" t="inlineStr">
        <is>
          <t>Total current liabilities</t>
        </is>
      </c>
      <c r="B25" s="4" t="n">
        <v>75321</v>
      </c>
      <c r="C25" s="4" t="n">
        <v>116292</v>
      </c>
    </row>
    <row r="26">
      <c r="A26" s="3" t="inlineStr">
        <is>
          <t>Other liabilities</t>
        </is>
      </c>
      <c r="B26" s="4" t="n">
        <v>10660</v>
      </c>
      <c r="C26" s="4" t="n">
        <v>2384</v>
      </c>
    </row>
    <row r="27">
      <c r="A27" s="3" t="inlineStr">
        <is>
          <t>Total liabilities</t>
        </is>
      </c>
      <c r="B27" s="4" t="n">
        <v>85981</v>
      </c>
      <c r="C27" s="4" t="n">
        <v>118676</v>
      </c>
    </row>
    <row r="28">
      <c r="A28" s="3" t="inlineStr">
        <is>
          <t>Commitments and contingencies</t>
        </is>
      </c>
      <c r="B28" s="3" t="inlineStr">
        <is>
          <t xml:space="preserve"> </t>
        </is>
      </c>
      <c r="C28" s="3" t="inlineStr">
        <is>
          <t xml:space="preserve"> </t>
        </is>
      </c>
    </row>
    <row r="29">
      <c r="A29" s="5" t="inlineStr">
        <is>
          <t>Genie Energy Ltd. stockholders’ equity:</t>
        </is>
      </c>
      <c r="B29" s="3" t="inlineStr">
        <is>
          <t xml:space="preserve"> </t>
        </is>
      </c>
      <c r="C29" s="3" t="inlineStr">
        <is>
          <t xml:space="preserve"> </t>
        </is>
      </c>
    </row>
    <row r="30">
      <c r="A30" s="3" t="inlineStr">
        <is>
          <t>Preferred stock, $0.01 par value; authorized shares—10,000: Series 2012-A, designated shares—8,750; at liquidation preference, consisting of 2,087 and 2,322 shares issued and outstanding at June 30, 2022 and December 31, 2021</t>
        </is>
      </c>
      <c r="B30" s="4" t="n">
        <v>17743</v>
      </c>
      <c r="C30" s="4" t="n">
        <v>19743</v>
      </c>
    </row>
    <row r="31">
      <c r="A31" s="3" t="inlineStr">
        <is>
          <t>Additional paid-in capital</t>
        </is>
      </c>
      <c r="B31" s="4" t="n">
        <v>144818</v>
      </c>
      <c r="C31" s="4" t="n">
        <v>143249</v>
      </c>
    </row>
    <row r="32">
      <c r="A32" s="3" t="inlineStr">
        <is>
          <t>Treasury stock, at cost, consisting of 2,657 and 2,005 shares of Class B common stock at June 30, 2022 and December 31, 2021</t>
        </is>
      </c>
      <c r="B32" s="4" t="n">
        <v>-18519</v>
      </c>
      <c r="C32" s="4" t="n">
        <v>-14034</v>
      </c>
    </row>
    <row r="33">
      <c r="A33" s="3" t="inlineStr">
        <is>
          <t>Accumulated other comprehensive income</t>
        </is>
      </c>
      <c r="B33" s="4" t="n">
        <v>1123</v>
      </c>
      <c r="C33" s="4" t="n">
        <v>3160</v>
      </c>
    </row>
    <row r="34">
      <c r="A34" s="3" t="inlineStr">
        <is>
          <t>Retained earnings (accumulated deficit)</t>
        </is>
      </c>
      <c r="B34" s="4" t="n">
        <v>18361</v>
      </c>
      <c r="C34" s="4" t="n">
        <v>-29115</v>
      </c>
    </row>
    <row r="35">
      <c r="A35" s="3" t="inlineStr">
        <is>
          <t>Total Genie Energy Ltd. stockholders’ equity</t>
        </is>
      </c>
      <c r="B35" s="4" t="n">
        <v>163809</v>
      </c>
      <c r="C35" s="4" t="n">
        <v>123285</v>
      </c>
    </row>
    <row r="36">
      <c r="A36" s="3" t="inlineStr">
        <is>
          <t>Noncontrolling interests</t>
        </is>
      </c>
      <c r="B36" s="4" t="n">
        <v>-10555</v>
      </c>
      <c r="C36" s="4" t="n">
        <v>-12496</v>
      </c>
    </row>
    <row r="37">
      <c r="A37" s="3" t="inlineStr">
        <is>
          <t>Total equity</t>
        </is>
      </c>
      <c r="B37" s="4" t="n">
        <v>153254</v>
      </c>
      <c r="C37" s="4" t="n">
        <v>110789</v>
      </c>
    </row>
    <row r="38">
      <c r="A38" s="3" t="inlineStr">
        <is>
          <t>Total liabilities and equity</t>
        </is>
      </c>
      <c r="B38" s="4" t="n">
        <v>239235</v>
      </c>
      <c r="C38" s="4" t="n">
        <v>229465</v>
      </c>
    </row>
    <row r="39">
      <c r="A39" s="3" t="inlineStr">
        <is>
          <t>Class A Common Stock</t>
        </is>
      </c>
      <c r="B39" s="3" t="inlineStr">
        <is>
          <t xml:space="preserve"> </t>
        </is>
      </c>
      <c r="C39" s="3" t="inlineStr">
        <is>
          <t xml:space="preserve"> </t>
        </is>
      </c>
    </row>
    <row r="40">
      <c r="A40" s="5" t="inlineStr">
        <is>
          <t>Genie Energy Ltd. stockholders’ equity:</t>
        </is>
      </c>
      <c r="B40" s="3" t="inlineStr">
        <is>
          <t xml:space="preserve"> </t>
        </is>
      </c>
      <c r="C40" s="3" t="inlineStr">
        <is>
          <t xml:space="preserve"> </t>
        </is>
      </c>
    </row>
    <row r="41">
      <c r="A41" s="3" t="inlineStr">
        <is>
          <t>Common stock value</t>
        </is>
      </c>
      <c r="B41" s="4" t="n">
        <v>16</v>
      </c>
      <c r="C41" s="4" t="n">
        <v>16</v>
      </c>
    </row>
    <row r="42">
      <c r="A42" s="3" t="inlineStr">
        <is>
          <t>Class B Common Stock</t>
        </is>
      </c>
      <c r="B42" s="3" t="inlineStr">
        <is>
          <t xml:space="preserve"> </t>
        </is>
      </c>
      <c r="C42" s="3" t="inlineStr">
        <is>
          <t xml:space="preserve"> </t>
        </is>
      </c>
    </row>
    <row r="43">
      <c r="A43" s="5" t="inlineStr">
        <is>
          <t>Genie Energy Ltd. stockholders’ equity:</t>
        </is>
      </c>
      <c r="B43" s="3" t="inlineStr">
        <is>
          <t xml:space="preserve"> </t>
        </is>
      </c>
      <c r="C43" s="3" t="inlineStr">
        <is>
          <t xml:space="preserve"> </t>
        </is>
      </c>
    </row>
    <row r="44">
      <c r="A44" s="3" t="inlineStr">
        <is>
          <t>Common stock value</t>
        </is>
      </c>
      <c r="B44" s="6" t="n">
        <v>267</v>
      </c>
      <c r="C44" s="6" t="n">
        <v>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Note 11—Leases
The Company entered into operating lease agreements primarily for offices in domestic and foreign locations where it has operations with lease periods expiring between 2022 2030. The Company has no finance leases. The Company determine if a contract is a lease at inception. Right-of-Use ("ROU") assets are included under other assets in the consolidated balance sheet. The current portion of the operating lease liabilities a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June 30, 2022
December 31, 2021
(in thousands)
ROU Assets $
1,618 $ 1,656
Current portion of operating lease liabilities
245 229
Noncurrent portion of operating lease liabilities
1,450 1,495
Total
$
1,695
$ 1,724 At June 30, 2022, the weighted average remaining lease term is 6.9 Supplemental cash flow information for ROU assets and operating lease liabilities are as follows:
Six Months Ended June 30,
2022 2021
Cash paid for amounts included in the measurement of lease liabilities: (in thousands)
Operating cash flows from operating activities $ 299 $ 183
ROU assets obtained in the exchange for lease liabilities
Operating leases $ 98 $ — Future lease payments under operating leases as of June 30, 2022 were as follows:
(in thousands)
Remainder of 2022
$
174
2023
352
2024 319
2025 245
2026 239
Thereafter 832
Total future lease payments
2,161
Less imputed interest
(466 )
Total operating lease liabilities
$
1,695
Rental expenses under operating leases were $0.2 million and $0.3 million in the three and six months ended Rental expenses under operating leases were $ 0.3 million 0.5 three and six months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5" t="inlineStr">
        <is>
          <t>Equity [Abstract]</t>
        </is>
      </c>
      <c r="B3" s="3" t="inlineStr">
        <is>
          <t xml:space="preserve"> </t>
        </is>
      </c>
    </row>
    <row r="4">
      <c r="A4" s="3" t="inlineStr">
        <is>
          <t>Equity</t>
        </is>
      </c>
      <c r="B4" s="3" t="inlineStr">
        <is>
          <t>Note 12—Equity Dividend Payments The following table summarizes the quarterly dividends paid by the Company during the six months ended June 30, 2022 (in thousands, except per share amounts):
Declaration Date
Dividend Per Share
Aggregate Dividend Amount
Record Date
Payment Date
Series 2012-A Preferred Stock ("Preferred Stock")
January 14, 2022
$
0.1594
$
370
February 7, 2022
February 15, 2022
April 14, 2022 0.1594 370 May 6, 2022 May 16, 2022
May 12, 2022 0.1296 31 May 12, 2022 June 13, 2022
Class A Common Stock and Class B Common Stock
February 7, 2022 $ 0.0750 $ 1,934 February 22, 2022 March 1, 2022
May 3, 2022 0.0750 1,964 May 20, 2022 May 31, 2022 In March 2021, in light of the losses incurred from the effects of events in Texas and Japan discussed above, the Company suspended the payment of quarterly dividends on its common stock. However, in February 2022, the Company reinstated the quarterly dividends on our Class A and Class B common stock. On December 31, 2021, the Company accrued Additional Dividends of $0.0848 per share on its Preferred Stock, equal to $0.2 million, in respect of the GRE results of operations through December 31 , In second quarter of 2022, the Company accrued Additional Dividends of $0.1132 per share on its Preferred Stock, equal to $0.2 million, in respect of the GRE results of operations through June 30, 2022, which is expected to be paid around May 15, 2023. On July 14, 2022, the Company’s Board of Directors declared a quarterly Base Dividend of $ per share on the Preferred Stock for the quarter of . The dividend will be paid on or about to stockholders of record as of the close of business August 8, 2022 . On August 3, 2022, the Company’s Board of Directors declared a quarterly dividend of $0.0750 per share on its Class A common stock and Class B common stock for the second quarter of 2022. The dividend will be paid on or about August 26, 2022 to stockholders of record as of the close of business on August 18, 2022. The Delaware General Corporation Law allows companies to declare dividends out of “Surplus,” which is calculated by deducting the par value of the company’s stock from the difference between total assets and total liabilities. The Company has elected to record dividends declared against accumulated deficit. Stock Repurchases On March 11, 2013, the Board of Directors of the Company approved a program for the repurchase of up to an aggregate of 7.0 million shares of the Company’s Class B common stock. In the three and six months ended June 30, 2022, the Company acquired 639,393 Class B common stock under the stock purchase program for an aggregate amount of $4.4 million. In the three and six months ended June 30, 2021, the Company acquired 392,932 Class B common stock under the stock purchase program for an aggregate amount of $2.4 million. As of June 30, 2022 and December 31, 2021, there were 2.7 million and 2.0 million outstanding shares of Class B common stock held in the Company's treasury, respectively, with a cost of $18.5 million and $ 14.1 On March 21, 2020, the Board of Directors of the Company approved a program to redeem up to $4.0 million par value of the Company's Preferred Stock in accordance with the Certificate of Designations for the preferred stock. There was no redemption under this program in three and Six Months Ended June 30, 2022 and 2021 and the program has terminated. On February 7, 2022, the Board of Directors of the Company authorized a program to redeem up to $1.0 million per quarter of the Company's Preferred Stock at the liquidation preference of $8.50 per share beginning in the second quarter of 2022. On May 3, 2022, the Board of Directors authorized to redeem $2.0 million of the Company's Preferred Stock during the second quarter of 2022. In the three and , the Company redeemed 235,294 2.0 The Company accrued and paid $0.1296 per share on the redeemed Preferred Stock for a minimal aggregate amount. Warrants to Purchase Class B Common Stock On June 8, 2018, the Company sold to Howard S. Jonas, the Chairman of the Company’s Board of Directors and then the holder of the controlling portion of the Company's common stock, shares of the Company’s Class B common stock and warrants to purchase an additional 1,048,218 shares of the Company’s Class B common stock at an exercise price of $4.77 per share for an aggregate exercise price of $5.0 million. The warrants will expire in June 2023 In May 2022, a holder of common stock warrants exercised 209,644 common stock warrants through a cashless and the Company issued 72,657 common shares with the remaining 136,987 warrants being cancelled to settle the price. As of , there were outstanding 1,048,218 warrants to purchase the Company’s Class B common stock at $4.77 per share, all of which will expire in June 2023 Purchase of Equity of Subsidiaries In September 2021, the Company purchased from Howard S. Jonas, the Chairman of the Board of Directors of the Company, Michael Stein, the Chief Executive Officer of the Company, Avi Goldin, the Chief Financial Officer of the Company, certain employees and consultant an aggregate of 4.3% fully vested interest in GRE International by issuing 218,862 of the Company's Class B common stock. In October 2021, the Company purchased from Wes Perry, the Chairman of the Audit Committee of the Company's Board of Directors, a 0.2% interest in GEIC by issuing 36,591 of the Company's Class B common stock. Stock-Based Compensation The Company’s 2011 Stock Option and Incentive Plan (as amended, the "2011 Plan") is intended to provide incentives to executives, employees, directors and consultants of the Company. Incentives available under the Plan include stock options, stock appreciation rights, limited rights, deferred stock units, and restricted stock. The 2011 Plan expired in 2021 and no new grants are to be issued thereunder, however, outstanding grants are not impacted by the expiration of the plan. On March 8, 2021, the Board of Directors adopted the Company 2021 Stock Option and Incentive Plan (the "2021 Plan"), subject to the approval of the Company's stockholders. In May 2021, the 2021 Plan became effective and replaced the 2011 Plan . Similar to the 2011 Plan, the 2021 Plan provides incentives to executives, employees, directors and consultants of the Company. Incentives available under the 2021 Plan include stock options, stock appreciation rights, limited stock appreciation rights, deferred stock units, and restricted stock. The Plan is administered by the Compensation Committee of the Company’s Board of Directors. The maximum number of shares reserved for the grant of awards under the 2021 Plan is 1.0 million shares of Class B Common Stock. In February 2022, the Company granted certain employees and members of its Board of Directors an aggregate of 290,000 deferred stock units which will vest in two tranches contingent upon the achievement of a specified thirty-day average closing price of the Company's Class B common stock within a specified period of time (the "2022 market conditions") and the satisfaction of service-based vesting conditions. Each deferred stock unit entitles the recipient to receive, upon vesting, up to two shares of Class B common stock of the Company depending on market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As of , there were approximately $ 5.5 million of total unrecognized stock-based compensation costs related to outstanding and unvested equity-based grants. These costs are expected to be recognized over a weighted-average period of approximately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Jun. 30, 2022</t>
        </is>
      </c>
    </row>
    <row r="3">
      <c r="A3" s="5" t="inlineStr">
        <is>
          <t>Variable Interest Entity [Abstract]</t>
        </is>
      </c>
      <c r="B3" s="3" t="inlineStr">
        <is>
          <t xml:space="preserve"> </t>
        </is>
      </c>
    </row>
    <row r="4">
      <c r="A4" s="3" t="inlineStr">
        <is>
          <t>Variable Interest Entity</t>
        </is>
      </c>
      <c r="B4" s="3" t="inlineStr">
        <is>
          <t>Note 13—Variable Interest Entity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provided by the Company were as follows:
Three Months Ended June 30,
Six Months Ended June 30,
2022
2021
2022
2021
(in thousands)
(in thousands)
Net income (loss)
$
622
$
(52 )
$
(364 )
$
(373 )
Aggregate funding paid to (provided by) the Company, net
$
1,381
$
(125 )
$
(77 )
$
(528 ) Summarized combined balance sheet amounts related to CCE was as follows:
June 30, 2022
December 31, 2021
(in thousands)
Assets
Cash, cash equivalents and restricted cash
$
287
$
559
Trade accounts receivable
420
544
Prepaid expenses and other current assets
426
367
Other assets
359
359
Total assets
$
1,492
$
1,829
Liabilities and noncontrolling interests
Current liabilities
$
497
$
547
Due to IDT Energy
5,745
5,668
Noncontrolling interests
(4,750 )
(4,386 )
Total liabilities and noncontrolling interests
$
1,492
$
1,829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5" t="inlineStr">
        <is>
          <t>Income Taxes [Abstract]</t>
        </is>
      </c>
      <c r="B3" s="3" t="inlineStr">
        <is>
          <t xml:space="preserve"> </t>
        </is>
      </c>
    </row>
    <row r="4">
      <c r="A4" s="3" t="inlineStr">
        <is>
          <t>Income Taxes</t>
        </is>
      </c>
      <c r="B4" s="3" t="inlineStr">
        <is>
          <t xml:space="preserve">Note 14—Income Taxes
The following table provides a summary of Company's effective tax rate:
Three Months Ended June 30,
Six Months Ended June 30,
2022
2021
2022
2021
Reported tax rate
22.1
%
27.0
%
24.0
%
34.8
%
The reported tax rate for the three months ended June 30, 2022 was 22.1%, a decrease The decrease in the reported tax rate for the six months ended June 30, 2022 compared to the same period in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6 Months Ended</t>
        </is>
      </c>
    </row>
    <row r="2">
      <c r="B2" s="2" t="inlineStr">
        <is>
          <t>Jun. 30, 2022</t>
        </is>
      </c>
    </row>
    <row r="3">
      <c r="A3" s="5" t="inlineStr">
        <is>
          <t>Earnings (Loss) Per Share [Abstract]</t>
        </is>
      </c>
      <c r="B3" s="3" t="inlineStr">
        <is>
          <t xml:space="preserve"> </t>
        </is>
      </c>
    </row>
    <row r="4">
      <c r="A4" s="3" t="inlineStr">
        <is>
          <t>Earnings Per Share</t>
        </is>
      </c>
      <c r="B4" s="3" t="inlineStr">
        <is>
          <t>Note 15—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s is anti-dilutive. The weighted-average number of shares used in the calculation of basic and diluted earnings per share attributable to the Company’s common stockholders consists of the following:
Three Months Ended June 30,
Six Months Ended June 30,
2022
2021
2022
2021
(in thousands)
(in thousands)
Basic weighted-average number of shares
25,463
25,804
25,613
25,903
Effect of dilutive securities:
Stock options and warrants
475
353
384
468
Non-vested restricted Class B common stock
132
70
91
75
Diluted weighted-average number of shares
26,070
26,227
26,088
26,446 The following shares were excluded from the diluted earnings per share computations:
Three Months Ended June 30,
Six Months Ended June 30,
2022
2021
2022
2021
(in thousands)
(in thousands)
Shares underlying options and warrants
126
295
126
295
Non-vested deferred stock units
580
610
580
610 Stock options were excluded from the diluted earnings per share computation in the three and six months ended June 30, 2022 and 2021 Non-vested deferred stock units were excluded from the basic and diluted weighted average shares outstanding calculation because the market condition for vesting of those deferred stock units were not met as of June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16—Related Party Transactions On December 7, 2020, the Company invested $5.0 million to purchase 218,245 shares of Class B common stock of Rafael Holdings, Inc. ("Rafael"). Rafael, a publicly-traded company, is also a related party. Rafael is a former subsidiary of IDT that was spun off from IDT in March 2018. Howard S. Jonas is the Chairman of the Board of Directors of Rafael. 0.2 For the three and , the Company recognized unrealized gain on investment of 2.9 The Company was formerly a subsidiary of IDT Corporation (“IDT”). On October 28, 2011, the Company was spun-off by IDT. The Company entered into various agreements with IDT prior to the spin-off including an agreement for certain services to be performed by the Company and IDT. The Company also provides specified administrative services to certain of foreign subsidiaries. Howard Jonas is the Chairman of the Board of IDT. The Company leases office space and parking in New Jersey from Rafael.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Three Months Ended June 30,
Six Months Ended June 30,
2022
2021
2022
2021
(in thousands)
(in thousands)
Amount IDT charged the Company
$
387
$
268
$
780
$
518
Amount the Company charged IDT
$
30
$
33
$
67
$
72
Amount Rafael charged the Company
$
58
$
57
$
115
$
113 The following table presents the balance of receivables and payables to IDT and Rafael:
June 30, 2022
December 31, 2021
(in thousands)
Due to IDT
$
168
$
551
Due from IDT
$
20
$
19
Due to Rafael
$
—
$
—
On August 31, 2018, the Company extended a loan to a former employee for $0.1 million. The loan agreement requires scheduled payments from December 31, 2020 to December 2052. The loan bears the same interest equivalent to a minimum rate, in effect from time to time required by local regulations and is compounded annually. The Company recorded nominal amounts of interest income for the six months ended June 30, 2022 and 2021 related to this debt. The outstanding balance, including accrued interest was $0.1 million as of June 30, 2022. The Company obtains insurance policies from several insurance brokers, one In September and October of 2021, the Company purchased from certain related parties interests in GRE International and GEIC (see Note 12 — Equity On February 21, 2022, the Company entered into a Loan and Security Agreement to extend up to 5.5 million New Israel Shekel, or NIS (equivalent to $1.7 million as at June 30, 2022) with The all assets that Mr. Ohayon acquired using the proceeds of the loan bears a minimum interest as set by the Income Tax Regulations of Israel (3.23% in 2022) and is due, together with the principal amount on or before December 31, 2023. As of Investments in Atid In September 2018, the Company divested a majority interest in Atid Drilling Ltd. in exchange for a 37.5% interest in a contracting drilling company in Israel ("Atid 613") which the Company accounts for using equity method of accounting. The Company also entered into a Shareholder Agreement with Atid 613's other shareholders to govern certain issues regarding management of the new company. Under the Shareholder Agreement, among other things, a Company subsidiary agreed to make available to Atid 613 working capital financing up to $0.4 million ("Credit Facility"). Any outstanding borrowing under the Credit Facility would bear interest at a variable rate as described in the Shareholder Agreement On August 12, 2019, the Company, together with the other shareholders of Atid 613 signed a Funding Agreement to provide aggregate loans to Atid 613 in an amount of up to NIS5.1 million (equivalent to $1.5 million at June 30, 2022), including the Company's commitment to extend up to NIS1.9 million (equivalent to $0.5 million at June 30, 2022) of such amount. In August 2019, the Company extended NIS0.8 million (equivalent to $0.2 million) in loans. The loans which are secured by Atid 613’s assets bore no interest until March 1, 2020 and bear interest at 5.5% for all subsequent periods. In May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6 Months Ended</t>
        </is>
      </c>
    </row>
    <row r="2">
      <c r="B2" s="2" t="inlineStr">
        <is>
          <t>Jun. 30, 2022</t>
        </is>
      </c>
    </row>
    <row r="3">
      <c r="A3" s="5" t="inlineStr">
        <is>
          <t>Business Segment Information [Abstract]</t>
        </is>
      </c>
      <c r="B3" s="3" t="inlineStr">
        <is>
          <t xml:space="preserve"> </t>
        </is>
      </c>
    </row>
    <row r="4">
      <c r="A4" s="3" t="inlineStr">
        <is>
          <t>Business Segment Information</t>
        </is>
      </c>
      <c r="B4" s="3" t="inlineStr">
        <is>
          <t>Note 17—Business Segment Information
The Company has three reportable business segments: GRE, GRE International and Genie Renewables (formerly Genie Energy Services, or GES). GRE owns and operates REPs, including IDT Energy, Residents Energy, TSE, Southern Federal and Mirabito. GRE's REP businesses resell electricity and natural gas to residential and small business customers in the Eastern and Midwestern United States and Texas. GRE International, operates REPs in Finland and Sweden. Genie designs, manufactures and distributes solar panels, offers energy brokerage and advisory services and also sells third-party products to customers.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GRE International
Genie Renewables
Corporate
Total
Three Months Ended June 30, 2022
Revenues $ 63,161 $ 8,086 $ 3,779 $ — $ 75,026
Income (loss) from operations 14,413 36,365 (517 ) (1,785 ) 48,476
Depreciation and amortization 84 153 11 — 248
Stock-based compensation 230 — 35 465 730
Provision for (benefit from) income taxes 3,705 7,266 — ( ) 10,581
Three Months Ended June 30, 2021
Revenues $ 66,977 $ 7,058 $ 2,344 $ — $ 76,379
Income (loss) from operations 5,509 145 334 (1,452 ) 4,536
Depreciation and amortization 88 216 11 — 315
Stock-based compensation 186 40 — 333 559
Provision for (benefit from) income taxes 2,263 884 — ( ) 3,143
Six Months Ended June 30, 2022
Revenues $ 147,044 $ 20,689 $ 5,821 $ — $ 173,554
Income (loss) from operations 44,589 33,557 (997 ) (4,241 ) 72,908
Depreciation and amortization 169 341 21 1 532
Stock-based compensation
476 70 — 1,024 1,570
Provision for (benefit from) income taxes
11,538 6,445 — ( ) 17,094
Six Months Ended June 30, 2021
Revenues $ 157,644 $ 21,394 $ 4,832 $ — $ 183,870
Income (loss) from operations 6,712 (5,404 ) 894 (3,130 ) (928 )
Depreciation and amortization 205 467 23 1 696
Stock-based compensation 348 72 — 728 1,148
Provision for (benefit from) income taxes 3,449 47 128 55 3,679
Total assets for the business segments of the Company were as follows:
(in thousands)
GRE GRE International
Genie Renewables
Corporate
Total
Total assets:
June 30, 2022
$
144,677 $ 74,214
$
5,985
$
14,359
$
239,235
December 31, 2021 174,442 34,674 3,946 16,403 229,4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Abstract]</t>
        </is>
      </c>
      <c r="B3" s="3" t="inlineStr">
        <is>
          <t xml:space="preserve"> </t>
        </is>
      </c>
    </row>
    <row r="4">
      <c r="A4" s="3" t="inlineStr">
        <is>
          <t>Commitments and Contingencies</t>
        </is>
      </c>
      <c r="B4" s="3" t="inlineStr">
        <is>
          <t>Note 18 Legal Proceeding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fer to Note 5 —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State of Connecticut Public Utilities Regulatory Authority Town Square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subsequently joined in the investigation. On June 17, 2020, PURA notified Town Square that it was advancing its investigation by assigning Prosecutorial staff for the purpose of investigating Town Square’s compliance with licensed electric supplier billing, marketing, and licensing requirements, and, if appropriate, facilitating settlement discussions among the parties. Although Town Square denies any basis for those complaints and any wrongdoing on its part, in July 2021, the parties settled the dispute. Pursuant to the terms of the settlement agreement, Town Square paid Town Square has also agreed to voluntarily refrain from in-person marketing activities in Connecticut for a period of three and six months ended June 30, 2022 Residents Energy In August 2020, Residents Energy began marketing retail energy services to Connecticut. For the year ended December 31, 2021, Residents Energy's gross revenues from sales in Connecticut was $0.2 million. During the fourth quarter of 2020, the enforcement division of PURA contacted Residents Energy concerning customer complaints received in connection with alleged door-to-door marketing activities in violation of various rules and regulations. On March 12, 2021, the enforcement division filed a motion against Resident Energy with the adjudicating body of PURA, seeking the assessment of along with a suspension of license, auditing of marketing practices upon reinstatement and an invitation for settlement discussions. In June 2022, the parties settled the dispute. Pursuant to the terms of the settlement agreement, Residents Energy paid Other Reviews or Investigations From time to time regulators may initiate reviews, compliance checks or issue subpoenas for information as means to evaluate the Company and its subsidiaries’ compliance with applicable laws, rules, regulations and practices. On October 25, 2019, the Office of the Attorney General of the State of Illinois ("IL AG") notified Residents Energy (by way of subpoena) that it is conducting an investigation to assess compliance with the Illinois Consumer Fraud and Deceptive Business Practices Act. The notice was issued in the form of a subpoena in the course of the foregoing. The Company, which has responded as required, has challenged the merits of the subpoena and investigation. Residents Energy denies any wrongdoing on its part. three and six months ended June 30, 2022 6.1 In response to certain customers complaints, the State of Maine Public Utility Commission ("MPUC") has opened a review of the door to door marketing practices of Town Square. In connection with the review, the MPUC has requested information from Town Square demonstrating compliance in the form of an order to show cause as to why its marketing practices are in compliance and it should be permitted to continue licensed operations in Maine. In August 2021, the parties settled the dispute without any obligation for payment by Town Square. In connection with the settlement, Town Square has agreed to voluntarily refrain from door-to-door marketing activities in Maine through June 30, 2023, and to voluntarily refrain from outbound telemarketing to obtain new residential customers for a period of six months, along with certain compliance procedures. For the three and six months ended June 30, 2022 0.4 Other Commitments Purchase Commitments The Company had future purchase commitments of $130.9 million at June 30, 2022, of which $103.7 million was for future purchase of electricity. The purchase commitments outstanding as of June 30, 2022 are expected to be paid as follows:
(in thousands)
Remainder of 2022
$
45,148
2023
68,226
2024
16,530
2025 1,005
2026 —
Thereafter
—
Total payments
$
130,909
In the three months ended June 30, 2022 In the six months ended June 30, 2022 , the Company purchased $25.4 million and $10.5 million of electricity and renewable energy credits, respectively, under these purchase commitments. In the three months ended June 30, 2021 , the Company purchased $ 6.6 million and $ 5.8 million of electricity and renewable energy credits, respectively, under these purchase commitments. In the six months ended June 30, 2021 6.5 8.4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June 30, 2022, GRE had commitments to purchase renewable energy credits of $27.2 million. Performance Bonds and Unused Letters of Credit GRE has performance bonds issued through a third party for certain utility companies and for the benefit of various states in order to comply with the states’ financial requirements for REPs. At June 30, 2022, GRE had aggregate performance bonds of $15.5 million outstanding and minimal amount of unused letters of credit. BP Energy Company Preferred Supplier Agreement Certain of GRE’s REPs are party to an Amended and Restated Preferred Supplier Agreement with BP, which is to be in effect through November 30, 2023. Un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The ability to purchase electricity and natural gas under this agreement is subject to satisfaction of certain conditions including the maintenance of certain covenants. At June 30, 2022, the Company was in compliance with such covenants. At June 30, 2022, restricted cash—short-term of $0.5 million and trade accounts receivable of $42.1 million were pledged to BP as collateral for the payment of trade accounts payable to BP of $13.2 million at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5" t="inlineStr">
        <is>
          <t>Debt [Abstract]</t>
        </is>
      </c>
      <c r="B3" s="3" t="inlineStr">
        <is>
          <t xml:space="preserve"> </t>
        </is>
      </c>
    </row>
    <row r="4">
      <c r="A4" s="3" t="inlineStr">
        <is>
          <t>Debt</t>
        </is>
      </c>
      <c r="B4" s="3" t="inlineStr">
        <is>
          <t>Note 19—Debt Loan with Tokyo Star Bank On May 13, 2020, Genie Japan entered into a Loan Agreement with Tokyo Star Bank for a ¥150.0 million (equivalent to $1.4 million) short-term credit facility ("May 2020 Loan") with maturity date of November 13, 2020. On November 13, 2020, Genie Japan and Tokyo Star Bank amended the May 2020 Loan to extend the maturity date to May 13, 2021. Genie Japan provided a letter of credit issued by JPMorgan Chase in the amount of ¥150.0 million (equivalent to $1.4 million) as collateral. The outstanding principal amount incurred interest at 3.0% per annum and was payable monthly. In May 2021, the Company completed the divestiture of Genie Japan including balance of the May 2020 Loan ( see Credit Agreement with JP Morgan Chase Bank On December 13, 2018, the Company entered into a Credit Agreement with JPMorgan Chase Bank (“Credit Agreement”). On December 23, 2021, the Company entered into the third amendment of its existing Credit Agreement to extend the maturity date to December 31, 2022. The Company continues to have the aggregate principal amount of $5.0 million credit line facility (“Credit Line”). The Company pays a commitment fee of 0.1%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5.1 million. As of, June 30, 2022, there are no letters of credit issued by JP Morgan Chase Bank. At June 30, 2022, the cash collateral of $5.2 million was included in restricted cash—short-term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2</t>
        </is>
      </c>
    </row>
    <row r="3">
      <c r="A3" s="5" t="inlineStr">
        <is>
          <t>Recently Issued Accounting Standards [Abstract]</t>
        </is>
      </c>
      <c r="B3" s="3" t="inlineStr">
        <is>
          <t xml:space="preserve"> </t>
        </is>
      </c>
    </row>
    <row r="4">
      <c r="A4" s="3" t="inlineStr">
        <is>
          <t>Recently Issued Accounting Standards</t>
        </is>
      </c>
      <c r="B4" s="3" t="inlineStr">
        <is>
          <t xml:space="preserve">Note 20—Recently Issued Accounting Standards In June 2016, the FASB issued ASU No. 2016-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3. The Company is currently evaluating the requirements of this guidance and has not yet determined the impact of its adoption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2</t>
        </is>
      </c>
      <c r="C1" s="2" t="inlineStr">
        <is>
          <t>Dec. 31, 2021</t>
        </is>
      </c>
    </row>
    <row r="2">
      <c r="A2" s="3" t="inlineStr">
        <is>
          <t>Allowance for doubtful accounts, trade accounts receivable (in dollars)</t>
        </is>
      </c>
      <c r="B2" s="6" t="n">
        <v>4480</v>
      </c>
      <c r="C2" s="6" t="n">
        <v>6365</v>
      </c>
    </row>
    <row r="3">
      <c r="A3" s="3" t="inlineStr">
        <is>
          <t>Preferred stock, par value (In dollars per share)</t>
        </is>
      </c>
      <c r="B3" s="7" t="n">
        <v>0.01</v>
      </c>
      <c r="C3" s="7" t="n">
        <v>0.01</v>
      </c>
    </row>
    <row r="4">
      <c r="A4" s="3" t="inlineStr">
        <is>
          <t>Preferred stock, shares authorized</t>
        </is>
      </c>
      <c r="B4" s="4" t="n">
        <v>10000</v>
      </c>
      <c r="C4" s="4" t="n">
        <v>10000</v>
      </c>
    </row>
    <row r="5">
      <c r="A5" s="3" t="inlineStr">
        <is>
          <t>Treasury stock, shares</t>
        </is>
      </c>
      <c r="B5" s="4" t="n">
        <v>2657</v>
      </c>
      <c r="C5" s="4" t="n">
        <v>2005</v>
      </c>
    </row>
    <row r="6">
      <c r="A6" s="3" t="inlineStr">
        <is>
          <t>Series 2012-A Preferred Stock</t>
        </is>
      </c>
      <c r="B6" s="3" t="inlineStr">
        <is>
          <t xml:space="preserve"> </t>
        </is>
      </c>
      <c r="C6" s="3" t="inlineStr">
        <is>
          <t xml:space="preserve"> </t>
        </is>
      </c>
    </row>
    <row r="7">
      <c r="A7" s="3" t="inlineStr">
        <is>
          <t>Designated shares</t>
        </is>
      </c>
      <c r="B7" s="4" t="n">
        <v>8750</v>
      </c>
      <c r="C7" s="4" t="n">
        <v>8750</v>
      </c>
    </row>
    <row r="8">
      <c r="A8" s="3" t="inlineStr">
        <is>
          <t>Preferred stock, shares issued</t>
        </is>
      </c>
      <c r="B8" s="4" t="n">
        <v>2087</v>
      </c>
      <c r="C8" s="4" t="n">
        <v>2322</v>
      </c>
    </row>
    <row r="9">
      <c r="A9" s="3" t="inlineStr">
        <is>
          <t>Preferred stock, shares outstanding</t>
        </is>
      </c>
      <c r="B9" s="4" t="n">
        <v>2087</v>
      </c>
      <c r="C9" s="4" t="n">
        <v>2322</v>
      </c>
    </row>
    <row r="10">
      <c r="A10" s="3" t="inlineStr">
        <is>
          <t>Class A Common Stock</t>
        </is>
      </c>
      <c r="B10" s="3" t="inlineStr">
        <is>
          <t xml:space="preserve"> </t>
        </is>
      </c>
      <c r="C10" s="3" t="inlineStr">
        <is>
          <t xml:space="preserve"> </t>
        </is>
      </c>
    </row>
    <row r="11">
      <c r="A11" s="3" t="inlineStr">
        <is>
          <t>Common stock, par value (In dollars per share)</t>
        </is>
      </c>
      <c r="B11" s="7" t="n">
        <v>0.01</v>
      </c>
      <c r="C11" s="7" t="n">
        <v>0.01</v>
      </c>
    </row>
    <row r="12">
      <c r="A12" s="3" t="inlineStr">
        <is>
          <t>Common stock, shares authorized</t>
        </is>
      </c>
      <c r="B12" s="4" t="n">
        <v>35000</v>
      </c>
      <c r="C12" s="4" t="n">
        <v>35000</v>
      </c>
    </row>
    <row r="13">
      <c r="A13" s="3" t="inlineStr">
        <is>
          <t>Common stock, shares issued</t>
        </is>
      </c>
      <c r="B13" s="4" t="n">
        <v>1574</v>
      </c>
      <c r="C13" s="4" t="n">
        <v>1574</v>
      </c>
    </row>
    <row r="14">
      <c r="A14" s="3" t="inlineStr">
        <is>
          <t>Common stock, shares outstanding</t>
        </is>
      </c>
      <c r="B14" s="4" t="n">
        <v>1574</v>
      </c>
      <c r="C14" s="4" t="n">
        <v>1574</v>
      </c>
    </row>
    <row r="15">
      <c r="A15" s="3" t="inlineStr">
        <is>
          <t>Class B Common Stock</t>
        </is>
      </c>
      <c r="B15" s="3" t="inlineStr">
        <is>
          <t xml:space="preserve"> </t>
        </is>
      </c>
      <c r="C15" s="3" t="inlineStr">
        <is>
          <t xml:space="preserve"> </t>
        </is>
      </c>
    </row>
    <row r="16">
      <c r="A16" s="3" t="inlineStr">
        <is>
          <t>Common stock, par value (In dollars per share)</t>
        </is>
      </c>
      <c r="B16" s="7" t="n">
        <v>0.01</v>
      </c>
      <c r="C16" s="7" t="n">
        <v>0.01</v>
      </c>
    </row>
    <row r="17">
      <c r="A17" s="3" t="inlineStr">
        <is>
          <t>Common stock, shares authorized</t>
        </is>
      </c>
      <c r="B17" s="4" t="n">
        <v>200000</v>
      </c>
      <c r="C17" s="4" t="n">
        <v>200000</v>
      </c>
    </row>
    <row r="18">
      <c r="A18" s="3" t="inlineStr">
        <is>
          <t>Common stock, shares issued</t>
        </is>
      </c>
      <c r="B18" s="4" t="n">
        <v>26712</v>
      </c>
      <c r="C18" s="4" t="n">
        <v>26620</v>
      </c>
    </row>
    <row r="19">
      <c r="A19" s="3" t="inlineStr">
        <is>
          <t>Common stock, shares outstanding</t>
        </is>
      </c>
      <c r="B19" s="4" t="n">
        <v>24055</v>
      </c>
      <c r="C19" s="4" t="n">
        <v>24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5" t="inlineStr">
        <is>
          <t>Subsequent Events [Abstract]</t>
        </is>
      </c>
      <c r="B3" s="3" t="inlineStr">
        <is>
          <t xml:space="preserve"> </t>
        </is>
      </c>
    </row>
    <row r="4">
      <c r="A4" s="3" t="inlineStr">
        <is>
          <t>Subsequent Event</t>
        </is>
      </c>
      <c r="B4" s="3" t="inlineStr">
        <is>
          <t xml:space="preserve">Note 21—S ubse Lum o Finla
In July 2022, the Company initiated a plan to dispose of certain assets and liabilities of Lumo Finland and Lumo Sweden. From July 13, 2022 to July 19, 2022, the Company entered into a series of transactions to sell most of the electricity swap instruments held by Lumo Finland and Lumo Sweden for a gross aggregate amount of €41.1 million (equivalent to approximately $41.4 million) before fees and other costs. The sale price is expected to be settled monthly based on the monthly commodity volume specified in the instruments from September 2022 to March 2025. The net book value of the instruments sold was €35.8 million (equivalent to $35.8 million) as of June 30, 2022. In July 2022 August 5, 2022 The aggregate net assets of Lumo Finland and Lumo Sweden was $39.8 million as of June 30, 2022, including $35.8 million in the net book value of derivative contracts disclosed above. The aggregate revenue of Lumo Finland and Lumo Sweden was $8.1 million and $20.7 million in the three and six months ended June 30, 2022, respectively and $6.3 million and $17.5 million in the three and six months ended June 30, 2021, respectively. The assets, liabilities and results of operations of Lumo Finland and Sweden are included in the GRE International segment. The Company anticipates that the assets and liabilities of Lumo Finland and Lumo Sweden that are expected to be sold or disposed will be reclassified as assets and liabilities held for sale. A potential disposal would represent a strategic shift that would have a major effect on the Company’s operations and financial statements and would be accounted for as a discontinued operation upon completion of disposal in 2022. Upon completion of the disposal of the assets and liabilities of Lumo Finland and Lumo Sweden, the remaining assets and liabilities of GRE International would be combined with the corporate segment. Redemption of Preferred Stock In July 2022, the Company elected to exercise its right to redeem 117,647 shares of its outstanding Preferred Stock on August 15, 2022 (the “Redemption Date”) at a price of $8.50 per share (an aggregate of $1.0 million), together with an amount equal to all dividends accrued and unpaid up to, but not including, the Redemption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6 Months Ended</t>
        </is>
      </c>
    </row>
    <row r="2">
      <c r="B2" s="2" t="inlineStr">
        <is>
          <t>Jun. 30, 2022</t>
        </is>
      </c>
    </row>
    <row r="3">
      <c r="A3" s="5" t="inlineStr">
        <is>
          <t>Cash, Cash Equivalents, and Restricted Cash [Abstract]</t>
        </is>
      </c>
      <c r="B3" s="3" t="inlineStr">
        <is>
          <t xml:space="preserve"> </t>
        </is>
      </c>
    </row>
    <row r="4">
      <c r="A4" s="3" t="inlineStr">
        <is>
          <t>Schedule of reconciliation of cash, cash equivalents, and restricted cash</t>
        </is>
      </c>
      <c r="B4" s="3" t="inlineStr">
        <is>
          <t>June 30, 2022
December 31, 2021
(in thousands)
Cash and cash equivalents
$
61,093
$
95,492
Restricted cash—short-term
5,658
6,657
Total cash, cash equivalents, and restricted cash
$
66,751
$
102,1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5" t="inlineStr">
        <is>
          <t>Inventories [Abstract]</t>
        </is>
      </c>
      <c r="B3" s="3" t="inlineStr">
        <is>
          <t xml:space="preserve"> </t>
        </is>
      </c>
    </row>
    <row r="4">
      <c r="A4" s="3" t="inlineStr">
        <is>
          <t>Schedule of Inventories</t>
        </is>
      </c>
      <c r="B4" s="3" t="inlineStr">
        <is>
          <t>June 30, 2022
December 31, 2021
(in thousands)
Natural gas
$
2,130
$
1,891
Renewable credits
13,737
15,610
Solar Panels:
Finished goods
176
219
Totals
$
16,043
$
17,7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6 Months Ended</t>
        </is>
      </c>
    </row>
    <row r="2">
      <c r="B2" s="2" t="inlineStr">
        <is>
          <t>Jun. 30, 2022</t>
        </is>
      </c>
    </row>
    <row r="3">
      <c r="A3" s="5" t="inlineStr">
        <is>
          <t>Revenue Recognition [Abstract]</t>
        </is>
      </c>
      <c r="B3" s="3" t="inlineStr">
        <is>
          <t xml:space="preserve"> </t>
        </is>
      </c>
    </row>
    <row r="4">
      <c r="A4" s="3" t="inlineStr">
        <is>
          <t>Schedule of revenues disaggregated</t>
        </is>
      </c>
      <c r="B4" s="3" t="inlineStr">
        <is>
          <t>Electricity
Natural Gas
Other
Total
(in thousands)
Three Months Ended June 30, 2022
Fixed rate
$
20,615
$
2,311
$
—
$
22,926
Variable rate
40,217
7,787
—
48,004
Other
—
—
4,096
4,096
Total
$
60,832
$
10,098
$
4,096
$
75,026
Three Months Ended June 30, 2021
Fixed rate
$
33,967
$
808
$
—
$
34,775
Variable rate
34,714
4,274
—
38,988
Other
—
—
2,616
2,616
Total
$
68,681
$
5,082
$
2,616
$
76,379
Six Months Ended June 30, 2022
Fixed rate $ 41,120 $ 6,094 $ — $ 47,214
Variable rate 91,496 28,507 — 120,003
Other — — 6,337 6,337
Total $ 132,616 $ 34,601 $ 6,337 $ 173,554
Six Months Ended June 30, 2021
Fixed rate $ 72,872 $ 2,550 $ — $ 75,422
Variable rate 83,422 19,812 — 103,234
Other — — 5,214 5,214
Total $ 156,294 $ 22,362 $ 5,214 $ 183,870
Electricity
Natural Gas
Other
Total
(in thousands)
Three Months Ended June 30, 2022
Non-Commercial Channel
$
51,299
$
6,669
$
—
$
57,968
Commercial Channel
9,533
3,429
—
12,962
Other
—
—
4,096
4,096
Total
$
60,832
$
10,098
$
4,096
$
75,026
Three Months Ended June 30, 2021
Non-Commercial Channel
$
51,222
$
3,805
$
—
$
55,027
Commercial Channel
17,459
1,277
—
18,736
Other
—
—
2,616
2,616
Total
$
68,681
$
5,082
$
2,616
$
76,379
Six Months Ended June 30, 2022
Non-Commercial Channel $ 113,460 $ 26,305 $ — $ 139,765
Commercial Channel 19,156 8,296 — 27,452
Other — — 6,337 6,337
Total $ 132,616 $ 34,601 $ 6,337 $ 173,554
Six Months Ended June 30, 2021
Non-Commercial Channel $ 124,368 $ 18,976 $ — $ 143,344
Commercial Channel 31,926 3,386 — 35,312
Other — — 5,214 5,214
Total $ 156,294 $ 22,362 $ 5,214 $ 183,8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and Divestiture (Tables)</t>
        </is>
      </c>
      <c r="B1" s="2" t="inlineStr">
        <is>
          <t>6 Months Ended</t>
        </is>
      </c>
    </row>
    <row r="2">
      <c r="B2" s="2" t="inlineStr">
        <is>
          <t>Jun. 30, 2022</t>
        </is>
      </c>
    </row>
    <row r="3">
      <c r="A3" s="5" t="inlineStr">
        <is>
          <t>Discontinued Operations and Divestiture [Abstract]</t>
        </is>
      </c>
      <c r="B3" s="3" t="inlineStr">
        <is>
          <t xml:space="preserve"> </t>
        </is>
      </c>
    </row>
    <row r="4">
      <c r="A4" s="3" t="inlineStr">
        <is>
          <t>Schedule of operations of discontinued operations</t>
        </is>
      </c>
      <c r="B4" s="3" t="inlineStr">
        <is>
          <t>The summary of results of operations of the discontinued operations were as follows:
Three Months Ended June 30, 2021 Six Months Ended June 30, 2021
(in thousands)
Total revenues $ 21,327
$
49,178
Cost of revenues 18,769
41,745
Gross profit 2,558
7,433
Selling, general and administrative expenses 5,739 11,724
Net loss before taxes ( 3,181 ) ( )
Provision for income taxes 14
14
Loss from discontinued operations, net of taxes $ ( 3,195 )
$
(4,305 )</t>
        </is>
      </c>
    </row>
    <row r="5">
      <c r="A5" s="3" t="inlineStr">
        <is>
          <t>Schedule of cash flow of discontinued operations</t>
        </is>
      </c>
      <c r="B5" s="3" t="inlineStr">
        <is>
          <t>The following table presents a summary of cash flows of the discontinued operations for the six months ended June 30, 2021:
Net loss
$
(4,305 )
Non-cash items
3,199
Changes in assets and liabilities
(2,718 )
Cash flows used in operating activities of discontinued operations
$
(3,824 )</t>
        </is>
      </c>
    </row>
    <row r="6">
      <c r="A6" s="3" t="inlineStr">
        <is>
          <t>Schedule of assets and liabilities</t>
        </is>
      </c>
      <c r="B6" s="3" t="inlineStr">
        <is>
          <t>(in thousands)
Cash
$
83
Trade accounts receivable
1,737
Prepaid and other current assets
391
Intangible (license) 540
Other noncurrent assets 296
Accounts payables
(611 )
Accrued expenses and other current liabilities
(588 )
Loan payable (1,372 )
Cumulative translation adjustment
(181 )
Noncontrolling interest
114
Net assets
$
4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Concentration Risk [Line Items]</t>
        </is>
      </c>
      <c r="B3" s="3" t="inlineStr">
        <is>
          <t xml:space="preserve"> </t>
        </is>
      </c>
    </row>
    <row r="4">
      <c r="A4" s="3" t="inlineStr">
        <is>
          <t>Schedule of balance of assets and liabilities measured at fair value on a recurring basis</t>
        </is>
      </c>
      <c r="B4" s="3" t="inlineStr">
        <is>
          <t>Level 1 (1)
Level 2 (2)
Level 3 (3)
Total
(in thousands)
June 30, 2022
Assets:
Marketable equity securities $ 490 $ — $ — $ 490
Derivative contracts
$
51,890
$
—
$
—
$
51,890
Liabilities:
Derivative contracts
$
4,202
$
—
$
—
$
4,202
December 31, 2021
Assets:
Marketable equity securities $ 1,336 $ — $ — $ 1,336
Derivative contracts
$
14,405
$
44
$
—
$
14,449
Liabilities:
Derivative contracts
$
1,230
$
—
$
—
$
1,230
(1) – quoted prices in active markets for identical assets or liabilities (2) – observable inputs other than quoted prices in active markets for identical assets and liabilities (3) – no observable pricing inputs in the market</t>
        </is>
      </c>
    </row>
    <row r="5">
      <c r="A5" s="3" t="inlineStr">
        <is>
          <t>Schedule of concentration risk</t>
        </is>
      </c>
      <c r="B5" s="3" t="inlineStr">
        <is>
          <t xml:space="preserve">The following table summarizes the percentage of revenues by customers that equal or exceed 10.0 and six months ended June 30, 2022 and 2021 (no other single customer accounted for 10.0
Three Months Ended June 30 Six Months Ended June 30
2022 2021 2022 2021
Customer B na 13.6 %
na
na
Customer A na 10.2 na na na-less than 10.0% of consolidated revenue in the period </t>
        </is>
      </c>
    </row>
    <row r="6">
      <c r="A6" s="3" t="inlineStr">
        <is>
          <t>Consolidated revenues [Member] | Customer Concentration Risk [Member]</t>
        </is>
      </c>
      <c r="B6" s="3" t="inlineStr">
        <is>
          <t xml:space="preserve"> </t>
        </is>
      </c>
    </row>
    <row r="7">
      <c r="A7" s="5" t="inlineStr">
        <is>
          <t>Concentration Risk [Line Items]</t>
        </is>
      </c>
      <c r="B7" s="3" t="inlineStr">
        <is>
          <t xml:space="preserve"> </t>
        </is>
      </c>
    </row>
    <row r="8">
      <c r="A8" s="3" t="inlineStr">
        <is>
          <t>Schedule of concentration risk</t>
        </is>
      </c>
      <c r="B8" s="3" t="inlineStr">
        <is>
          <t>June 30, 2022
December 31, 2021
Customer A
12.5
%
na
na-less than 10.0 % of consolidated revenue in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5" t="inlineStr">
        <is>
          <t>Derivative Instruments [Abstract]</t>
        </is>
      </c>
      <c r="B3" s="3" t="inlineStr">
        <is>
          <t xml:space="preserve"> </t>
        </is>
      </c>
    </row>
    <row r="4">
      <c r="A4" s="3" t="inlineStr">
        <is>
          <t>Schedule of volume of GRE's outstanding contracts and options</t>
        </is>
      </c>
      <c r="B4" s="3" t="inlineStr">
        <is>
          <t>Settlement Dates
Volume
Electricity (in MWH)
Gas (in Dth)
Third quarter 2022 108,368 258,440
Fourth quarter 2022 102,816 1,189,500
First quarter 2023 108,920 1,344,440
Second quarter 2023 53,904 154,000
Third quarter 2023 44,816 114,050
Fourth quarter 2023 51,528 585,150
First quarter 2024 30,576 820,050
Second quarter 2024 11,616 89,550
Third quarter of 2024 8,832 59,400
Fourth quarter of 2024 13,248 60,400
First quarter of 2025 11,472 285,550
Second quarter of 2025 — 258,300
Third quarter of 2025 18,400 230,000
Fourth quarter of 2025 — 230,000</t>
        </is>
      </c>
    </row>
    <row r="5">
      <c r="A5" s="3" t="inlineStr">
        <is>
          <t>Schedule of fair value of outstanding derivative instruments recorded as assets and liability</t>
        </is>
      </c>
      <c r="B5" s="3" t="inlineStr">
        <is>
          <t>Asset Derivatives
Balance Sheet Location
June 30, 2022
December 31, 2021
(in thousands)
Derivatives not designated or not qualifying as hedging instruments:
Energy contracts and options 1 Other current assets $ 43,408 $ 13,750
Energy contracts and options Other assets 8,482 699
Total derivatives not designated or not qualifying as hedging instruments —
$
51,890
$
14,449
Liability Derivatives
Balance Sheet Location
June 30, 2022
December 31, 2021
(in thousands)
Derivatives not designated or not qualifying as hedging instruments:
Energy contracts and options 1 Other current liabilities $ 2,584 $ 697
Energy contracts and options Other liabilities 1,618 533
Total derivatives not designated or not qualifying as hedging instruments — Liabilities
$
4,202
$
1,230
( 1 The Company classifies derivative assets and liabilities as current based on the cash flows expected to be incurred within the following 12 .</t>
        </is>
      </c>
    </row>
    <row r="6">
      <c r="A6" s="3" t="inlineStr">
        <is>
          <t>Schedule of derivative instruments on the consolidated statements of operations</t>
        </is>
      </c>
      <c r="B6" s="3" t="inlineStr">
        <is>
          <t>Amount of Gain Recognized on Derivatives
Derivatives not designated or not qualifying as
Location of Gain Recognized Three Months Ended June 30, Six Months Ended June 30,
hedging instruments
on Derivatives 2022 2021 2022
2021
(in thousands)
(in thousands)
Energy contracts and options
Cost of revenues $ 61,820 $ 1,908 $ 99,548 $ 4,7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6 Months Ended</t>
        </is>
      </c>
    </row>
    <row r="2">
      <c r="B2" s="2" t="inlineStr">
        <is>
          <t>Jun. 30, 2022</t>
        </is>
      </c>
    </row>
    <row r="3">
      <c r="A3" s="5" t="inlineStr">
        <is>
          <t>Other Current Assets [Abstract]</t>
        </is>
      </c>
      <c r="B3" s="3" t="inlineStr">
        <is>
          <t xml:space="preserve"> </t>
        </is>
      </c>
    </row>
    <row r="4">
      <c r="A4" s="3" t="inlineStr">
        <is>
          <t>Schedule of other current assets</t>
        </is>
      </c>
      <c r="B4" s="3" t="inlineStr">
        <is>
          <t>Other current assets consisted of the following:
June 30, 2022
December 31, 2021
(in thousands)
Fair value of derivative contracts —current
$
43,408
$
13,750
Receivables from the settlement of derivative contracts
1,617
4,655
Other current assets
3,367
3,384
Total other current assets
$
48,392
$
21,789</t>
        </is>
      </c>
    </row>
    <row r="5">
      <c r="A5" s="3" t="inlineStr">
        <is>
          <t>Schedule of Other Assets</t>
        </is>
      </c>
      <c r="B5" s="3" t="inlineStr">
        <is>
          <t>June 30, 2022
December 31, 2021
(in thousands)
Fair value of derivative contracts — noncurrent
$
8,482
$
699
Security deposits
5,119
4,867
Right-of-use assets, net of amortization 1,618 1,656
Other assets
2,983
1,939
Total other assets
$
18,202
$
9,1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Jun. 30, 2022</t>
        </is>
      </c>
    </row>
    <row r="3">
      <c r="A3" s="5" t="inlineStr">
        <is>
          <t>Goodwill and Other Intangible Assets [Abstract]</t>
        </is>
      </c>
      <c r="B3" s="3" t="inlineStr">
        <is>
          <t xml:space="preserve"> </t>
        </is>
      </c>
    </row>
    <row r="4">
      <c r="A4" s="3" t="inlineStr">
        <is>
          <t>Schedule of goodwill</t>
        </is>
      </c>
      <c r="B4" s="3" t="inlineStr">
        <is>
          <t>GRE
GRE International Genie Renewables
Total
(in thousands)
Balance at January 1, 2022
$
9,998
$
1,757 $ —
$
11,755
Cumulative translation adjustment — (138 ) — (138 )
Balance at June 30, 2022
$
9,998
$
1,619 $ —
$
11,617</t>
        </is>
      </c>
    </row>
    <row r="5">
      <c r="A5" s="3" t="inlineStr">
        <is>
          <t>Schedule of other intangible assets</t>
        </is>
      </c>
      <c r="B5" s="3" t="inlineStr">
        <is>
          <t>Weighted Average Amortization Period
Gross Carrying Amount
Accumulated Amortization
Net Balance
(in thousands)
June 30, 2022
Patents and trademarks
17.1 years
$
3,822
$
(1,275 )
$
2,547
Customer relationships
9.0
1,100
(591 )
509
Licenses
10.0
479
(127 )
352
Total
$
5,401
$
(1,993 )
$
3,408
December 31, 2021
Trademark
17.1 years
$
3,805
$
(1,103 )
$
2,702
Customer relationships
9.0 years
1,100
(530 )
570
Licenses
10.0 years
479
(103 )
376
Total
$
5,384
$
(1,736 )
$
3,6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2</t>
        </is>
      </c>
    </row>
    <row r="3">
      <c r="A3" s="5" t="inlineStr">
        <is>
          <t>Accrued Expenses and Other Liabilities [Abstract]</t>
        </is>
      </c>
      <c r="B3" s="3" t="inlineStr">
        <is>
          <t xml:space="preserve"> </t>
        </is>
      </c>
    </row>
    <row r="4">
      <c r="A4" s="3" t="inlineStr">
        <is>
          <t>Schedule of accrued expenses</t>
        </is>
      </c>
      <c r="B4" s="3" t="inlineStr">
        <is>
          <t>June 30, 2022
December 31, 2021
(in thousands)
Renewable energy
$
17,911
$
23,247
Liability to customers related to promotions and retention incentives
9,079
9,071
Payroll and employee benefit 3,863 3,297
Other accrued expenses
2,918
3,908
Total accrued expenses
$
33,771
$
39,523</t>
        </is>
      </c>
    </row>
    <row r="5">
      <c r="A5" s="3" t="inlineStr">
        <is>
          <t>Schedule of other liabilities</t>
        </is>
      </c>
      <c r="B5" s="3" t="inlineStr">
        <is>
          <t>June 30, 2022
December 31, 2021
(in thousands)
Deferred tax liabilities
$ 7,342
$ —
Fair value of derivative contracts —noncurrent
1,618
533
Other noncurrent liabilities
1,700
1,851
Total other liabilities
$ 10,660
$
2,3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75026</v>
      </c>
      <c r="C4" s="6" t="n">
        <v>76379</v>
      </c>
      <c r="D4" s="6" t="n">
        <v>173554</v>
      </c>
      <c r="E4" s="6" t="n">
        <v>183870</v>
      </c>
    </row>
    <row r="5">
      <c r="A5" s="3" t="inlineStr">
        <is>
          <t>Cost of revenues</t>
        </is>
      </c>
      <c r="B5" s="4" t="n">
        <v>7552</v>
      </c>
      <c r="C5" s="4" t="n">
        <v>55171</v>
      </c>
      <c r="D5" s="4" t="n">
        <v>60539</v>
      </c>
      <c r="E5" s="4" t="n">
        <v>150008</v>
      </c>
    </row>
    <row r="6">
      <c r="A6" s="3" t="inlineStr">
        <is>
          <t>Gross profit</t>
        </is>
      </c>
      <c r="B6" s="4" t="n">
        <v>67474</v>
      </c>
      <c r="C6" s="4" t="n">
        <v>21208</v>
      </c>
      <c r="D6" s="4" t="n">
        <v>113015</v>
      </c>
      <c r="E6" s="4" t="n">
        <v>33862</v>
      </c>
    </row>
    <row r="7">
      <c r="A7" s="5" t="inlineStr">
        <is>
          <t>Operating expenses and losses:</t>
        </is>
      </c>
      <c r="B7" s="3" t="inlineStr">
        <is>
          <t xml:space="preserve"> </t>
        </is>
      </c>
      <c r="C7" s="3" t="inlineStr">
        <is>
          <t xml:space="preserve"> </t>
        </is>
      </c>
      <c r="D7" s="3" t="inlineStr">
        <is>
          <t xml:space="preserve"> </t>
        </is>
      </c>
      <c r="E7" s="3" t="inlineStr">
        <is>
          <t xml:space="preserve"> </t>
        </is>
      </c>
    </row>
    <row r="8">
      <c r="A8" s="3" t="inlineStr">
        <is>
          <t>Selling, general and administrative (i)</t>
        </is>
      </c>
      <c r="B8" s="4" t="n">
        <v>18998</v>
      </c>
      <c r="C8" s="4" t="n">
        <v>16672</v>
      </c>
      <c r="D8" s="4" t="n">
        <v>40107</v>
      </c>
      <c r="E8" s="4" t="n">
        <v>34790</v>
      </c>
      <c r="F8" s="3" t="inlineStr">
        <is>
          <t>[1]</t>
        </is>
      </c>
    </row>
    <row r="9">
      <c r="A9" s="3" t="inlineStr">
        <is>
          <t>Income (loss) from operations</t>
        </is>
      </c>
      <c r="B9" s="4" t="n">
        <v>48476</v>
      </c>
      <c r="C9" s="4" t="n">
        <v>4536</v>
      </c>
      <c r="D9" s="4" t="n">
        <v>72908</v>
      </c>
      <c r="E9" s="4" t="n">
        <v>-928</v>
      </c>
    </row>
    <row r="10">
      <c r="A10" s="3" t="inlineStr">
        <is>
          <t>Interest income</t>
        </is>
      </c>
      <c r="B10" s="4" t="n">
        <v>48</v>
      </c>
      <c r="C10" s="4" t="n">
        <v>10</v>
      </c>
      <c r="D10" s="4" t="n">
        <v>65</v>
      </c>
      <c r="E10" s="4" t="n">
        <v>20</v>
      </c>
    </row>
    <row r="11">
      <c r="A11" s="3" t="inlineStr">
        <is>
          <t>Interest expense</t>
        </is>
      </c>
      <c r="B11" s="4" t="n">
        <v>-52</v>
      </c>
      <c r="C11" s="4" t="n">
        <v>-103</v>
      </c>
      <c r="D11" s="4" t="n">
        <v>-102</v>
      </c>
      <c r="E11" s="4" t="n">
        <v>-212</v>
      </c>
    </row>
    <row r="12">
      <c r="A12" s="3" t="inlineStr">
        <is>
          <t>Unrealized (loss) gain on marketable equity securities and investments</t>
        </is>
      </c>
      <c r="B12" s="4" t="n">
        <v>-146</v>
      </c>
      <c r="C12" s="4" t="n">
        <v>2915</v>
      </c>
      <c r="D12" s="4" t="n">
        <v>-799</v>
      </c>
      <c r="E12" s="4" t="n">
        <v>7022</v>
      </c>
    </row>
    <row r="13">
      <c r="A13" s="3" t="inlineStr">
        <is>
          <t>Gain on sale of subsidiary</t>
        </is>
      </c>
      <c r="B13" s="3" t="inlineStr">
        <is>
          <t xml:space="preserve"> </t>
        </is>
      </c>
      <c r="C13" s="4" t="n">
        <v>4226</v>
      </c>
      <c r="D13" s="3" t="inlineStr">
        <is>
          <t xml:space="preserve"> </t>
        </is>
      </c>
      <c r="E13" s="4" t="n">
        <v>4226</v>
      </c>
    </row>
    <row r="14">
      <c r="A14" s="3" t="inlineStr">
        <is>
          <t>Other (loss) income, net</t>
        </is>
      </c>
      <c r="B14" s="4" t="n">
        <v>-372</v>
      </c>
      <c r="C14" s="4" t="n">
        <v>39</v>
      </c>
      <c r="D14" s="4" t="n">
        <v>-869</v>
      </c>
      <c r="E14" s="4" t="n">
        <v>447</v>
      </c>
    </row>
    <row r="15">
      <c r="A15" s="3" t="inlineStr">
        <is>
          <t>Income before income taxes</t>
        </is>
      </c>
      <c r="B15" s="4" t="n">
        <v>47954</v>
      </c>
      <c r="C15" s="4" t="n">
        <v>11623</v>
      </c>
      <c r="D15" s="4" t="n">
        <v>71203</v>
      </c>
      <c r="E15" s="4" t="n">
        <v>10575</v>
      </c>
    </row>
    <row r="16">
      <c r="A16" s="3" t="inlineStr">
        <is>
          <t>Provision for income taxes</t>
        </is>
      </c>
      <c r="B16" s="4" t="n">
        <v>-10581</v>
      </c>
      <c r="C16" s="4" t="n">
        <v>-3143</v>
      </c>
      <c r="D16" s="4" t="n">
        <v>-17094</v>
      </c>
      <c r="E16" s="4" t="n">
        <v>-3679</v>
      </c>
    </row>
    <row r="17">
      <c r="A17" s="3" t="inlineStr">
        <is>
          <t>Net income from continuing operations</t>
        </is>
      </c>
      <c r="B17" s="4" t="n">
        <v>37373</v>
      </c>
      <c r="C17" s="4" t="n">
        <v>8480</v>
      </c>
      <c r="D17" s="4" t="n">
        <v>54109</v>
      </c>
      <c r="E17" s="4" t="n">
        <v>6896</v>
      </c>
    </row>
    <row r="18">
      <c r="A18" s="3" t="inlineStr">
        <is>
          <t>Loss from discontinued operations, net of taxes</t>
        </is>
      </c>
      <c r="B18" s="3" t="inlineStr">
        <is>
          <t xml:space="preserve"> </t>
        </is>
      </c>
      <c r="C18" s="4" t="n">
        <v>-3195</v>
      </c>
      <c r="D18" s="3" t="inlineStr">
        <is>
          <t xml:space="preserve"> </t>
        </is>
      </c>
      <c r="E18" s="4" t="n">
        <v>-4305</v>
      </c>
    </row>
    <row r="19">
      <c r="A19" s="3" t="inlineStr">
        <is>
          <t>Net income</t>
        </is>
      </c>
      <c r="B19" s="4" t="n">
        <v>37373</v>
      </c>
      <c r="C19" s="4" t="n">
        <v>5285</v>
      </c>
      <c r="D19" s="4" t="n">
        <v>54109</v>
      </c>
      <c r="E19" s="4" t="n">
        <v>2591</v>
      </c>
    </row>
    <row r="20">
      <c r="A20" s="3" t="inlineStr">
        <is>
          <t>Net income (loss) attributable to noncontrolling interests</t>
        </is>
      </c>
      <c r="B20" s="4" t="n">
        <v>-2894</v>
      </c>
      <c r="C20" s="4" t="n">
        <v>82</v>
      </c>
      <c r="D20" s="4" t="n">
        <v>-1741</v>
      </c>
      <c r="E20" s="4" t="n">
        <v>790</v>
      </c>
    </row>
    <row r="21">
      <c r="A21" s="3" t="inlineStr">
        <is>
          <t>Net income attributable to Genie Energy Ltd.</t>
        </is>
      </c>
      <c r="B21" s="4" t="n">
        <v>34479</v>
      </c>
      <c r="C21" s="4" t="n">
        <v>5367</v>
      </c>
      <c r="D21" s="4" t="n">
        <v>52368</v>
      </c>
      <c r="E21" s="4" t="n">
        <v>3381</v>
      </c>
    </row>
    <row r="22">
      <c r="A22" s="3" t="inlineStr">
        <is>
          <t>Dividends on preferred stock</t>
        </is>
      </c>
      <c r="B22" s="4" t="n">
        <v>-624</v>
      </c>
      <c r="C22" s="4" t="n">
        <v>-370</v>
      </c>
      <c r="D22" s="4" t="n">
        <v>-994</v>
      </c>
      <c r="E22" s="4" t="n">
        <v>-740</v>
      </c>
    </row>
    <row r="23">
      <c r="A23" s="3" t="inlineStr">
        <is>
          <t>Net income attributable to Genie Energy Ltd. common stockholders</t>
        </is>
      </c>
      <c r="B23" s="4" t="n">
        <v>33855</v>
      </c>
      <c r="C23" s="4" t="n">
        <v>4997</v>
      </c>
      <c r="D23" s="4" t="n">
        <v>51374</v>
      </c>
      <c r="E23" s="4" t="n">
        <v>2641</v>
      </c>
    </row>
    <row r="24">
      <c r="A24" s="5" t="inlineStr">
        <is>
          <t>Amounts attributable to Genie Energy Ltd. common stockholders</t>
        </is>
      </c>
      <c r="B24" s="3" t="inlineStr">
        <is>
          <t xml:space="preserve"> </t>
        </is>
      </c>
      <c r="C24" s="3" t="inlineStr">
        <is>
          <t xml:space="preserve"> </t>
        </is>
      </c>
      <c r="D24" s="3" t="inlineStr">
        <is>
          <t xml:space="preserve"> </t>
        </is>
      </c>
      <c r="E24" s="3" t="inlineStr">
        <is>
          <t xml:space="preserve"> </t>
        </is>
      </c>
    </row>
    <row r="25">
      <c r="A25" s="3" t="inlineStr">
        <is>
          <t>Income from continuing operations</t>
        </is>
      </c>
      <c r="B25" s="4" t="n">
        <v>33855</v>
      </c>
      <c r="C25" s="4" t="n">
        <v>8192</v>
      </c>
      <c r="D25" s="4" t="n">
        <v>51374</v>
      </c>
      <c r="E25" s="4" t="n">
        <v>6946</v>
      </c>
    </row>
    <row r="26">
      <c r="A26" s="3" t="inlineStr">
        <is>
          <t>Loss from discontinued operations</t>
        </is>
      </c>
      <c r="B26" s="3" t="inlineStr">
        <is>
          <t xml:space="preserve"> </t>
        </is>
      </c>
      <c r="C26" s="4" t="n">
        <v>-3195</v>
      </c>
      <c r="D26" s="3" t="inlineStr">
        <is>
          <t xml:space="preserve"> </t>
        </is>
      </c>
      <c r="E26" s="4" t="n">
        <v>-4305</v>
      </c>
    </row>
    <row r="27">
      <c r="A27" s="3" t="inlineStr">
        <is>
          <t>Net income attributable to Genie Energy Ltd. common stockholders</t>
        </is>
      </c>
      <c r="B27" s="6" t="n">
        <v>33855</v>
      </c>
      <c r="C27" s="6" t="n">
        <v>4997</v>
      </c>
      <c r="D27" s="6" t="n">
        <v>51374</v>
      </c>
      <c r="E27" s="6" t="n">
        <v>2641</v>
      </c>
    </row>
    <row r="28">
      <c r="A28" s="5" t="inlineStr">
        <is>
          <t>Basic:</t>
        </is>
      </c>
      <c r="B28" s="3" t="inlineStr">
        <is>
          <t xml:space="preserve"> </t>
        </is>
      </c>
      <c r="C28" s="3" t="inlineStr">
        <is>
          <t xml:space="preserve"> </t>
        </is>
      </c>
      <c r="D28" s="3" t="inlineStr">
        <is>
          <t xml:space="preserve"> </t>
        </is>
      </c>
      <c r="E28" s="3" t="inlineStr">
        <is>
          <t xml:space="preserve"> </t>
        </is>
      </c>
    </row>
    <row r="29">
      <c r="A29" s="3" t="inlineStr">
        <is>
          <t>Income from continuing operations</t>
        </is>
      </c>
      <c r="B29" s="7" t="n">
        <v>1.33</v>
      </c>
      <c r="C29" s="7" t="n">
        <v>0.31</v>
      </c>
      <c r="D29" s="7" t="n">
        <v>2.01</v>
      </c>
      <c r="E29" s="7" t="n">
        <v>0.27</v>
      </c>
    </row>
    <row r="30">
      <c r="A30" s="3" t="inlineStr">
        <is>
          <t>Loss from discontinued operations</t>
        </is>
      </c>
      <c r="B30" s="3" t="inlineStr">
        <is>
          <t xml:space="preserve"> </t>
        </is>
      </c>
      <c r="C30" s="8" t="n">
        <v>-0.12</v>
      </c>
      <c r="D30" s="3" t="inlineStr">
        <is>
          <t xml:space="preserve"> </t>
        </is>
      </c>
      <c r="E30" s="8" t="n">
        <v>-0.17</v>
      </c>
    </row>
    <row r="31">
      <c r="A31" s="3" t="inlineStr">
        <is>
          <t>Net income attributable to Genie Energy Ltd. common stockholders</t>
        </is>
      </c>
      <c r="B31" s="8" t="n">
        <v>1.33</v>
      </c>
      <c r="C31" s="8" t="n">
        <v>0.19</v>
      </c>
      <c r="D31" s="8" t="n">
        <v>2.01</v>
      </c>
      <c r="E31" s="9" t="n">
        <v>0.1</v>
      </c>
    </row>
    <row r="32">
      <c r="A32" s="5" t="inlineStr">
        <is>
          <t>Diluted</t>
        </is>
      </c>
      <c r="B32" s="3" t="inlineStr">
        <is>
          <t xml:space="preserve"> </t>
        </is>
      </c>
      <c r="C32" s="3" t="inlineStr">
        <is>
          <t xml:space="preserve"> </t>
        </is>
      </c>
      <c r="D32" s="3" t="inlineStr">
        <is>
          <t xml:space="preserve"> </t>
        </is>
      </c>
      <c r="E32" s="3" t="inlineStr">
        <is>
          <t xml:space="preserve"> </t>
        </is>
      </c>
    </row>
    <row r="33">
      <c r="A33" s="3" t="inlineStr">
        <is>
          <t>Income from continuing operations</t>
        </is>
      </c>
      <c r="B33" s="9" t="n">
        <v>1.3</v>
      </c>
      <c r="C33" s="8" t="n">
        <v>0.31</v>
      </c>
      <c r="D33" s="8" t="n">
        <v>1.97</v>
      </c>
      <c r="E33" s="8" t="n">
        <v>0.26</v>
      </c>
    </row>
    <row r="34">
      <c r="A34" s="3" t="inlineStr">
        <is>
          <t>Loss from discontinued operations</t>
        </is>
      </c>
      <c r="B34" s="3" t="inlineStr">
        <is>
          <t xml:space="preserve"> </t>
        </is>
      </c>
      <c r="C34" s="8" t="n">
        <v>-0.12</v>
      </c>
      <c r="D34" s="3" t="inlineStr">
        <is>
          <t xml:space="preserve"> </t>
        </is>
      </c>
      <c r="E34" s="8" t="n">
        <v>-0.16</v>
      </c>
    </row>
    <row r="35">
      <c r="A35" s="3" t="inlineStr">
        <is>
          <t>Net income attributable to Genie Energy Ltd. common stockholders</t>
        </is>
      </c>
      <c r="B35" s="10" t="n">
        <v>1.3</v>
      </c>
      <c r="C35" s="7" t="n">
        <v>0.19</v>
      </c>
      <c r="D35" s="7" t="n">
        <v>1.97</v>
      </c>
      <c r="E35" s="10" t="n">
        <v>0.1</v>
      </c>
    </row>
    <row r="36">
      <c r="A36" s="5" t="inlineStr">
        <is>
          <t>Weighted-average number of shares used in calculation of earnings per share:</t>
        </is>
      </c>
      <c r="B36" s="3" t="inlineStr">
        <is>
          <t xml:space="preserve"> </t>
        </is>
      </c>
      <c r="C36" s="3" t="inlineStr">
        <is>
          <t xml:space="preserve"> </t>
        </is>
      </c>
      <c r="D36" s="3" t="inlineStr">
        <is>
          <t xml:space="preserve"> </t>
        </is>
      </c>
      <c r="E36" s="3" t="inlineStr">
        <is>
          <t xml:space="preserve"> </t>
        </is>
      </c>
    </row>
    <row r="37">
      <c r="A37" s="3" t="inlineStr">
        <is>
          <t>Basic</t>
        </is>
      </c>
      <c r="B37" s="4" t="n">
        <v>25463</v>
      </c>
      <c r="C37" s="4" t="n">
        <v>25804</v>
      </c>
      <c r="D37" s="4" t="n">
        <v>25613</v>
      </c>
      <c r="E37" s="4" t="n">
        <v>25903</v>
      </c>
    </row>
    <row r="38">
      <c r="A38" s="3" t="inlineStr">
        <is>
          <t>Diluted</t>
        </is>
      </c>
      <c r="B38" s="4" t="n">
        <v>26070</v>
      </c>
      <c r="C38" s="4" t="n">
        <v>26227</v>
      </c>
      <c r="D38" s="4" t="n">
        <v>26088</v>
      </c>
      <c r="E38" s="4" t="n">
        <v>26446</v>
      </c>
    </row>
    <row r="39">
      <c r="A39" s="3" t="inlineStr">
        <is>
          <t>Dividends declared per common share</t>
        </is>
      </c>
      <c r="B39" s="11" t="n">
        <v>0.075</v>
      </c>
      <c r="C39" s="3" t="inlineStr">
        <is>
          <t xml:space="preserve"> </t>
        </is>
      </c>
      <c r="D39" s="7" t="n">
        <v>0.15</v>
      </c>
      <c r="E39" s="3" t="inlineStr">
        <is>
          <t xml:space="preserve"> </t>
        </is>
      </c>
    </row>
    <row r="40">
      <c r="A40" s="3" t="inlineStr">
        <is>
          <t>Electricity [Member]</t>
        </is>
      </c>
      <c r="B40" s="3" t="inlineStr">
        <is>
          <t xml:space="preserve"> </t>
        </is>
      </c>
      <c r="C40" s="3" t="inlineStr">
        <is>
          <t xml:space="preserve"> </t>
        </is>
      </c>
      <c r="D40" s="3" t="inlineStr">
        <is>
          <t xml:space="preserve"> </t>
        </is>
      </c>
      <c r="E40" s="3" t="inlineStr">
        <is>
          <t xml:space="preserve"> </t>
        </is>
      </c>
    </row>
    <row r="41">
      <c r="A41" s="5" t="inlineStr">
        <is>
          <t>Revenues:</t>
        </is>
      </c>
      <c r="B41" s="3" t="inlineStr">
        <is>
          <t xml:space="preserve"> </t>
        </is>
      </c>
      <c r="C41" s="3" t="inlineStr">
        <is>
          <t xml:space="preserve"> </t>
        </is>
      </c>
      <c r="D41" s="3" t="inlineStr">
        <is>
          <t xml:space="preserve"> </t>
        </is>
      </c>
      <c r="E41" s="3" t="inlineStr">
        <is>
          <t xml:space="preserve"> </t>
        </is>
      </c>
    </row>
    <row r="42">
      <c r="A42" s="3" t="inlineStr">
        <is>
          <t>Total revenues</t>
        </is>
      </c>
      <c r="B42" s="6" t="n">
        <v>60832</v>
      </c>
      <c r="C42" s="6" t="n">
        <v>68681</v>
      </c>
      <c r="D42" s="6" t="n">
        <v>132616</v>
      </c>
      <c r="E42" s="6" t="n">
        <v>156294</v>
      </c>
    </row>
    <row r="43">
      <c r="A43" s="3" t="inlineStr">
        <is>
          <t>Natural Gas [Member]</t>
        </is>
      </c>
      <c r="B43" s="3" t="inlineStr">
        <is>
          <t xml:space="preserve"> </t>
        </is>
      </c>
      <c r="C43" s="3" t="inlineStr">
        <is>
          <t xml:space="preserve"> </t>
        </is>
      </c>
      <c r="D43" s="3" t="inlineStr">
        <is>
          <t xml:space="preserve"> </t>
        </is>
      </c>
      <c r="E43" s="3" t="inlineStr">
        <is>
          <t xml:space="preserve"> </t>
        </is>
      </c>
    </row>
    <row r="44">
      <c r="A44" s="5" t="inlineStr">
        <is>
          <t>Revenues:</t>
        </is>
      </c>
      <c r="B44" s="3" t="inlineStr">
        <is>
          <t xml:space="preserve"> </t>
        </is>
      </c>
      <c r="C44" s="3" t="inlineStr">
        <is>
          <t xml:space="preserve"> </t>
        </is>
      </c>
      <c r="D44" s="3" t="inlineStr">
        <is>
          <t xml:space="preserve"> </t>
        </is>
      </c>
      <c r="E44" s="3" t="inlineStr">
        <is>
          <t xml:space="preserve"> </t>
        </is>
      </c>
    </row>
    <row r="45">
      <c r="A45" s="3" t="inlineStr">
        <is>
          <t>Total revenues</t>
        </is>
      </c>
      <c r="B45" s="4" t="n">
        <v>10098</v>
      </c>
      <c r="C45" s="4" t="n">
        <v>5082</v>
      </c>
      <c r="D45" s="4" t="n">
        <v>34601</v>
      </c>
      <c r="E45" s="4" t="n">
        <v>22362</v>
      </c>
    </row>
    <row r="46">
      <c r="A46" s="3" t="inlineStr">
        <is>
          <t>Other [Member]</t>
        </is>
      </c>
      <c r="B46" s="3" t="inlineStr">
        <is>
          <t xml:space="preserve"> </t>
        </is>
      </c>
      <c r="C46" s="3" t="inlineStr">
        <is>
          <t xml:space="preserve"> </t>
        </is>
      </c>
      <c r="D46" s="3" t="inlineStr">
        <is>
          <t xml:space="preserve"> </t>
        </is>
      </c>
      <c r="E46" s="3" t="inlineStr">
        <is>
          <t xml:space="preserve"> </t>
        </is>
      </c>
    </row>
    <row r="47">
      <c r="A47" s="5" t="inlineStr">
        <is>
          <t>Revenues:</t>
        </is>
      </c>
      <c r="B47" s="3" t="inlineStr">
        <is>
          <t xml:space="preserve"> </t>
        </is>
      </c>
      <c r="C47" s="3" t="inlineStr">
        <is>
          <t xml:space="preserve"> </t>
        </is>
      </c>
      <c r="D47" s="3" t="inlineStr">
        <is>
          <t xml:space="preserve"> </t>
        </is>
      </c>
      <c r="E47" s="3" t="inlineStr">
        <is>
          <t xml:space="preserve"> </t>
        </is>
      </c>
    </row>
    <row r="48">
      <c r="A48" s="3" t="inlineStr">
        <is>
          <t>Total revenues</t>
        </is>
      </c>
      <c r="B48" s="6" t="n">
        <v>4096</v>
      </c>
      <c r="C48" s="6" t="n">
        <v>2616</v>
      </c>
      <c r="D48" s="6" t="n">
        <v>6337</v>
      </c>
      <c r="E48" s="6" t="n">
        <v>5214</v>
      </c>
    </row>
    <row r="49"/>
    <row r="50">
      <c r="A50" s="3" t="inlineStr">
        <is>
          <t>[1]Stock-based compensation included in selling, general and administrative expenses</t>
        </is>
      </c>
    </row>
  </sheetData>
  <mergeCells count="6">
    <mergeCell ref="A1:A2"/>
    <mergeCell ref="B1:C1"/>
    <mergeCell ref="D1:F1"/>
    <mergeCell ref="E2:F2"/>
    <mergeCell ref="A49:F49"/>
    <mergeCell ref="A50:F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chedule of operating lease expense</t>
        </is>
      </c>
      <c r="B4" s="3" t="inlineStr">
        <is>
          <t>June 30, 2022
December 31, 2021
(in thousands)
ROU Assets $
1,618 $ 1,656
Current portion of operating lease liabilities
245 229
Noncurrent portion of operating lease liabilities
1,450 1,495
Total
$
1,695
$ 1,724</t>
        </is>
      </c>
    </row>
    <row r="5">
      <c r="A5" s="3" t="inlineStr">
        <is>
          <t>Schedule of supplemental cash flow information</t>
        </is>
      </c>
      <c r="B5" s="3" t="inlineStr">
        <is>
          <t>Six Months Ended June 30,
2022 2021
Cash paid for amounts included in the measurement of lease liabilities: (in thousands)
Operating cash flows from operating activities $ 299 $ 183
ROU assets obtained in the exchange for lease liabilities
Operating leases $ 98 $ —</t>
        </is>
      </c>
    </row>
    <row r="6">
      <c r="A6" s="3" t="inlineStr">
        <is>
          <t>Schedule of future operating lease</t>
        </is>
      </c>
      <c r="B6" s="3" t="inlineStr">
        <is>
          <t>(in thousands)
Remainder of 2022
$
174
2023
352
2024 319
2025 245
2026 239
Thereafter 832
Total future lease payments
2,161
Less imputed interest
(466 )
Total operating lease liabilities
$
1,6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6 Months Ended</t>
        </is>
      </c>
    </row>
    <row r="2">
      <c r="B2" s="2" t="inlineStr">
        <is>
          <t>Jun. 30, 2022</t>
        </is>
      </c>
    </row>
    <row r="3">
      <c r="A3" s="5" t="inlineStr">
        <is>
          <t>Equity [Abstract]</t>
        </is>
      </c>
      <c r="B3" s="3" t="inlineStr">
        <is>
          <t xml:space="preserve"> </t>
        </is>
      </c>
    </row>
    <row r="4">
      <c r="A4" s="3" t="inlineStr">
        <is>
          <t>Schedule of dividend paid</t>
        </is>
      </c>
      <c r="B4" s="3" t="inlineStr">
        <is>
          <t>Declaration Date
Dividend Per Share
Aggregate Dividend Amount
Record Date
Payment Date
Series 2012-A Preferred Stock ("Preferred Stock")
January 14, 2022
$
0.1594
$
370
February 7, 2022
February 15, 2022
April 14, 2022 0.1594 370 May 6, 2022 May 16, 2022
May 12, 2022 0.1296 31 May 12, 2022 June 13, 2022
Class A Common Stock and Class B Common Stock
February 7, 2022 $ 0.0750 $ 1,934 February 22, 2022 March 1, 2022
May 3, 2022 0.0750 1,964 May 20, 2022 May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y (Tables)</t>
        </is>
      </c>
      <c r="B1" s="2" t="inlineStr">
        <is>
          <t>6 Months Ended</t>
        </is>
      </c>
    </row>
    <row r="2">
      <c r="B2" s="2" t="inlineStr">
        <is>
          <t>Jun. 30, 2022</t>
        </is>
      </c>
    </row>
    <row r="3">
      <c r="A3" s="5" t="inlineStr">
        <is>
          <t>Variable Interest Entity [Abstract]</t>
        </is>
      </c>
      <c r="B3" s="3" t="inlineStr">
        <is>
          <t xml:space="preserve"> </t>
        </is>
      </c>
    </row>
    <row r="4">
      <c r="A4" s="3" t="inlineStr">
        <is>
          <t>Schedule of net loss related to CCE and aggregate net funding</t>
        </is>
      </c>
      <c r="B4" s="3" t="inlineStr">
        <is>
          <t>Three Months Ended June 30,
Six Months Ended June 30,
2022
2021
2022
2021
(in thousands)
(in thousands)
Net income (loss)
$
622
$
(52 )
$
(364 )
$
(373 )
Aggregate funding paid to (provided by) the Company, net
$
1,381
$
(125 )
$
(77 )
$
(528 )</t>
        </is>
      </c>
    </row>
    <row r="5">
      <c r="A5" s="3" t="inlineStr">
        <is>
          <t>Schedule of combined balance sheet amounts related to CCE</t>
        </is>
      </c>
      <c r="B5" s="3" t="inlineStr">
        <is>
          <t>June 30, 2022
December 31, 2021
(in thousands)
Assets
Cash, cash equivalents and restricted cash
$
287
$
559
Trade accounts receivable
420
544
Prepaid expenses and other current assets
426
367
Other assets
359
359
Total assets
$
1,492
$
1,829
Liabilities and noncontrolling interests
Current liabilities
$
497
$
547
Due to IDT Energy
5,745
5,668
Noncontrolling interests
(4,750 )
(4,386 )
Total liabilities and noncontrolling interests
$
1,492
$
1,8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2</t>
        </is>
      </c>
    </row>
    <row r="3">
      <c r="A3" s="5" t="inlineStr">
        <is>
          <t>Income Taxes [Abstract]</t>
        </is>
      </c>
      <c r="B3" s="3" t="inlineStr">
        <is>
          <t xml:space="preserve"> </t>
        </is>
      </c>
    </row>
    <row r="4">
      <c r="A4" s="3" t="inlineStr">
        <is>
          <t>Schedule of company's effective tax rate</t>
        </is>
      </c>
      <c r="B4" s="3" t="inlineStr">
        <is>
          <t xml:space="preserve">Three Months Ended June 30,
Six Months Ended June 30,
2022
2021
2022
2021
Reported tax rate
22.1
%
27.0
%
24.0
%
34.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5" t="inlineStr">
        <is>
          <t>Earnings (Loss) Per Share [Abstract]</t>
        </is>
      </c>
      <c r="B3" s="3" t="inlineStr">
        <is>
          <t xml:space="preserve"> </t>
        </is>
      </c>
    </row>
    <row r="4">
      <c r="A4" s="3" t="inlineStr">
        <is>
          <t>Schedule of weighted-average number of shares used in the calculation of basic and diluted earnings per share</t>
        </is>
      </c>
      <c r="B4" s="3" t="inlineStr">
        <is>
          <t xml:space="preserve">Three Months Ended June 30,
Six Months Ended June 30,
2022
2021
2022
2021
(in thousands)
(in thousands)
Basic weighted-average number of shares
25,463
25,804
25,613
25,903
Effect of dilutive securities:
Stock options and warrants
475
353
384
468
Non-vested restricted Class B common stock
132
70
91
75
Diluted weighted-average number of shares
26,070
26,227
26,088
26,446 </t>
        </is>
      </c>
    </row>
    <row r="5">
      <c r="A5" s="3" t="inlineStr">
        <is>
          <t>Schedule of shares were excluded from the diluted earnings per share</t>
        </is>
      </c>
      <c r="B5" s="3" t="inlineStr">
        <is>
          <t xml:space="preserve">Three Months Ended June 30,
Six Months Ended June 30,
2022
2021
2022
2021
(in thousands)
(in thousands)
Shares underlying options and warrants
126
295
126
295
Non-vested deferred stock units
580
610
580
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5" t="inlineStr">
        <is>
          <t>Related Party Transactions [Abstract]</t>
        </is>
      </c>
      <c r="B3" s="3" t="inlineStr">
        <is>
          <t xml:space="preserve"> </t>
        </is>
      </c>
    </row>
    <row r="4">
      <c r="A4" s="3" t="inlineStr">
        <is>
          <t>Schedule of related party transactions</t>
        </is>
      </c>
      <c r="B4" s="3" t="inlineStr">
        <is>
          <t xml:space="preserve">Three Months Ended June 30,
Six Months Ended June 30,
2022
2021
2022
2021
(in thousands)
(in thousands)
Amount IDT charged the Company
$
387
$
268
$
780
$
518
Amount the Company charged IDT
$
30
$
33
$
67
$
72
Amount Rafael charged the Company
$
58
$
57
$
115
$
113 </t>
        </is>
      </c>
    </row>
    <row r="5">
      <c r="A5" s="3" t="inlineStr">
        <is>
          <t>Schedule of receivables and payables</t>
        </is>
      </c>
      <c r="B5" s="3" t="inlineStr">
        <is>
          <t>June 30, 2022
December 31, 2021
(in thousands)
Due to IDT
$
168
$
551
Due from IDT
$
20
$
19
Due to Rafael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Jun. 30, 2022</t>
        </is>
      </c>
    </row>
    <row r="3">
      <c r="A3" s="5" t="inlineStr">
        <is>
          <t>Business Segment Information [Abstract]</t>
        </is>
      </c>
      <c r="B3" s="3" t="inlineStr">
        <is>
          <t xml:space="preserve"> </t>
        </is>
      </c>
    </row>
    <row r="4">
      <c r="A4" s="3" t="inlineStr">
        <is>
          <t>Schedule of operating results for the business segments</t>
        </is>
      </c>
      <c r="B4" s="3" t="inlineStr">
        <is>
          <t>Six Months Ended June 30, 2022
Revenues $ 147,044 $ 20,689 $ 5,821 $ — $ 173,554
Income (loss) from operations 44,589 33,557 (997 ) (4,241 ) 72,908
Depreciation and amortization 169 341 21 1 532
Stock-based compensation
476 70 — 1,024 1,570
Provision for (benefit from) income taxes
11,538 6,445 — ( ) 17,094
Six Months Ended June 30, 2021
Revenues $ 157,644 $ 21,394 $ 4,832 $ — $ 183,870
Income (loss) from operations 6,712 (5,404 ) 894 (3,130 ) (928 )
Depreciation and amortization 205 467 23 1 696
Stock-based compensation 348 72 — 728 1,148
Provision for (benefit from) income taxes 3,449 47 128 55 3,679
(in thousands)
GRE GRE International
Genie Renewables
Corporate
Total
Three Months Ended June 30, 2022
Revenues $ 63,161 $ 8,086 $ 3,779 $ — $ 75,026
Income (loss) from operations 14,413 36,365 (517 ) (1,785 ) 48,476
Depreciation and amortization 84 153 11 — 248
Stock-based compensation 230 — 35 465 730
Provision for (benefit from) income taxes 3,705 7,266 — ( ) 10,581
Three Months Ended June 30, 2021
Revenues $ 66,977 $ 7,058 $ 2,344 $ — $ 76,379
Income (loss) from operations 5,509 145 334 (1,452 ) 4,536
Depreciation and amortization 88 216 11 — 315
Stock-based compensation 186 40 — 333 559
Provision for (benefit from) income taxes 2,263 884 — ( ) 3,143</t>
        </is>
      </c>
    </row>
    <row r="5">
      <c r="A5" s="3" t="inlineStr">
        <is>
          <t>Schedule of total assets for the business segments</t>
        </is>
      </c>
      <c r="B5" s="3" t="inlineStr">
        <is>
          <t>(in thousands)
GRE GRE International
Genie Renewables
Corporate
Total
Total assets:
June 30, 2022
$
144,677 $ 74,214
$
5,985
$
14,359
$
239,235
December 31, 2021 174,442 34,674 3,946 16,403 229,4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Abstract]</t>
        </is>
      </c>
      <c r="B3" s="3" t="inlineStr">
        <is>
          <t xml:space="preserve"> </t>
        </is>
      </c>
    </row>
    <row r="4">
      <c r="A4" s="3" t="inlineStr">
        <is>
          <t>Schedule of purchase commitments outstanding</t>
        </is>
      </c>
      <c r="B4" s="3" t="inlineStr">
        <is>
          <t>(in thousands)
Remainder of 2022
$
45,148
2023
68,226
2024
16,530
2025 1,005
2026 —
Thereafter
—
Total payments
$
130,9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and Associated Credit Risk (Tables)</t>
        </is>
      </c>
      <c r="B1" s="2" t="inlineStr">
        <is>
          <t>6 Months Ended</t>
        </is>
      </c>
    </row>
    <row r="2">
      <c r="B2" s="2" t="inlineStr">
        <is>
          <t>Jun. 30, 2022</t>
        </is>
      </c>
    </row>
    <row r="3">
      <c r="A3" s="5" t="inlineStr">
        <is>
          <t>Concentration Risk [Line Items]</t>
        </is>
      </c>
      <c r="B3" s="3" t="inlineStr">
        <is>
          <t xml:space="preserve"> </t>
        </is>
      </c>
    </row>
    <row r="4">
      <c r="A4" s="3" t="inlineStr">
        <is>
          <t>Schedule of concentration risk</t>
        </is>
      </c>
      <c r="B4" s="3" t="inlineStr">
        <is>
          <t xml:space="preserve">The following table summarizes the percentage of revenues by customers that equal or exceed 10.0 and six months ended June 30, 2022 and 2021 (no other single customer accounted for 10.0
Three Months Ended June 30 Six Months Ended June 30
2022 2021 2022 2021
Customer B na 13.6 %
na
na
Customer A na 10.2 na na na-less than 10.0% of consolidated revenue in the perio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5" customWidth="1" min="11" max="11"/>
    <col width="16" customWidth="1" min="12" max="12"/>
  </cols>
  <sheetData>
    <row r="1">
      <c r="A1" s="1" t="inlineStr">
        <is>
          <t>Basis of Presentation and Business Changes and Development (Details) - USD ($)</t>
        </is>
      </c>
      <c r="C1" s="2" t="inlineStr">
        <is>
          <t>1 Months Ended</t>
        </is>
      </c>
      <c r="F1" s="2" t="inlineStr">
        <is>
          <t>3 Months Ended</t>
        </is>
      </c>
      <c r="J1" s="2" t="inlineStr">
        <is>
          <t>6 Months Ended</t>
        </is>
      </c>
      <c r="K1" s="2" t="inlineStr">
        <is>
          <t>9 Months Ended</t>
        </is>
      </c>
      <c r="L1" s="2" t="inlineStr">
        <is>
          <t>12 Months Ended</t>
        </is>
      </c>
    </row>
    <row r="2">
      <c r="B2" s="2" t="inlineStr">
        <is>
          <t>May 11, 2021</t>
        </is>
      </c>
      <c r="C2" s="2" t="inlineStr">
        <is>
          <t>Jun. 30, 2022</t>
        </is>
      </c>
      <c r="D2" s="2" t="inlineStr">
        <is>
          <t>Nov. 30, 2021</t>
        </is>
      </c>
      <c r="E2" s="2" t="inlineStr">
        <is>
          <t>Jun. 30, 2021</t>
        </is>
      </c>
      <c r="F2" s="2" t="inlineStr">
        <is>
          <t>Sep. 30, 2021</t>
        </is>
      </c>
      <c r="G2" s="2" t="inlineStr">
        <is>
          <t>Mar. 31, 2021</t>
        </is>
      </c>
      <c r="H2" s="2" t="inlineStr">
        <is>
          <t>Sep. 30, 2020</t>
        </is>
      </c>
      <c r="I2" s="2" t="inlineStr">
        <is>
          <t>Mar. 31, 2020</t>
        </is>
      </c>
      <c r="J2" s="2" t="inlineStr">
        <is>
          <t>Jun. 30, 2022</t>
        </is>
      </c>
      <c r="K2" s="2" t="inlineStr">
        <is>
          <t>Sep. 30, 2021</t>
        </is>
      </c>
      <c r="L2" s="2" t="inlineStr">
        <is>
          <t>Dec. 31, 2021</t>
        </is>
      </c>
    </row>
    <row r="3">
      <c r="A3" s="5" t="inlineStr">
        <is>
          <t>Basis of Presentation and Business Changes and Development (Textua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pany's investment, ownership percentage in subsidiary</t>
        </is>
      </c>
      <c r="B4" s="13" t="n">
        <v>0.988</v>
      </c>
      <c r="C4" s="3" t="inlineStr">
        <is>
          <t xml:space="preserve"> </t>
        </is>
      </c>
      <c r="D4" s="14" t="n">
        <v>1</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Percentage of gas revenue generated in given period</t>
        </is>
      </c>
      <c r="B5" s="3" t="inlineStr">
        <is>
          <t xml:space="preserve"> </t>
        </is>
      </c>
      <c r="C5" s="3" t="inlineStr">
        <is>
          <t xml:space="preserve"> </t>
        </is>
      </c>
      <c r="D5" s="3" t="inlineStr">
        <is>
          <t xml:space="preserve"> </t>
        </is>
      </c>
      <c r="E5" s="3" t="inlineStr">
        <is>
          <t xml:space="preserve"> </t>
        </is>
      </c>
      <c r="F5" s="13" t="n">
        <v>0.303</v>
      </c>
      <c r="G5" s="13" t="n">
        <v>0.445</v>
      </c>
      <c r="H5" s="13" t="n">
        <v>0.318</v>
      </c>
      <c r="I5" s="13" t="n">
        <v>0.477</v>
      </c>
      <c r="J5" s="3" t="inlineStr">
        <is>
          <t xml:space="preserve"> </t>
        </is>
      </c>
      <c r="K5" s="3" t="inlineStr">
        <is>
          <t xml:space="preserve"> </t>
        </is>
      </c>
      <c r="L5" s="3" t="inlineStr">
        <is>
          <t xml:space="preserve"> </t>
        </is>
      </c>
    </row>
    <row r="6">
      <c r="A6" s="3" t="inlineStr">
        <is>
          <t>Interest rate</t>
        </is>
      </c>
      <c r="B6" s="3" t="inlineStr">
        <is>
          <t xml:space="preserve"> </t>
        </is>
      </c>
      <c r="C6" s="14" t="n">
        <v>1</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14" t="n">
        <v>1</v>
      </c>
      <c r="K6" s="3" t="inlineStr">
        <is>
          <t xml:space="preserve"> </t>
        </is>
      </c>
      <c r="L6" s="3" t="inlineStr">
        <is>
          <t xml:space="preserve"> </t>
        </is>
      </c>
    </row>
    <row r="7">
      <c r="A7" s="3" t="inlineStr">
        <is>
          <t>Cost of revenue</t>
        </is>
      </c>
      <c r="B7" s="3" t="inlineStr">
        <is>
          <t xml:space="preserve"> </t>
        </is>
      </c>
      <c r="C7" s="6" t="n">
        <v>3500</v>
      </c>
      <c r="D7" s="3" t="inlineStr">
        <is>
          <t xml:space="preserve"> </t>
        </is>
      </c>
      <c r="E7" s="3" t="inlineStr">
        <is>
          <t xml:space="preserve"> </t>
        </is>
      </c>
      <c r="F7" s="6" t="n">
        <v>1900000</v>
      </c>
      <c r="G7" s="3" t="inlineStr">
        <is>
          <t xml:space="preserve"> </t>
        </is>
      </c>
      <c r="H7" s="3" t="inlineStr">
        <is>
          <t xml:space="preserve"> </t>
        </is>
      </c>
      <c r="I7" s="3" t="inlineStr">
        <is>
          <t xml:space="preserve"> </t>
        </is>
      </c>
      <c r="J7" s="6" t="n">
        <v>1500000</v>
      </c>
      <c r="K7" s="6" t="n">
        <v>3400000</v>
      </c>
      <c r="L7" s="6" t="n">
        <v>3400000</v>
      </c>
    </row>
    <row r="8">
      <c r="A8" s="3" t="inlineStr">
        <is>
          <t>Min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Basis of Presentation and Business Changes and Development (Textu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st of revenue</t>
        </is>
      </c>
      <c r="B10" s="3" t="inlineStr">
        <is>
          <t xml:space="preserve"> </t>
        </is>
      </c>
      <c r="C10" s="3" t="inlineStr">
        <is>
          <t xml:space="preserve"> </t>
        </is>
      </c>
      <c r="D10" s="3" t="inlineStr">
        <is>
          <t xml:space="preserve"> </t>
        </is>
      </c>
      <c r="E10" s="6" t="n">
        <v>15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Basis of Presentation and Business Changes and Development (Textu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st of revenue</t>
        </is>
      </c>
      <c r="B13" s="3" t="inlineStr">
        <is>
          <t xml:space="preserve"> </t>
        </is>
      </c>
      <c r="C13" s="3" t="inlineStr">
        <is>
          <t xml:space="preserve"> </t>
        </is>
      </c>
      <c r="D13" s="3" t="inlineStr">
        <is>
          <t xml:space="preserve"> </t>
        </is>
      </c>
      <c r="E13" s="4" t="n">
        <v>26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Genie Jap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Basis of Presentation and Business Changes and Development (Textu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Additional costs included in cost of reven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2500000</v>
      </c>
      <c r="K16" s="3" t="inlineStr">
        <is>
          <t xml:space="preserve"> </t>
        </is>
      </c>
      <c r="L16" s="3" t="inlineStr">
        <is>
          <t xml:space="preserve"> </t>
        </is>
      </c>
    </row>
    <row r="17">
      <c r="A17" s="3" t="inlineStr">
        <is>
          <t>Genie Retail Energ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Basis of Presentation and Business Changes and Development (Textua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mpany's investment, ownership percentage in subsidiar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14" t="n">
        <v>1</v>
      </c>
      <c r="K19" s="3" t="inlineStr">
        <is>
          <t xml:space="preserve"> </t>
        </is>
      </c>
      <c r="L19" s="3" t="inlineStr">
        <is>
          <t xml:space="preserve"> </t>
        </is>
      </c>
    </row>
    <row r="20">
      <c r="A20" s="3" t="inlineStr">
        <is>
          <t>Genie Energy Servic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Basis of Presentation and Business Changes and Development (Textual)</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mpany's investment, ownership percentage in subsidiar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13" t="n">
        <v>0.955</v>
      </c>
      <c r="K22" s="3" t="inlineStr">
        <is>
          <t xml:space="preserve"> </t>
        </is>
      </c>
      <c r="L22" s="3" t="inlineStr">
        <is>
          <t xml:space="preserve"> </t>
        </is>
      </c>
    </row>
    <row r="23">
      <c r="A23" s="3" t="inlineStr">
        <is>
          <t>Prism Solar Technolog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Basis of Presentation and Business Changes and Development (Textu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usiness acquired interest</t>
        </is>
      </c>
      <c r="B25" s="3" t="inlineStr">
        <is>
          <t xml:space="preserve"> </t>
        </is>
      </c>
      <c r="C25" s="3" t="inlineStr">
        <is>
          <t xml:space="preserve"> </t>
        </is>
      </c>
      <c r="D25" s="14" t="n">
        <v>0.6</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Lumo Energia Oyj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Basis of Presentation and Business Changes and Development (Textua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pany's investment, ownership percentage in subsidiar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13" t="n">
        <v>0.977</v>
      </c>
      <c r="K28" s="3" t="inlineStr">
        <is>
          <t xml:space="preserve"> </t>
        </is>
      </c>
      <c r="L28" s="3" t="inlineStr">
        <is>
          <t xml:space="preserve"> </t>
        </is>
      </c>
    </row>
    <row r="29">
      <c r="A29" s="3" t="inlineStr">
        <is>
          <t>Business acquired interest</t>
        </is>
      </c>
      <c r="B29" s="3" t="inlineStr">
        <is>
          <t xml:space="preserve"> </t>
        </is>
      </c>
      <c r="C29" s="13" t="n">
        <v>0.91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13" t="n">
        <v>0.916</v>
      </c>
      <c r="K29" s="3" t="inlineStr">
        <is>
          <t xml:space="preserve"> </t>
        </is>
      </c>
      <c r="L29" s="3" t="inlineStr">
        <is>
          <t xml:space="preserve"> </t>
        </is>
      </c>
    </row>
    <row r="30">
      <c r="A30" s="3" t="inlineStr">
        <is>
          <t>GRE International Corpora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Basis of Presentation and Business Changes and Development (Textual)</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pany's investment, ownership percentage in subsidiar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13" t="n">
        <v>0.995</v>
      </c>
      <c r="K32" s="3" t="inlineStr">
        <is>
          <t xml:space="preserve"> </t>
        </is>
      </c>
      <c r="L32" s="3" t="inlineStr">
        <is>
          <t xml:space="preserve"> </t>
        </is>
      </c>
    </row>
    <row r="33">
      <c r="A33" s="3" t="inlineStr">
        <is>
          <t>Cost of revenue</t>
        </is>
      </c>
      <c r="B33" s="3" t="inlineStr">
        <is>
          <t xml:space="preserve"> </t>
        </is>
      </c>
      <c r="C33" s="3" t="inlineStr">
        <is>
          <t xml:space="preserve"> </t>
        </is>
      </c>
      <c r="D33" s="3" t="inlineStr">
        <is>
          <t xml:space="preserve"> </t>
        </is>
      </c>
      <c r="E33" s="6" t="n">
        <v>13000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Genie Retail Energy International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Basis of Presentation and Business Changes and Development (Textua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mpany's investment, ownership percentage in subsidiar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14" t="n">
        <v>1</v>
      </c>
      <c r="K36" s="3" t="inlineStr">
        <is>
          <t xml:space="preserve"> </t>
        </is>
      </c>
      <c r="L36" s="3" t="inlineStr">
        <is>
          <t xml:space="preserve"> </t>
        </is>
      </c>
    </row>
    <row r="37">
      <c r="A37" s="3" t="inlineStr">
        <is>
          <t>CityCom Sola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Basis of Presentation and Business Changes and Development (Textu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mpany's investment, ownership percentage in subsidiar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13" t="n">
        <v>0.9350000000000001</v>
      </c>
      <c r="K39" s="3" t="inlineStr">
        <is>
          <t xml:space="preserve"> </t>
        </is>
      </c>
      <c r="L39" s="3" t="inlineStr">
        <is>
          <t xml:space="preserve"> </t>
        </is>
      </c>
    </row>
  </sheetData>
  <mergeCells count="3">
    <mergeCell ref="A1:A2"/>
    <mergeCell ref="C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included in selling, general and administrative expenses</t>
        </is>
      </c>
      <c r="B3" s="6" t="n">
        <v>730</v>
      </c>
      <c r="C3" s="6" t="n">
        <v>559</v>
      </c>
      <c r="D3" s="6" t="n">
        <v>1570</v>
      </c>
      <c r="E3" s="6" t="n">
        <v>1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Jun. 30, 2022</t>
        </is>
      </c>
      <c r="C1" s="2" t="inlineStr">
        <is>
          <t>Dec. 31, 2021</t>
        </is>
      </c>
      <c r="D1" s="2" t="inlineStr">
        <is>
          <t>Jun. 30, 2021</t>
        </is>
      </c>
    </row>
    <row r="2">
      <c r="A2" s="5" t="inlineStr">
        <is>
          <t>Cash, Cash Equivalents, and Restricted Cash [Abstract]</t>
        </is>
      </c>
      <c r="B2" s="3" t="inlineStr">
        <is>
          <t xml:space="preserve"> </t>
        </is>
      </c>
      <c r="C2" s="3" t="inlineStr">
        <is>
          <t xml:space="preserve"> </t>
        </is>
      </c>
      <c r="D2" s="3" t="inlineStr">
        <is>
          <t xml:space="preserve"> </t>
        </is>
      </c>
    </row>
    <row r="3">
      <c r="A3" s="3" t="inlineStr">
        <is>
          <t>Cash and cash equivalents</t>
        </is>
      </c>
      <c r="B3" s="6" t="n">
        <v>61093</v>
      </c>
      <c r="C3" s="6" t="n">
        <v>95492</v>
      </c>
      <c r="D3" s="3" t="inlineStr">
        <is>
          <t xml:space="preserve"> </t>
        </is>
      </c>
    </row>
    <row r="4">
      <c r="A4" s="3" t="inlineStr">
        <is>
          <t>Restricted cash—short-term</t>
        </is>
      </c>
      <c r="B4" s="4" t="n">
        <v>5658</v>
      </c>
      <c r="C4" s="4" t="n">
        <v>6657</v>
      </c>
      <c r="D4" s="3" t="inlineStr">
        <is>
          <t xml:space="preserve"> </t>
        </is>
      </c>
    </row>
    <row r="5">
      <c r="A5" s="3" t="inlineStr">
        <is>
          <t>Total cash, cash equivalents, and restricted cash</t>
        </is>
      </c>
      <c r="B5" s="6" t="n">
        <v>66751</v>
      </c>
      <c r="C5" s="6" t="n">
        <v>102149</v>
      </c>
      <c r="D5" s="6" t="n">
        <v>356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5" t="inlineStr">
        <is>
          <t>Inventories [Abstract]</t>
        </is>
      </c>
      <c r="B2" s="3" t="inlineStr">
        <is>
          <t xml:space="preserve"> </t>
        </is>
      </c>
      <c r="C2" s="3" t="inlineStr">
        <is>
          <t xml:space="preserve"> </t>
        </is>
      </c>
    </row>
    <row r="3">
      <c r="A3" s="3" t="inlineStr">
        <is>
          <t>Natural gas</t>
        </is>
      </c>
      <c r="B3" s="6" t="n">
        <v>2130</v>
      </c>
      <c r="C3" s="6" t="n">
        <v>1891</v>
      </c>
    </row>
    <row r="4">
      <c r="A4" s="3" t="inlineStr">
        <is>
          <t>Renewable credits</t>
        </is>
      </c>
      <c r="B4" s="4" t="n">
        <v>13737</v>
      </c>
      <c r="C4" s="4" t="n">
        <v>15610</v>
      </c>
    </row>
    <row r="5">
      <c r="A5" s="5" t="inlineStr">
        <is>
          <t>Solar Panels:</t>
        </is>
      </c>
      <c r="B5" s="3" t="inlineStr">
        <is>
          <t xml:space="preserve"> </t>
        </is>
      </c>
      <c r="C5" s="3" t="inlineStr">
        <is>
          <t xml:space="preserve"> </t>
        </is>
      </c>
    </row>
    <row r="6">
      <c r="A6" s="3" t="inlineStr">
        <is>
          <t>Finished goods</t>
        </is>
      </c>
      <c r="B6" s="4" t="n">
        <v>176</v>
      </c>
      <c r="C6" s="4" t="n">
        <v>219</v>
      </c>
    </row>
    <row r="7">
      <c r="A7" s="3" t="inlineStr">
        <is>
          <t>Totals</t>
        </is>
      </c>
      <c r="B7" s="6" t="n">
        <v>16043</v>
      </c>
      <c r="C7" s="6" t="n">
        <v>17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75026</v>
      </c>
      <c r="C4" s="6" t="n">
        <v>76379</v>
      </c>
      <c r="D4" s="6" t="n">
        <v>173554</v>
      </c>
      <c r="E4" s="6" t="n">
        <v>183870</v>
      </c>
    </row>
    <row r="5">
      <c r="A5" s="3" t="inlineStr">
        <is>
          <t>Electricity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60832</v>
      </c>
      <c r="C7" s="4" t="n">
        <v>68681</v>
      </c>
      <c r="D7" s="4" t="n">
        <v>132616</v>
      </c>
      <c r="E7" s="4" t="n">
        <v>156294</v>
      </c>
    </row>
    <row r="8">
      <c r="A8" s="3" t="inlineStr">
        <is>
          <t>Natural Ga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10098</v>
      </c>
      <c r="C10" s="4" t="n">
        <v>5082</v>
      </c>
      <c r="D10" s="4" t="n">
        <v>34601</v>
      </c>
      <c r="E10" s="4" t="n">
        <v>22362</v>
      </c>
    </row>
    <row r="11">
      <c r="A11" s="3" t="inlineStr">
        <is>
          <t>Other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4096</v>
      </c>
      <c r="C13" s="4" t="n">
        <v>2616</v>
      </c>
      <c r="D13" s="4" t="n">
        <v>6337</v>
      </c>
      <c r="E13" s="4" t="n">
        <v>5214</v>
      </c>
    </row>
    <row r="14">
      <c r="A14" s="3" t="inlineStr">
        <is>
          <t>Fixed rat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4" t="n">
        <v>22926</v>
      </c>
      <c r="C16" s="4" t="n">
        <v>34775</v>
      </c>
      <c r="D16" s="4" t="n">
        <v>47214</v>
      </c>
      <c r="E16" s="4" t="n">
        <v>75422</v>
      </c>
    </row>
    <row r="17">
      <c r="A17" s="3" t="inlineStr">
        <is>
          <t>Fixed rate [Member] | Electricity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s</t>
        </is>
      </c>
      <c r="B19" s="4" t="n">
        <v>20615</v>
      </c>
      <c r="C19" s="4" t="n">
        <v>33967</v>
      </c>
      <c r="D19" s="4" t="n">
        <v>41120</v>
      </c>
      <c r="E19" s="4" t="n">
        <v>72872</v>
      </c>
    </row>
    <row r="20">
      <c r="A20" s="3" t="inlineStr">
        <is>
          <t>Fixed rate [Member] | Natural Ga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s</t>
        </is>
      </c>
      <c r="B22" s="4" t="n">
        <v>2311</v>
      </c>
      <c r="C22" s="4" t="n">
        <v>808</v>
      </c>
      <c r="D22" s="4" t="n">
        <v>6094</v>
      </c>
      <c r="E22" s="4" t="n">
        <v>2550</v>
      </c>
    </row>
    <row r="23">
      <c r="A23" s="3" t="inlineStr">
        <is>
          <t>Fixed rate [Member] | Other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s</t>
        </is>
      </c>
      <c r="B25" s="3" t="inlineStr">
        <is>
          <t xml:space="preserve"> </t>
        </is>
      </c>
      <c r="C25" s="3" t="inlineStr">
        <is>
          <t xml:space="preserve"> </t>
        </is>
      </c>
      <c r="D25" s="3" t="inlineStr">
        <is>
          <t xml:space="preserve"> </t>
        </is>
      </c>
      <c r="E25" s="3" t="inlineStr">
        <is>
          <t xml:space="preserve"> </t>
        </is>
      </c>
    </row>
    <row r="26">
      <c r="A26" s="3" t="inlineStr">
        <is>
          <t>Variable rate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s</t>
        </is>
      </c>
      <c r="B28" s="4" t="n">
        <v>48004</v>
      </c>
      <c r="C28" s="4" t="n">
        <v>38988</v>
      </c>
      <c r="D28" s="4" t="n">
        <v>120003</v>
      </c>
      <c r="E28" s="4" t="n">
        <v>103234</v>
      </c>
    </row>
    <row r="29">
      <c r="A29" s="3" t="inlineStr">
        <is>
          <t>Variable rate [Member] | Electricity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s</t>
        </is>
      </c>
      <c r="B31" s="4" t="n">
        <v>40217</v>
      </c>
      <c r="C31" s="4" t="n">
        <v>34714</v>
      </c>
      <c r="D31" s="4" t="n">
        <v>91496</v>
      </c>
      <c r="E31" s="4" t="n">
        <v>83422</v>
      </c>
    </row>
    <row r="32">
      <c r="A32" s="3" t="inlineStr">
        <is>
          <t>Variable rate [Member] | Natural Ga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revenues</t>
        </is>
      </c>
      <c r="B34" s="4" t="n">
        <v>7787</v>
      </c>
      <c r="C34" s="4" t="n">
        <v>4274</v>
      </c>
      <c r="D34" s="4" t="n">
        <v>28507</v>
      </c>
      <c r="E34" s="4" t="n">
        <v>19812</v>
      </c>
    </row>
    <row r="35">
      <c r="A35" s="3" t="inlineStr">
        <is>
          <t>Variable rate [Member] | Other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Total revenues</t>
        </is>
      </c>
      <c r="B37" s="3" t="inlineStr">
        <is>
          <t xml:space="preserve"> </t>
        </is>
      </c>
      <c r="C37" s="3" t="inlineStr">
        <is>
          <t xml:space="preserve"> </t>
        </is>
      </c>
      <c r="D37" s="3" t="inlineStr">
        <is>
          <t xml:space="preserve"> </t>
        </is>
      </c>
      <c r="E37" s="3" t="inlineStr">
        <is>
          <t xml:space="preserve"> </t>
        </is>
      </c>
    </row>
    <row r="38">
      <c r="A38" s="3" t="inlineStr">
        <is>
          <t>Other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Total revenues</t>
        </is>
      </c>
      <c r="B40" s="4" t="n">
        <v>4096</v>
      </c>
      <c r="C40" s="4" t="n">
        <v>2616</v>
      </c>
      <c r="D40" s="4" t="n">
        <v>6337</v>
      </c>
      <c r="E40" s="4" t="n">
        <v>5214</v>
      </c>
    </row>
    <row r="41">
      <c r="A41" s="3" t="inlineStr">
        <is>
          <t>Other [Member] | Electricity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Total revenues</t>
        </is>
      </c>
      <c r="B43" s="3" t="inlineStr">
        <is>
          <t xml:space="preserve"> </t>
        </is>
      </c>
      <c r="C43" s="3" t="inlineStr">
        <is>
          <t xml:space="preserve"> </t>
        </is>
      </c>
      <c r="D43" s="3" t="inlineStr">
        <is>
          <t xml:space="preserve"> </t>
        </is>
      </c>
      <c r="E43" s="3" t="inlineStr">
        <is>
          <t xml:space="preserve"> </t>
        </is>
      </c>
    </row>
    <row r="44">
      <c r="A44" s="3" t="inlineStr">
        <is>
          <t>Other [Member] | Natural Gas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Total revenues</t>
        </is>
      </c>
      <c r="B46" s="3" t="inlineStr">
        <is>
          <t xml:space="preserve"> </t>
        </is>
      </c>
      <c r="C46" s="3" t="inlineStr">
        <is>
          <t xml:space="preserve"> </t>
        </is>
      </c>
      <c r="D46" s="3" t="inlineStr">
        <is>
          <t xml:space="preserve"> </t>
        </is>
      </c>
      <c r="E46" s="3" t="inlineStr">
        <is>
          <t xml:space="preserve"> </t>
        </is>
      </c>
    </row>
    <row r="47">
      <c r="A47" s="3" t="inlineStr">
        <is>
          <t>Other [Member] | Other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Total revenues</t>
        </is>
      </c>
      <c r="B49" s="6" t="n">
        <v>4096</v>
      </c>
      <c r="C49" s="6" t="n">
        <v>2616</v>
      </c>
      <c r="D49" s="6" t="n">
        <v>6337</v>
      </c>
      <c r="E49" s="6" t="n">
        <v>5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75026</v>
      </c>
      <c r="C4" s="6" t="n">
        <v>76379</v>
      </c>
      <c r="D4" s="6" t="n">
        <v>173554</v>
      </c>
      <c r="E4" s="6" t="n">
        <v>183870</v>
      </c>
    </row>
    <row r="5">
      <c r="A5" s="3" t="inlineStr">
        <is>
          <t>Electricity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60832</v>
      </c>
      <c r="C7" s="4" t="n">
        <v>68681</v>
      </c>
      <c r="D7" s="4" t="n">
        <v>132616</v>
      </c>
      <c r="E7" s="4" t="n">
        <v>156294</v>
      </c>
    </row>
    <row r="8">
      <c r="A8" s="3" t="inlineStr">
        <is>
          <t>Natural Ga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10098</v>
      </c>
      <c r="C10" s="4" t="n">
        <v>5082</v>
      </c>
      <c r="D10" s="4" t="n">
        <v>34601</v>
      </c>
      <c r="E10" s="4" t="n">
        <v>22362</v>
      </c>
    </row>
    <row r="11">
      <c r="A11" s="3" t="inlineStr">
        <is>
          <t>Other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4096</v>
      </c>
      <c r="C13" s="4" t="n">
        <v>2616</v>
      </c>
      <c r="D13" s="4" t="n">
        <v>6337</v>
      </c>
      <c r="E13" s="4" t="n">
        <v>5214</v>
      </c>
    </row>
    <row r="14">
      <c r="A14" s="3" t="inlineStr">
        <is>
          <t>Non-Commercial Channel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4" t="n">
        <v>57968</v>
      </c>
      <c r="C16" s="4" t="n">
        <v>55027</v>
      </c>
      <c r="D16" s="4" t="n">
        <v>139765</v>
      </c>
      <c r="E16" s="4" t="n">
        <v>143344</v>
      </c>
    </row>
    <row r="17">
      <c r="A17" s="3" t="inlineStr">
        <is>
          <t>Non-Commercial Channel [Member] | Electricity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s</t>
        </is>
      </c>
      <c r="B19" s="4" t="n">
        <v>51299</v>
      </c>
      <c r="C19" s="4" t="n">
        <v>51222</v>
      </c>
      <c r="D19" s="4" t="n">
        <v>113460</v>
      </c>
      <c r="E19" s="4" t="n">
        <v>124368</v>
      </c>
    </row>
    <row r="20">
      <c r="A20" s="3" t="inlineStr">
        <is>
          <t>Non-Commercial Channel [Member] | Natural Ga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s</t>
        </is>
      </c>
      <c r="B22" s="4" t="n">
        <v>6669</v>
      </c>
      <c r="C22" s="4" t="n">
        <v>3805</v>
      </c>
      <c r="D22" s="4" t="n">
        <v>26305</v>
      </c>
      <c r="E22" s="4" t="n">
        <v>18976</v>
      </c>
    </row>
    <row r="23">
      <c r="A23" s="3" t="inlineStr">
        <is>
          <t>Non-Commercial Channel [Member] | Other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s</t>
        </is>
      </c>
      <c r="B25" s="3" t="inlineStr">
        <is>
          <t xml:space="preserve"> </t>
        </is>
      </c>
      <c r="C25" s="3" t="inlineStr">
        <is>
          <t xml:space="preserve"> </t>
        </is>
      </c>
      <c r="D25" s="3" t="inlineStr">
        <is>
          <t xml:space="preserve"> </t>
        </is>
      </c>
      <c r="E25" s="3" t="inlineStr">
        <is>
          <t xml:space="preserve"> </t>
        </is>
      </c>
    </row>
    <row r="26">
      <c r="A26" s="3" t="inlineStr">
        <is>
          <t>Commercial Channel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s</t>
        </is>
      </c>
      <c r="B28" s="4" t="n">
        <v>12962</v>
      </c>
      <c r="C28" s="4" t="n">
        <v>18736</v>
      </c>
      <c r="D28" s="4" t="n">
        <v>27452</v>
      </c>
      <c r="E28" s="4" t="n">
        <v>35312</v>
      </c>
    </row>
    <row r="29">
      <c r="A29" s="3" t="inlineStr">
        <is>
          <t>Commercial Channel [Member] | Electricity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s</t>
        </is>
      </c>
      <c r="B31" s="4" t="n">
        <v>9533</v>
      </c>
      <c r="C31" s="4" t="n">
        <v>17459</v>
      </c>
      <c r="D31" s="4" t="n">
        <v>19156</v>
      </c>
      <c r="E31" s="4" t="n">
        <v>31926</v>
      </c>
    </row>
    <row r="32">
      <c r="A32" s="3" t="inlineStr">
        <is>
          <t>Commercial Channel [Member] | Natural Ga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revenues</t>
        </is>
      </c>
      <c r="B34" s="4" t="n">
        <v>3429</v>
      </c>
      <c r="C34" s="4" t="n">
        <v>1277</v>
      </c>
      <c r="D34" s="4" t="n">
        <v>8296</v>
      </c>
      <c r="E34" s="4" t="n">
        <v>3386</v>
      </c>
    </row>
    <row r="35">
      <c r="A35" s="3" t="inlineStr">
        <is>
          <t>Commercial Channel [Member] | Other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Total revenues</t>
        </is>
      </c>
      <c r="B37" s="3" t="inlineStr">
        <is>
          <t xml:space="preserve"> </t>
        </is>
      </c>
      <c r="C37" s="3" t="inlineStr">
        <is>
          <t xml:space="preserve"> </t>
        </is>
      </c>
      <c r="D37" s="3" t="inlineStr">
        <is>
          <t xml:space="preserve"> </t>
        </is>
      </c>
      <c r="E37" s="3" t="inlineStr">
        <is>
          <t xml:space="preserve"> </t>
        </is>
      </c>
    </row>
    <row r="38">
      <c r="A38" s="3" t="inlineStr">
        <is>
          <t>Other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Total revenues</t>
        </is>
      </c>
      <c r="B40" s="4" t="n">
        <v>4096</v>
      </c>
      <c r="C40" s="4" t="n">
        <v>2616</v>
      </c>
      <c r="D40" s="4" t="n">
        <v>6337</v>
      </c>
      <c r="E40" s="4" t="n">
        <v>5214</v>
      </c>
    </row>
    <row r="41">
      <c r="A41" s="3" t="inlineStr">
        <is>
          <t>Other [Member] | Electricity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Total revenues</t>
        </is>
      </c>
      <c r="B43" s="3" t="inlineStr">
        <is>
          <t xml:space="preserve"> </t>
        </is>
      </c>
      <c r="C43" s="3" t="inlineStr">
        <is>
          <t xml:space="preserve"> </t>
        </is>
      </c>
      <c r="D43" s="3" t="inlineStr">
        <is>
          <t xml:space="preserve"> </t>
        </is>
      </c>
      <c r="E43" s="3" t="inlineStr">
        <is>
          <t xml:space="preserve"> </t>
        </is>
      </c>
    </row>
    <row r="44">
      <c r="A44" s="3" t="inlineStr">
        <is>
          <t>Other [Member] | Natural Gas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Total revenues</t>
        </is>
      </c>
      <c r="B46" s="3" t="inlineStr">
        <is>
          <t xml:space="preserve"> </t>
        </is>
      </c>
      <c r="C46" s="3" t="inlineStr">
        <is>
          <t xml:space="preserve"> </t>
        </is>
      </c>
      <c r="D46" s="3" t="inlineStr">
        <is>
          <t xml:space="preserve"> </t>
        </is>
      </c>
      <c r="E46" s="3" t="inlineStr">
        <is>
          <t xml:space="preserve"> </t>
        </is>
      </c>
    </row>
    <row r="47">
      <c r="A47" s="3" t="inlineStr">
        <is>
          <t>Other [Member] | Other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Total revenues</t>
        </is>
      </c>
      <c r="B49" s="6" t="n">
        <v>4096</v>
      </c>
      <c r="C49" s="6" t="n">
        <v>2616</v>
      </c>
      <c r="D49" s="6" t="n">
        <v>6337</v>
      </c>
      <c r="E49" s="6" t="n">
        <v>52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 Recognition</t>
        </is>
      </c>
      <c r="B3" s="3" t="inlineStr">
        <is>
          <t xml:space="preserve"> </t>
        </is>
      </c>
      <c r="C3" s="3" t="inlineStr">
        <is>
          <t xml:space="preserve"> </t>
        </is>
      </c>
      <c r="D3" s="3" t="inlineStr">
        <is>
          <t xml:space="preserve"> </t>
        </is>
      </c>
      <c r="E3" s="3" t="inlineStr">
        <is>
          <t xml:space="preserve"> </t>
        </is>
      </c>
    </row>
    <row r="4">
      <c r="A4" s="3" t="inlineStr">
        <is>
          <t>Amortization of capitalized customer acquisition cost</t>
        </is>
      </c>
      <c r="B4" s="10" t="n">
        <v>0.1</v>
      </c>
      <c r="C4" s="10" t="n">
        <v>0.2</v>
      </c>
      <c r="D4" s="10" t="n">
        <v>0.2</v>
      </c>
      <c r="E4" s="10" t="n">
        <v>0.4</v>
      </c>
    </row>
    <row r="5">
      <c r="A5" s="3" t="inlineStr">
        <is>
          <t>Minimum [Member]</t>
        </is>
      </c>
      <c r="B5" s="3" t="inlineStr">
        <is>
          <t xml:space="preserve"> </t>
        </is>
      </c>
      <c r="C5" s="3" t="inlineStr">
        <is>
          <t xml:space="preserve"> </t>
        </is>
      </c>
      <c r="D5" s="3" t="inlineStr">
        <is>
          <t xml:space="preserve"> </t>
        </is>
      </c>
      <c r="E5" s="3" t="inlineStr">
        <is>
          <t xml:space="preserve"> </t>
        </is>
      </c>
    </row>
    <row r="6">
      <c r="A6" s="5" t="inlineStr">
        <is>
          <t>Revenue Recognition</t>
        </is>
      </c>
      <c r="B6" s="3" t="inlineStr">
        <is>
          <t xml:space="preserve"> </t>
        </is>
      </c>
      <c r="C6" s="3" t="inlineStr">
        <is>
          <t xml:space="preserve"> </t>
        </is>
      </c>
      <c r="D6" s="3" t="inlineStr">
        <is>
          <t xml:space="preserve"> </t>
        </is>
      </c>
      <c r="E6" s="3" t="inlineStr">
        <is>
          <t xml:space="preserve"> </t>
        </is>
      </c>
    </row>
    <row r="7">
      <c r="A7" s="3" t="inlineStr">
        <is>
          <t>Capitalized customer acquisition costs, amortization period</t>
        </is>
      </c>
      <c r="B7" s="3" t="inlineStr">
        <is>
          <t>18 months</t>
        </is>
      </c>
      <c r="C7" s="3" t="inlineStr">
        <is>
          <t xml:space="preserve"> </t>
        </is>
      </c>
      <c r="D7" s="3" t="inlineStr">
        <is>
          <t>18 months</t>
        </is>
      </c>
      <c r="E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row>
    <row r="9">
      <c r="A9" s="5" t="inlineStr">
        <is>
          <t>Revenue Recognition</t>
        </is>
      </c>
      <c r="B9" s="3" t="inlineStr">
        <is>
          <t xml:space="preserve"> </t>
        </is>
      </c>
      <c r="C9" s="3" t="inlineStr">
        <is>
          <t xml:space="preserve"> </t>
        </is>
      </c>
      <c r="D9" s="3" t="inlineStr">
        <is>
          <t xml:space="preserve"> </t>
        </is>
      </c>
      <c r="E9" s="3" t="inlineStr">
        <is>
          <t xml:space="preserve"> </t>
        </is>
      </c>
    </row>
    <row r="10">
      <c r="A10" s="3" t="inlineStr">
        <is>
          <t>Capitalized customer acquisition costs, amortization period</t>
        </is>
      </c>
      <c r="B10" s="3" t="inlineStr">
        <is>
          <t>24 months</t>
        </is>
      </c>
      <c r="C10" s="3" t="inlineStr">
        <is>
          <t xml:space="preserve"> </t>
        </is>
      </c>
      <c r="D10" s="3" t="inlineStr">
        <is>
          <t>24 months</t>
        </is>
      </c>
      <c r="E10" s="3" t="inlineStr">
        <is>
          <t xml:space="preserve"> </t>
        </is>
      </c>
    </row>
    <row r="11">
      <c r="A11" s="3" t="inlineStr">
        <is>
          <t>Other Current Assets [Member]</t>
        </is>
      </c>
      <c r="B11" s="3" t="inlineStr">
        <is>
          <t xml:space="preserve"> </t>
        </is>
      </c>
      <c r="C11" s="3" t="inlineStr">
        <is>
          <t xml:space="preserve"> </t>
        </is>
      </c>
      <c r="D11" s="3" t="inlineStr">
        <is>
          <t xml:space="preserve"> </t>
        </is>
      </c>
      <c r="E11" s="3" t="inlineStr">
        <is>
          <t xml:space="preserve"> </t>
        </is>
      </c>
    </row>
    <row r="12">
      <c r="A12" s="5" t="inlineStr">
        <is>
          <t>Revenue Recognition</t>
        </is>
      </c>
      <c r="B12" s="3" t="inlineStr">
        <is>
          <t xml:space="preserve"> </t>
        </is>
      </c>
      <c r="C12" s="3" t="inlineStr">
        <is>
          <t xml:space="preserve"> </t>
        </is>
      </c>
      <c r="D12" s="3" t="inlineStr">
        <is>
          <t xml:space="preserve"> </t>
        </is>
      </c>
      <c r="E12" s="3" t="inlineStr">
        <is>
          <t xml:space="preserve"> </t>
        </is>
      </c>
    </row>
    <row r="13">
      <c r="A13" s="3" t="inlineStr">
        <is>
          <t>Other asset current</t>
        </is>
      </c>
      <c r="B13" s="10" t="n">
        <v>0.5</v>
      </c>
      <c r="C13" s="3" t="inlineStr">
        <is>
          <t xml:space="preserve"> </t>
        </is>
      </c>
      <c r="D13" s="10" t="n">
        <v>0.5</v>
      </c>
      <c r="E13" s="3" t="inlineStr">
        <is>
          <t xml:space="preserve"> </t>
        </is>
      </c>
    </row>
    <row r="14">
      <c r="A14" s="3" t="inlineStr">
        <is>
          <t>Other Assets [Member]</t>
        </is>
      </c>
      <c r="B14" s="3" t="inlineStr">
        <is>
          <t xml:space="preserve"> </t>
        </is>
      </c>
      <c r="C14" s="3" t="inlineStr">
        <is>
          <t xml:space="preserve"> </t>
        </is>
      </c>
      <c r="D14" s="3" t="inlineStr">
        <is>
          <t xml:space="preserve"> </t>
        </is>
      </c>
      <c r="E14" s="3" t="inlineStr">
        <is>
          <t xml:space="preserve"> </t>
        </is>
      </c>
    </row>
    <row r="15">
      <c r="A15" s="5" t="inlineStr">
        <is>
          <t>Revenue Recognition</t>
        </is>
      </c>
      <c r="B15" s="3" t="inlineStr">
        <is>
          <t xml:space="preserve"> </t>
        </is>
      </c>
      <c r="C15" s="3" t="inlineStr">
        <is>
          <t xml:space="preserve"> </t>
        </is>
      </c>
      <c r="D15" s="3" t="inlineStr">
        <is>
          <t xml:space="preserve"> </t>
        </is>
      </c>
      <c r="E15" s="3" t="inlineStr">
        <is>
          <t xml:space="preserve"> </t>
        </is>
      </c>
    </row>
    <row r="16">
      <c r="A16" s="3" t="inlineStr">
        <is>
          <t>Other assets</t>
        </is>
      </c>
      <c r="B16" s="9" t="n">
        <v>0.1</v>
      </c>
      <c r="C16" s="3" t="inlineStr">
        <is>
          <t xml:space="preserve"> </t>
        </is>
      </c>
      <c r="D16" s="9" t="n">
        <v>0.1</v>
      </c>
      <c r="E16" s="3" t="inlineStr">
        <is>
          <t xml:space="preserve"> </t>
        </is>
      </c>
    </row>
    <row r="17">
      <c r="A17" s="3" t="inlineStr">
        <is>
          <t>Selling and Marketing Expense [Member]</t>
        </is>
      </c>
      <c r="B17" s="3" t="inlineStr">
        <is>
          <t xml:space="preserve"> </t>
        </is>
      </c>
      <c r="C17" s="3" t="inlineStr">
        <is>
          <t xml:space="preserve"> </t>
        </is>
      </c>
      <c r="D17" s="3" t="inlineStr">
        <is>
          <t xml:space="preserve"> </t>
        </is>
      </c>
      <c r="E17" s="3" t="inlineStr">
        <is>
          <t xml:space="preserve"> </t>
        </is>
      </c>
    </row>
    <row r="18">
      <c r="A18" s="5" t="inlineStr">
        <is>
          <t>Revenue Recognition</t>
        </is>
      </c>
      <c r="B18" s="3" t="inlineStr">
        <is>
          <t xml:space="preserve"> </t>
        </is>
      </c>
      <c r="C18" s="3" t="inlineStr">
        <is>
          <t xml:space="preserve"> </t>
        </is>
      </c>
      <c r="D18" s="3" t="inlineStr">
        <is>
          <t xml:space="preserve"> </t>
        </is>
      </c>
      <c r="E18" s="3" t="inlineStr">
        <is>
          <t xml:space="preserve"> </t>
        </is>
      </c>
    </row>
    <row r="19">
      <c r="A19" s="3" t="inlineStr">
        <is>
          <t>Total capitalized customer acquisition costs</t>
        </is>
      </c>
      <c r="B19" s="10" t="n">
        <v>0.1</v>
      </c>
      <c r="C19" s="10" t="n">
        <v>0.3</v>
      </c>
      <c r="D19" s="10" t="n">
        <v>0.2</v>
      </c>
      <c r="E19" s="10" t="n">
        <v>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iscontinued Operations and Divestit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Loss from discontinued operations, net of taxes</t>
        </is>
      </c>
      <c r="B4" s="3" t="inlineStr">
        <is>
          <t xml:space="preserve"> </t>
        </is>
      </c>
      <c r="C4" s="6" t="n">
        <v>-3195</v>
      </c>
      <c r="D4" s="3" t="inlineStr">
        <is>
          <t xml:space="preserve"> </t>
        </is>
      </c>
      <c r="E4" s="6" t="n">
        <v>-4305</v>
      </c>
    </row>
    <row r="5">
      <c r="A5" s="3" t="inlineStr">
        <is>
          <t>Discontinued Operations [Member]</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Total revenues</t>
        </is>
      </c>
      <c r="B7" s="3" t="inlineStr">
        <is>
          <t xml:space="preserve"> </t>
        </is>
      </c>
      <c r="C7" s="4" t="n">
        <v>21327</v>
      </c>
      <c r="D7" s="3" t="inlineStr">
        <is>
          <t xml:space="preserve"> </t>
        </is>
      </c>
      <c r="E7" s="4" t="n">
        <v>49178</v>
      </c>
    </row>
    <row r="8">
      <c r="A8" s="3" t="inlineStr">
        <is>
          <t>Cost of revenues</t>
        </is>
      </c>
      <c r="B8" s="3" t="inlineStr">
        <is>
          <t xml:space="preserve"> </t>
        </is>
      </c>
      <c r="C8" s="4" t="n">
        <v>18769</v>
      </c>
      <c r="D8" s="3" t="inlineStr">
        <is>
          <t xml:space="preserve"> </t>
        </is>
      </c>
      <c r="E8" s="4" t="n">
        <v>41745</v>
      </c>
    </row>
    <row r="9">
      <c r="A9" s="3" t="inlineStr">
        <is>
          <t>Gross profit</t>
        </is>
      </c>
      <c r="B9" s="3" t="inlineStr">
        <is>
          <t xml:space="preserve"> </t>
        </is>
      </c>
      <c r="C9" s="4" t="n">
        <v>2558</v>
      </c>
      <c r="D9" s="3" t="inlineStr">
        <is>
          <t xml:space="preserve"> </t>
        </is>
      </c>
      <c r="E9" s="4" t="n">
        <v>7433</v>
      </c>
    </row>
    <row r="10">
      <c r="A10" s="3" t="inlineStr">
        <is>
          <t>Selling, general and administrative expenses</t>
        </is>
      </c>
      <c r="B10" s="3" t="inlineStr">
        <is>
          <t xml:space="preserve"> </t>
        </is>
      </c>
      <c r="C10" s="4" t="n">
        <v>5739</v>
      </c>
      <c r="D10" s="3" t="inlineStr">
        <is>
          <t xml:space="preserve"> </t>
        </is>
      </c>
      <c r="E10" s="4" t="n">
        <v>11724</v>
      </c>
    </row>
    <row r="11">
      <c r="A11" s="3" t="inlineStr">
        <is>
          <t>Net loss before taxes</t>
        </is>
      </c>
      <c r="B11" s="3" t="inlineStr">
        <is>
          <t xml:space="preserve"> </t>
        </is>
      </c>
      <c r="C11" s="4" t="n">
        <v>-3181</v>
      </c>
      <c r="D11" s="3" t="inlineStr">
        <is>
          <t xml:space="preserve"> </t>
        </is>
      </c>
      <c r="E11" s="4" t="n">
        <v>-4291</v>
      </c>
    </row>
    <row r="12">
      <c r="A12" s="3" t="inlineStr">
        <is>
          <t>Net loss before taxes</t>
        </is>
      </c>
      <c r="B12" s="3" t="inlineStr">
        <is>
          <t xml:space="preserve"> </t>
        </is>
      </c>
      <c r="C12" s="4" t="n">
        <v>14</v>
      </c>
      <c r="D12" s="3" t="inlineStr">
        <is>
          <t xml:space="preserve"> </t>
        </is>
      </c>
      <c r="E12" s="4" t="n">
        <v>14</v>
      </c>
    </row>
    <row r="13">
      <c r="A13" s="3" t="inlineStr">
        <is>
          <t>Loss from discontinued operations, net of taxes</t>
        </is>
      </c>
      <c r="B13" s="3" t="inlineStr">
        <is>
          <t xml:space="preserve"> </t>
        </is>
      </c>
      <c r="C13" s="6" t="n">
        <v>-3195</v>
      </c>
      <c r="D13" s="3" t="inlineStr">
        <is>
          <t xml:space="preserve"> </t>
        </is>
      </c>
      <c r="E13" s="6" t="n">
        <v>-43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iscontinued Operations and Divestiture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continued Operations and Divestiture [Abstract]</t>
        </is>
      </c>
      <c r="B3" s="3" t="inlineStr">
        <is>
          <t xml:space="preserve"> </t>
        </is>
      </c>
      <c r="C3" s="3" t="inlineStr">
        <is>
          <t xml:space="preserve"> </t>
        </is>
      </c>
      <c r="D3" s="3" t="inlineStr">
        <is>
          <t xml:space="preserve"> </t>
        </is>
      </c>
      <c r="E3" s="3" t="inlineStr">
        <is>
          <t xml:space="preserve"> </t>
        </is>
      </c>
    </row>
    <row r="4">
      <c r="A4" s="3" t="inlineStr">
        <is>
          <t>Loss from discontinued operations, net of taxes</t>
        </is>
      </c>
      <c r="B4" s="3" t="inlineStr">
        <is>
          <t xml:space="preserve"> </t>
        </is>
      </c>
      <c r="C4" s="6" t="n">
        <v>3195</v>
      </c>
      <c r="D4" s="3" t="inlineStr">
        <is>
          <t xml:space="preserve"> </t>
        </is>
      </c>
      <c r="E4" s="6" t="n">
        <v>4305</v>
      </c>
    </row>
    <row r="5">
      <c r="A5" s="3" t="inlineStr">
        <is>
          <t>Non-cash items</t>
        </is>
      </c>
      <c r="B5" s="3" t="inlineStr">
        <is>
          <t xml:space="preserve"> </t>
        </is>
      </c>
      <c r="C5" s="3" t="inlineStr">
        <is>
          <t xml:space="preserve"> </t>
        </is>
      </c>
      <c r="D5" s="3" t="inlineStr">
        <is>
          <t xml:space="preserve"> </t>
        </is>
      </c>
      <c r="E5" s="4" t="n">
        <v>3199</v>
      </c>
    </row>
    <row r="6">
      <c r="A6" s="3" t="inlineStr">
        <is>
          <t>Changes in assets and liabilities</t>
        </is>
      </c>
      <c r="B6" s="3" t="inlineStr">
        <is>
          <t xml:space="preserve"> </t>
        </is>
      </c>
      <c r="C6" s="3" t="inlineStr">
        <is>
          <t xml:space="preserve"> </t>
        </is>
      </c>
      <c r="D6" s="3" t="inlineStr">
        <is>
          <t xml:space="preserve"> </t>
        </is>
      </c>
      <c r="E6" s="4" t="n">
        <v>-2718</v>
      </c>
    </row>
    <row r="7">
      <c r="A7" s="3" t="inlineStr">
        <is>
          <t>Cash flows used in operating activities of discontinued operations</t>
        </is>
      </c>
      <c r="B7" s="3" t="inlineStr">
        <is>
          <t xml:space="preserve"> </t>
        </is>
      </c>
      <c r="C7" s="3" t="inlineStr">
        <is>
          <t xml:space="preserve"> </t>
        </is>
      </c>
      <c r="D7" s="3" t="inlineStr">
        <is>
          <t xml:space="preserve"> </t>
        </is>
      </c>
      <c r="E7" s="6" t="n">
        <v>-38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Discontinued Operations and Divestiture (Details 2) $ in Thousands</t>
        </is>
      </c>
      <c r="B1" s="2" t="inlineStr">
        <is>
          <t>May 11, 2021 USD ($)</t>
        </is>
      </c>
    </row>
    <row r="2">
      <c r="A2" s="5" t="inlineStr">
        <is>
          <t>Discontinued Operations and Divestiture [Abstract]</t>
        </is>
      </c>
      <c r="B2" s="3" t="inlineStr">
        <is>
          <t xml:space="preserve"> </t>
        </is>
      </c>
    </row>
    <row r="3">
      <c r="A3" s="3" t="inlineStr">
        <is>
          <t>Cash</t>
        </is>
      </c>
      <c r="B3" s="6" t="n">
        <v>83</v>
      </c>
    </row>
    <row r="4">
      <c r="A4" s="3" t="inlineStr">
        <is>
          <t>Trade accounts receivable</t>
        </is>
      </c>
      <c r="B4" s="4" t="n">
        <v>1737</v>
      </c>
    </row>
    <row r="5">
      <c r="A5" s="3" t="inlineStr">
        <is>
          <t>Prepaid and other current assets</t>
        </is>
      </c>
      <c r="B5" s="4" t="n">
        <v>391</v>
      </c>
    </row>
    <row r="6">
      <c r="A6" s="3" t="inlineStr">
        <is>
          <t>Intangible (license)</t>
        </is>
      </c>
      <c r="B6" s="4" t="n">
        <v>540</v>
      </c>
    </row>
    <row r="7">
      <c r="A7" s="3" t="inlineStr">
        <is>
          <t>Other noncurrent assets</t>
        </is>
      </c>
      <c r="B7" s="4" t="n">
        <v>296</v>
      </c>
    </row>
    <row r="8">
      <c r="A8" s="3" t="inlineStr">
        <is>
          <t>Accounts payables</t>
        </is>
      </c>
      <c r="B8" s="4" t="n">
        <v>-611</v>
      </c>
    </row>
    <row r="9">
      <c r="A9" s="3" t="inlineStr">
        <is>
          <t>Accrued expenses and other current liabilities</t>
        </is>
      </c>
      <c r="B9" s="4" t="n">
        <v>-588</v>
      </c>
    </row>
    <row r="10">
      <c r="A10" s="3" t="inlineStr">
        <is>
          <t>Loan payable</t>
        </is>
      </c>
      <c r="B10" s="4" t="n">
        <v>-1372</v>
      </c>
    </row>
    <row r="11">
      <c r="A11" s="3" t="inlineStr">
        <is>
          <t>Cumulative translation adjustment</t>
        </is>
      </c>
      <c r="B11" s="4" t="n">
        <v>-181</v>
      </c>
    </row>
    <row r="12">
      <c r="A12" s="3" t="inlineStr">
        <is>
          <t>Noncontrolling interest</t>
        </is>
      </c>
      <c r="B12" s="4" t="n">
        <v>114</v>
      </c>
    </row>
    <row r="13">
      <c r="A13" s="3" t="inlineStr">
        <is>
          <t>Net assets</t>
        </is>
      </c>
      <c r="B13" s="6" t="n">
        <v>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80" customWidth="1" min="7" max="7"/>
    <col width="22" customWidth="1" min="8" max="8"/>
    <col width="14" customWidth="1" min="9" max="9"/>
    <col width="14" customWidth="1" min="10" max="10"/>
  </cols>
  <sheetData>
    <row r="1">
      <c r="A1" s="1" t="inlineStr">
        <is>
          <t>Discontinued Operations and Divestiture (Details Textual) ¥ in Millions, $ in Millions</t>
        </is>
      </c>
      <c r="F1" s="2" t="inlineStr">
        <is>
          <t>1 Months Ended</t>
        </is>
      </c>
      <c r="G1" s="2" t="inlineStr">
        <is>
          <t>6 Months Ended</t>
        </is>
      </c>
    </row>
    <row r="2">
      <c r="B2" s="2" t="inlineStr">
        <is>
          <t>May 11, 2021 JPY (¥)</t>
        </is>
      </c>
      <c r="C2" s="2" t="inlineStr">
        <is>
          <t>May 11, 2021 USD ($)</t>
        </is>
      </c>
      <c r="D2" s="2" t="inlineStr">
        <is>
          <t>Apr. 26, 2021 JPY (¥)</t>
        </is>
      </c>
      <c r="E2" s="2" t="inlineStr">
        <is>
          <t>Apr. 26, 2021 USD ($)</t>
        </is>
      </c>
      <c r="F2" s="2" t="inlineStr">
        <is>
          <t>Feb. 28, 2022 USD ($)</t>
        </is>
      </c>
      <c r="G2" s="2" t="inlineStr">
        <is>
          <t>Jun. 30, 2022 USD ($)</t>
        </is>
      </c>
      <c r="H2" s="2" t="inlineStr">
        <is>
          <t>Dec. 31, 2021 USD ($)</t>
        </is>
      </c>
      <c r="I2" s="2" t="inlineStr">
        <is>
          <t>Oct. 08, 2020</t>
        </is>
      </c>
      <c r="J2" s="2" t="inlineStr">
        <is>
          <t>Sep. 30, 2018</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tract Termination Claims,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t>
        </is>
      </c>
      <c r="H4" s="3" t="inlineStr">
        <is>
          <t xml:space="preserve"> </t>
        </is>
      </c>
      <c r="I4" s="3" t="inlineStr">
        <is>
          <t xml:space="preserve"> </t>
        </is>
      </c>
      <c r="J4" s="3" t="inlineStr">
        <is>
          <t xml:space="preserve"> </t>
        </is>
      </c>
    </row>
    <row r="5">
      <c r="A5" s="3" t="inlineStr">
        <is>
          <t>Company deposite</t>
        </is>
      </c>
      <c r="B5" s="3" t="inlineStr">
        <is>
          <t xml:space="preserve"> </t>
        </is>
      </c>
      <c r="C5" s="3" t="inlineStr">
        <is>
          <t xml:space="preserve"> </t>
        </is>
      </c>
      <c r="D5" s="3" t="inlineStr">
        <is>
          <t xml:space="preserve"> </t>
        </is>
      </c>
      <c r="E5" s="3" t="inlineStr">
        <is>
          <t xml:space="preserve"> </t>
        </is>
      </c>
      <c r="F5" s="10" t="n">
        <v>28.3</v>
      </c>
      <c r="G5" s="3" t="inlineStr">
        <is>
          <t xml:space="preserve"> </t>
        </is>
      </c>
      <c r="H5" s="3" t="inlineStr">
        <is>
          <t xml:space="preserve"> </t>
        </is>
      </c>
      <c r="I5" s="3" t="inlineStr">
        <is>
          <t xml:space="preserve"> </t>
        </is>
      </c>
      <c r="J5" s="3" t="inlineStr">
        <is>
          <t xml:space="preserve"> </t>
        </is>
      </c>
    </row>
    <row r="6">
      <c r="A6" s="3" t="inlineStr">
        <is>
          <t>Net realized values</t>
        </is>
      </c>
      <c r="B6" s="3" t="inlineStr">
        <is>
          <t xml:space="preserve"> </t>
        </is>
      </c>
      <c r="C6" s="3" t="inlineStr">
        <is>
          <t xml:space="preserve"> </t>
        </is>
      </c>
      <c r="D6" s="3" t="inlineStr">
        <is>
          <t xml:space="preserve"> </t>
        </is>
      </c>
      <c r="E6" s="3" t="inlineStr">
        <is>
          <t xml:space="preserve"> </t>
        </is>
      </c>
      <c r="F6" s="3" t="inlineStr">
        <is>
          <t xml:space="preserve"> </t>
        </is>
      </c>
      <c r="G6" s="10" t="n">
        <v>18.7</v>
      </c>
      <c r="H6" s="10" t="n">
        <v>30.8</v>
      </c>
      <c r="I6" s="3" t="inlineStr">
        <is>
          <t xml:space="preserve"> </t>
        </is>
      </c>
      <c r="J6" s="3" t="inlineStr">
        <is>
          <t xml:space="preserve"> </t>
        </is>
      </c>
    </row>
    <row r="7">
      <c r="A7" s="3" t="inlineStr">
        <is>
          <t>Company agreed interest</t>
        </is>
      </c>
      <c r="B7" s="3" t="inlineStr">
        <is>
          <t xml:space="preserve"> </t>
        </is>
      </c>
      <c r="C7" s="3" t="inlineStr">
        <is>
          <t xml:space="preserve"> </t>
        </is>
      </c>
      <c r="D7" s="15" t="n">
        <v>570</v>
      </c>
      <c r="E7" s="10" t="n">
        <v>5.3</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ash consideration</t>
        </is>
      </c>
      <c r="B8" s="15" t="n">
        <v>570</v>
      </c>
      <c r="C8" s="10" t="n">
        <v>5.2</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ecognized pre-tax gain</t>
        </is>
      </c>
      <c r="B9" s="3" t="inlineStr">
        <is>
          <t xml:space="preserve"> </t>
        </is>
      </c>
      <c r="C9" s="3" t="inlineStr">
        <is>
          <t xml:space="preserve"> </t>
        </is>
      </c>
      <c r="D9" s="3" t="inlineStr">
        <is>
          <t xml:space="preserve"> </t>
        </is>
      </c>
      <c r="E9" s="3" t="inlineStr">
        <is>
          <t xml:space="preserve"> </t>
        </is>
      </c>
      <c r="F9" s="3" t="inlineStr">
        <is>
          <t xml:space="preserve"> </t>
        </is>
      </c>
      <c r="G9" s="9" t="n">
        <v>4.2</v>
      </c>
      <c r="H9" s="3" t="inlineStr">
        <is>
          <t xml:space="preserve"> </t>
        </is>
      </c>
      <c r="I9" s="3" t="inlineStr">
        <is>
          <t xml:space="preserve"> </t>
        </is>
      </c>
      <c r="J9" s="3" t="inlineStr">
        <is>
          <t xml:space="preserve"> </t>
        </is>
      </c>
    </row>
    <row r="10">
      <c r="A10" s="3" t="inlineStr">
        <is>
          <t>Commission paid</t>
        </is>
      </c>
      <c r="B10" s="3" t="inlineStr">
        <is>
          <t xml:space="preserve"> </t>
        </is>
      </c>
      <c r="C10" s="3" t="inlineStr">
        <is>
          <t xml:space="preserve"> </t>
        </is>
      </c>
      <c r="D10" s="3" t="inlineStr">
        <is>
          <t xml:space="preserve"> </t>
        </is>
      </c>
      <c r="E10" s="3" t="inlineStr">
        <is>
          <t xml:space="preserve"> </t>
        </is>
      </c>
      <c r="F10" s="3" t="inlineStr">
        <is>
          <t xml:space="preserve"> </t>
        </is>
      </c>
      <c r="G10" s="9" t="n">
        <v>0.6</v>
      </c>
      <c r="H10" s="3" t="inlineStr">
        <is>
          <t xml:space="preserve"> </t>
        </is>
      </c>
      <c r="I10" s="3" t="inlineStr">
        <is>
          <t xml:space="preserve"> </t>
        </is>
      </c>
      <c r="J10" s="3" t="inlineStr">
        <is>
          <t xml:space="preserve"> </t>
        </is>
      </c>
    </row>
    <row r="11">
      <c r="A11" s="3" t="inlineStr">
        <is>
          <t>Amount transferred to court's registry</t>
        </is>
      </c>
      <c r="B11" s="3" t="inlineStr">
        <is>
          <t xml:space="preserve"> </t>
        </is>
      </c>
      <c r="C11" s="3" t="inlineStr">
        <is>
          <t xml:space="preserve"> </t>
        </is>
      </c>
      <c r="D11" s="3" t="inlineStr">
        <is>
          <t xml:space="preserve"> </t>
        </is>
      </c>
      <c r="E11" s="3" t="inlineStr">
        <is>
          <t xml:space="preserve"> </t>
        </is>
      </c>
      <c r="F11" s="3" t="inlineStr">
        <is>
          <t xml:space="preserve"> </t>
        </is>
      </c>
      <c r="G11" s="10" t="n">
        <v>28.3</v>
      </c>
      <c r="H11" s="3" t="inlineStr">
        <is>
          <t xml:space="preserve"> </t>
        </is>
      </c>
      <c r="I11" s="3" t="inlineStr">
        <is>
          <t xml:space="preserve"> </t>
        </is>
      </c>
      <c r="J11" s="3" t="inlineStr">
        <is>
          <t xml:space="preserve"> </t>
        </is>
      </c>
    </row>
    <row r="12">
      <c r="A12" s="3" t="inlineStr">
        <is>
          <t>Other Investme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Income Statement, Balance Sheet and Additional Disclosures by Disposal Groups, Including Discontinued Operation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utstanding equity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14" t="n">
        <v>0.77</v>
      </c>
      <c r="J14" s="13" t="n">
        <v>0.3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Jun. 30, 2022</t>
        </is>
      </c>
      <c r="D1" s="2" t="inlineStr">
        <is>
          <t>Dec. 31, 2021</t>
        </is>
      </c>
    </row>
    <row r="2">
      <c r="A2" s="5" t="inlineStr">
        <is>
          <t>Assets:</t>
        </is>
      </c>
      <c r="C2" s="3" t="inlineStr">
        <is>
          <t xml:space="preserve"> </t>
        </is>
      </c>
      <c r="D2" s="3" t="inlineStr">
        <is>
          <t xml:space="preserve"> </t>
        </is>
      </c>
    </row>
    <row r="3">
      <c r="A3" s="3" t="inlineStr">
        <is>
          <t>Marketable equity securities</t>
        </is>
      </c>
      <c r="C3" s="6" t="n">
        <v>490</v>
      </c>
      <c r="D3" s="6" t="n">
        <v>1336</v>
      </c>
    </row>
    <row r="4">
      <c r="A4" s="3" t="inlineStr">
        <is>
          <t>Recurring [Member]</t>
        </is>
      </c>
      <c r="C4" s="3" t="inlineStr">
        <is>
          <t xml:space="preserve"> </t>
        </is>
      </c>
      <c r="D4" s="3" t="inlineStr">
        <is>
          <t xml:space="preserve"> </t>
        </is>
      </c>
    </row>
    <row r="5">
      <c r="A5" s="5" t="inlineStr">
        <is>
          <t>Assets:</t>
        </is>
      </c>
      <c r="C5" s="3" t="inlineStr">
        <is>
          <t xml:space="preserve"> </t>
        </is>
      </c>
      <c r="D5" s="3" t="inlineStr">
        <is>
          <t xml:space="preserve"> </t>
        </is>
      </c>
    </row>
    <row r="6">
      <c r="A6" s="3" t="inlineStr">
        <is>
          <t>Marketable equity securities</t>
        </is>
      </c>
      <c r="C6" s="4" t="n">
        <v>490</v>
      </c>
      <c r="D6" s="4" t="n">
        <v>1336</v>
      </c>
    </row>
    <row r="7">
      <c r="A7" s="3" t="inlineStr">
        <is>
          <t>Derivative contracts</t>
        </is>
      </c>
      <c r="C7" s="4" t="n">
        <v>51890</v>
      </c>
      <c r="D7" s="4" t="n">
        <v>14449</v>
      </c>
    </row>
    <row r="8">
      <c r="A8" s="5" t="inlineStr">
        <is>
          <t>Liabilities:</t>
        </is>
      </c>
      <c r="C8" s="3" t="inlineStr">
        <is>
          <t xml:space="preserve"> </t>
        </is>
      </c>
      <c r="D8" s="3" t="inlineStr">
        <is>
          <t xml:space="preserve"> </t>
        </is>
      </c>
    </row>
    <row r="9">
      <c r="A9" s="3" t="inlineStr">
        <is>
          <t>Derivative contracts</t>
        </is>
      </c>
      <c r="C9" s="4" t="n">
        <v>4202</v>
      </c>
      <c r="D9" s="4" t="n">
        <v>1230</v>
      </c>
    </row>
    <row r="10">
      <c r="A10" s="3" t="inlineStr">
        <is>
          <t>Level 1 [Member] | Recurring [Member]</t>
        </is>
      </c>
      <c r="C10" s="3" t="inlineStr">
        <is>
          <t xml:space="preserve"> </t>
        </is>
      </c>
      <c r="D10" s="3" t="inlineStr">
        <is>
          <t xml:space="preserve"> </t>
        </is>
      </c>
    </row>
    <row r="11">
      <c r="A11" s="5" t="inlineStr">
        <is>
          <t>Assets:</t>
        </is>
      </c>
      <c r="C11" s="3" t="inlineStr">
        <is>
          <t xml:space="preserve"> </t>
        </is>
      </c>
      <c r="D11" s="3" t="inlineStr">
        <is>
          <t xml:space="preserve"> </t>
        </is>
      </c>
    </row>
    <row r="12">
      <c r="A12" s="3" t="inlineStr">
        <is>
          <t>Marketable equity securities</t>
        </is>
      </c>
      <c r="B12" s="3" t="inlineStr">
        <is>
          <t>[1]</t>
        </is>
      </c>
      <c r="C12" s="4" t="n">
        <v>490</v>
      </c>
      <c r="D12" s="4" t="n">
        <v>1336</v>
      </c>
    </row>
    <row r="13">
      <c r="A13" s="3" t="inlineStr">
        <is>
          <t>Derivative contracts</t>
        </is>
      </c>
      <c r="B13" s="3" t="inlineStr">
        <is>
          <t>[1]</t>
        </is>
      </c>
      <c r="C13" s="4" t="n">
        <v>51890</v>
      </c>
      <c r="D13" s="4" t="n">
        <v>14405</v>
      </c>
    </row>
    <row r="14">
      <c r="A14" s="5" t="inlineStr">
        <is>
          <t>Liabilities:</t>
        </is>
      </c>
      <c r="C14" s="3" t="inlineStr">
        <is>
          <t xml:space="preserve"> </t>
        </is>
      </c>
      <c r="D14" s="3" t="inlineStr">
        <is>
          <t xml:space="preserve"> </t>
        </is>
      </c>
    </row>
    <row r="15">
      <c r="A15" s="3" t="inlineStr">
        <is>
          <t>Derivative contracts</t>
        </is>
      </c>
      <c r="B15" s="3" t="inlineStr">
        <is>
          <t>[1]</t>
        </is>
      </c>
      <c r="C15" s="4" t="n">
        <v>4202</v>
      </c>
      <c r="D15" s="4" t="n">
        <v>1230</v>
      </c>
    </row>
    <row r="16">
      <c r="A16" s="3" t="inlineStr">
        <is>
          <t>Level 2 [Member] | Recurring [Member]</t>
        </is>
      </c>
      <c r="C16" s="3" t="inlineStr">
        <is>
          <t xml:space="preserve"> </t>
        </is>
      </c>
      <c r="D16" s="3" t="inlineStr">
        <is>
          <t xml:space="preserve"> </t>
        </is>
      </c>
    </row>
    <row r="17">
      <c r="A17" s="5" t="inlineStr">
        <is>
          <t>Assets:</t>
        </is>
      </c>
      <c r="C17" s="3" t="inlineStr">
        <is>
          <t xml:space="preserve"> </t>
        </is>
      </c>
      <c r="D17" s="3" t="inlineStr">
        <is>
          <t xml:space="preserve"> </t>
        </is>
      </c>
    </row>
    <row r="18">
      <c r="A18" s="3" t="inlineStr">
        <is>
          <t>Marketable equity securities</t>
        </is>
      </c>
      <c r="B18" s="3" t="inlineStr">
        <is>
          <t>[2]</t>
        </is>
      </c>
      <c r="C18" s="3" t="inlineStr">
        <is>
          <t xml:space="preserve"> </t>
        </is>
      </c>
      <c r="D18" s="3" t="inlineStr">
        <is>
          <t xml:space="preserve"> </t>
        </is>
      </c>
    </row>
    <row r="19">
      <c r="A19" s="3" t="inlineStr">
        <is>
          <t>Derivative contracts</t>
        </is>
      </c>
      <c r="B19" s="3" t="inlineStr">
        <is>
          <t>[2]</t>
        </is>
      </c>
      <c r="C19" s="3" t="inlineStr">
        <is>
          <t xml:space="preserve"> </t>
        </is>
      </c>
      <c r="D19" s="4" t="n">
        <v>44</v>
      </c>
    </row>
    <row r="20">
      <c r="A20" s="5" t="inlineStr">
        <is>
          <t>Liabilities:</t>
        </is>
      </c>
      <c r="C20" s="3" t="inlineStr">
        <is>
          <t xml:space="preserve"> </t>
        </is>
      </c>
      <c r="D20" s="3" t="inlineStr">
        <is>
          <t xml:space="preserve"> </t>
        </is>
      </c>
    </row>
    <row r="21">
      <c r="A21" s="3" t="inlineStr">
        <is>
          <t>Derivative contracts</t>
        </is>
      </c>
      <c r="B21" s="3" t="inlineStr">
        <is>
          <t>[2]</t>
        </is>
      </c>
      <c r="C21" s="3" t="inlineStr">
        <is>
          <t xml:space="preserve"> </t>
        </is>
      </c>
      <c r="D21" s="3" t="inlineStr">
        <is>
          <t xml:space="preserve"> </t>
        </is>
      </c>
    </row>
    <row r="22">
      <c r="A22" s="3" t="inlineStr">
        <is>
          <t>Level 3 [Member] | Recurring [Member]</t>
        </is>
      </c>
      <c r="C22" s="3" t="inlineStr">
        <is>
          <t xml:space="preserve"> </t>
        </is>
      </c>
      <c r="D22" s="3" t="inlineStr">
        <is>
          <t xml:space="preserve"> </t>
        </is>
      </c>
    </row>
    <row r="23">
      <c r="A23" s="5" t="inlineStr">
        <is>
          <t>Assets:</t>
        </is>
      </c>
      <c r="C23" s="3" t="inlineStr">
        <is>
          <t xml:space="preserve"> </t>
        </is>
      </c>
      <c r="D23" s="3" t="inlineStr">
        <is>
          <t xml:space="preserve"> </t>
        </is>
      </c>
    </row>
    <row r="24">
      <c r="A24" s="3" t="inlineStr">
        <is>
          <t>Marketable equity securities</t>
        </is>
      </c>
      <c r="B24" s="3" t="inlineStr">
        <is>
          <t>[3]</t>
        </is>
      </c>
      <c r="C24" s="3" t="inlineStr">
        <is>
          <t xml:space="preserve"> </t>
        </is>
      </c>
      <c r="D24" s="3" t="inlineStr">
        <is>
          <t xml:space="preserve"> </t>
        </is>
      </c>
    </row>
    <row r="25">
      <c r="A25" s="3" t="inlineStr">
        <is>
          <t>Derivative contracts</t>
        </is>
      </c>
      <c r="B25" s="3" t="inlineStr">
        <is>
          <t>[3]</t>
        </is>
      </c>
      <c r="C25" s="3" t="inlineStr">
        <is>
          <t xml:space="preserve"> </t>
        </is>
      </c>
      <c r="D25" s="3" t="inlineStr">
        <is>
          <t xml:space="preserve"> </t>
        </is>
      </c>
    </row>
    <row r="26">
      <c r="A26" s="5" t="inlineStr">
        <is>
          <t>Liabilities:</t>
        </is>
      </c>
      <c r="C26" s="3" t="inlineStr">
        <is>
          <t xml:space="preserve"> </t>
        </is>
      </c>
      <c r="D26" s="3" t="inlineStr">
        <is>
          <t xml:space="preserve"> </t>
        </is>
      </c>
    </row>
    <row r="27">
      <c r="A27" s="3" t="inlineStr">
        <is>
          <t>Derivative contracts</t>
        </is>
      </c>
      <c r="B27" s="3" t="inlineStr">
        <is>
          <t>[3]</t>
        </is>
      </c>
      <c r="C27" s="3" t="inlineStr">
        <is>
          <t xml:space="preserve"> </t>
        </is>
      </c>
      <c r="D27" s="3" t="inlineStr">
        <is>
          <t xml:space="preserve"> </t>
        </is>
      </c>
    </row>
    <row r="28"/>
    <row r="29">
      <c r="A29" s="3" t="inlineStr">
        <is>
          <t>[1]quoted prices in active markets for identical assets or liabilities[2]observable inputs other than quoted prices in active markets for identical assets and liabilities[3]no observable pricing inputs in the market</t>
        </is>
      </c>
    </row>
  </sheetData>
  <mergeCells count="3">
    <mergeCell ref="A1:B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37373</v>
      </c>
      <c r="C4" s="6" t="n">
        <v>5285</v>
      </c>
      <c r="D4" s="6" t="n">
        <v>54109</v>
      </c>
      <c r="E4" s="6" t="n">
        <v>2591</v>
      </c>
    </row>
    <row r="5">
      <c r="A5" s="5" t="inlineStr">
        <is>
          <t>Other comprehensive loss:</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2139</v>
      </c>
      <c r="C6" s="4" t="n">
        <v>105</v>
      </c>
      <c r="D6" s="4" t="n">
        <v>-1837</v>
      </c>
      <c r="E6" s="4" t="n">
        <v>-237</v>
      </c>
    </row>
    <row r="7">
      <c r="A7" s="3" t="inlineStr">
        <is>
          <t>Comprehensive income</t>
        </is>
      </c>
      <c r="B7" s="4" t="n">
        <v>35234</v>
      </c>
      <c r="C7" s="4" t="n">
        <v>5390</v>
      </c>
      <c r="D7" s="4" t="n">
        <v>52272</v>
      </c>
      <c r="E7" s="4" t="n">
        <v>2354</v>
      </c>
    </row>
    <row r="8">
      <c r="A8" s="3" t="inlineStr">
        <is>
          <t>Comprehensive gain attributable to noncontrolling interests</t>
        </is>
      </c>
      <c r="B8" s="4" t="n">
        <v>-3131</v>
      </c>
      <c r="C8" s="4" t="n">
        <v>82</v>
      </c>
      <c r="D8" s="4" t="n">
        <v>-1941</v>
      </c>
      <c r="E8" s="4" t="n">
        <v>560</v>
      </c>
    </row>
    <row r="9">
      <c r="A9" s="3" t="inlineStr">
        <is>
          <t>Comprehensive income attributable to Genie Energy Ltd.</t>
        </is>
      </c>
      <c r="B9" s="6" t="n">
        <v>32103</v>
      </c>
      <c r="C9" s="6" t="n">
        <v>5472</v>
      </c>
      <c r="D9" s="6" t="n">
        <v>50331</v>
      </c>
      <c r="E9" s="6" t="n">
        <v>29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Fair Value Measurements (Details 2)</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ales Revenue, Net [Member] | Customer A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3" t="inlineStr">
        <is>
          <t xml:space="preserve"> </t>
        </is>
      </c>
      <c r="C5" s="3" t="inlineStr">
        <is>
          <t xml:space="preserve"> </t>
        </is>
      </c>
      <c r="D5" s="13" t="n">
        <v>0.125</v>
      </c>
      <c r="E5" s="3" t="inlineStr">
        <is>
          <t xml:space="preserve"> </t>
        </is>
      </c>
      <c r="F5" s="3" t="inlineStr">
        <is>
          <t xml:space="preserve"> </t>
        </is>
      </c>
    </row>
    <row r="6">
      <c r="A6" s="3" t="inlineStr">
        <is>
          <t>Consolidated gross trade accounts receivable [Member] | Customer A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13" t="n">
        <v>0.102</v>
      </c>
      <c r="D8" s="3" t="inlineStr">
        <is>
          <t xml:space="preserve"> </t>
        </is>
      </c>
      <c r="E8" s="3" t="inlineStr">
        <is>
          <t xml:space="preserve"> </t>
        </is>
      </c>
      <c r="F8" s="3" t="inlineStr">
        <is>
          <t xml:space="preserve"> </t>
        </is>
      </c>
    </row>
    <row r="9">
      <c r="A9" s="3" t="inlineStr">
        <is>
          <t>Consolidated gross trade accounts receivable [Member] | Customer B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13" t="n">
        <v>0.136</v>
      </c>
      <c r="D11" s="3" t="inlineStr">
        <is>
          <t xml:space="preserve"> </t>
        </is>
      </c>
      <c r="E11" s="3" t="inlineStr">
        <is>
          <t xml:space="preserve"> </t>
        </is>
      </c>
      <c r="F11"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Textual)</t>
        </is>
      </c>
      <c r="B1" s="2" t="inlineStr">
        <is>
          <t>6 Months Ended</t>
        </is>
      </c>
      <c r="D1" s="2" t="inlineStr">
        <is>
          <t>12 Months Ended</t>
        </is>
      </c>
    </row>
    <row r="2">
      <c r="B2" s="2" t="inlineStr">
        <is>
          <t>Jun. 30, 2022</t>
        </is>
      </c>
      <c r="C2" s="2" t="inlineStr">
        <is>
          <t>Jun. 30, 2021</t>
        </is>
      </c>
      <c r="D2" s="2" t="inlineStr">
        <is>
          <t>Dec. 31, 2021</t>
        </is>
      </c>
    </row>
    <row r="3">
      <c r="A3" s="3" t="inlineStr">
        <is>
          <t>Customer [Member] | Customer Concentration Risk [Member] | Accounts Receivable [Member]</t>
        </is>
      </c>
      <c r="B3" s="3" t="inlineStr">
        <is>
          <t xml:space="preserve"> </t>
        </is>
      </c>
      <c r="C3" s="3" t="inlineStr">
        <is>
          <t xml:space="preserve"> </t>
        </is>
      </c>
      <c r="D3" s="3" t="inlineStr">
        <is>
          <t xml:space="preserve"> </t>
        </is>
      </c>
    </row>
    <row r="4">
      <c r="A4" s="5" t="inlineStr">
        <is>
          <t>Fair Value Measurements (Textual)</t>
        </is>
      </c>
      <c r="B4" s="3" t="inlineStr">
        <is>
          <t xml:space="preserve"> </t>
        </is>
      </c>
      <c r="C4" s="3" t="inlineStr">
        <is>
          <t xml:space="preserve"> </t>
        </is>
      </c>
      <c r="D4" s="3" t="inlineStr">
        <is>
          <t xml:space="preserve"> </t>
        </is>
      </c>
    </row>
    <row r="5">
      <c r="A5" s="3" t="inlineStr">
        <is>
          <t>Concentration risk, percentage</t>
        </is>
      </c>
      <c r="B5" s="14" t="n">
        <v>0.1</v>
      </c>
      <c r="C5" s="14" t="n">
        <v>0.1</v>
      </c>
      <c r="D5" s="14" t="n">
        <v>0.1</v>
      </c>
    </row>
    <row r="6">
      <c r="A6" s="3" t="inlineStr">
        <is>
          <t>Customer A [Member] | Customer Concentration Risk [Member] | Accounts Receivable [Member]</t>
        </is>
      </c>
      <c r="B6" s="3" t="inlineStr">
        <is>
          <t xml:space="preserve"> </t>
        </is>
      </c>
      <c r="C6" s="3" t="inlineStr">
        <is>
          <t xml:space="preserve"> </t>
        </is>
      </c>
      <c r="D6" s="3" t="inlineStr">
        <is>
          <t xml:space="preserve"> </t>
        </is>
      </c>
    </row>
    <row r="7">
      <c r="A7" s="5" t="inlineStr">
        <is>
          <t>Fair Value Measurements (Textual)</t>
        </is>
      </c>
      <c r="B7" s="3" t="inlineStr">
        <is>
          <t xml:space="preserve"> </t>
        </is>
      </c>
      <c r="C7" s="3" t="inlineStr">
        <is>
          <t xml:space="preserve"> </t>
        </is>
      </c>
      <c r="D7" s="3" t="inlineStr">
        <is>
          <t xml:space="preserve"> </t>
        </is>
      </c>
    </row>
    <row r="8">
      <c r="A8" s="3" t="inlineStr">
        <is>
          <t>Concentration risk, percentage</t>
        </is>
      </c>
      <c r="B8" s="14" t="n">
        <v>0.1</v>
      </c>
      <c r="C8" s="3" t="inlineStr">
        <is>
          <t xml:space="preserve"> </t>
        </is>
      </c>
      <c r="D8" s="3" t="inlineStr">
        <is>
          <t xml:space="preserve"> </t>
        </is>
      </c>
    </row>
    <row r="9">
      <c r="A9" s="3" t="inlineStr">
        <is>
          <t>Customer A [Member] | Revenue from Rights Concentration Risk [Member] | Revenues [Member]</t>
        </is>
      </c>
      <c r="B9" s="3" t="inlineStr">
        <is>
          <t xml:space="preserve"> </t>
        </is>
      </c>
      <c r="C9" s="3" t="inlineStr">
        <is>
          <t xml:space="preserve"> </t>
        </is>
      </c>
      <c r="D9" s="3" t="inlineStr">
        <is>
          <t xml:space="preserve"> </t>
        </is>
      </c>
    </row>
    <row r="10">
      <c r="A10" s="5" t="inlineStr">
        <is>
          <t>Fair Value Measurements (Textual)</t>
        </is>
      </c>
      <c r="B10" s="3" t="inlineStr">
        <is>
          <t xml:space="preserve"> </t>
        </is>
      </c>
      <c r="C10" s="3" t="inlineStr">
        <is>
          <t xml:space="preserve"> </t>
        </is>
      </c>
      <c r="D10" s="3" t="inlineStr">
        <is>
          <t xml:space="preserve"> </t>
        </is>
      </c>
    </row>
    <row r="11">
      <c r="A11" s="3" t="inlineStr">
        <is>
          <t>Concentration risk, percentage</t>
        </is>
      </c>
      <c r="B11" s="14" t="n">
        <v>0.1</v>
      </c>
      <c r="C11" s="3" t="inlineStr">
        <is>
          <t xml:space="preserve"> </t>
        </is>
      </c>
      <c r="D11"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5" customWidth="1" min="1" max="1"/>
    <col width="15" customWidth="1" min="2" max="2"/>
  </cols>
  <sheetData>
    <row r="1">
      <c r="A1" s="1" t="inlineStr">
        <is>
          <t>Derivative Instruments (Details)</t>
        </is>
      </c>
      <c r="B1" s="2" t="inlineStr">
        <is>
          <t>6 Months Ended</t>
        </is>
      </c>
    </row>
    <row r="2">
      <c r="B2" s="2" t="inlineStr">
        <is>
          <t>Jun. 30, 2022</t>
        </is>
      </c>
    </row>
    <row r="3">
      <c r="A3" s="3" t="inlineStr">
        <is>
          <t>Electricity (in MWH) [Member] | Third quarter 2022</t>
        </is>
      </c>
      <c r="B3" s="3" t="inlineStr">
        <is>
          <t xml:space="preserve"> </t>
        </is>
      </c>
    </row>
    <row r="4">
      <c r="A4" s="5" t="inlineStr">
        <is>
          <t>Derivative [Line Items]</t>
        </is>
      </c>
      <c r="B4" s="3" t="inlineStr">
        <is>
          <t xml:space="preserve"> </t>
        </is>
      </c>
    </row>
    <row r="5">
      <c r="A5" s="3" t="inlineStr">
        <is>
          <t>Volume</t>
        </is>
      </c>
      <c r="B5" s="3" t="inlineStr">
        <is>
          <t>108,368</t>
        </is>
      </c>
    </row>
    <row r="6">
      <c r="A6" s="3" t="inlineStr">
        <is>
          <t>Electricity (in MWH) [Member] | Fourth quarter 2022</t>
        </is>
      </c>
      <c r="B6" s="3" t="inlineStr">
        <is>
          <t xml:space="preserve"> </t>
        </is>
      </c>
    </row>
    <row r="7">
      <c r="A7" s="5" t="inlineStr">
        <is>
          <t>Derivative [Line Items]</t>
        </is>
      </c>
      <c r="B7" s="3" t="inlineStr">
        <is>
          <t xml:space="preserve"> </t>
        </is>
      </c>
    </row>
    <row r="8">
      <c r="A8" s="3" t="inlineStr">
        <is>
          <t>Volume</t>
        </is>
      </c>
      <c r="B8" s="3" t="inlineStr">
        <is>
          <t>102,816</t>
        </is>
      </c>
    </row>
    <row r="9">
      <c r="A9" s="3" t="inlineStr">
        <is>
          <t>Electricity (in MWH) [Member] | First quarter 2023</t>
        </is>
      </c>
      <c r="B9" s="3" t="inlineStr">
        <is>
          <t xml:space="preserve"> </t>
        </is>
      </c>
    </row>
    <row r="10">
      <c r="A10" s="5" t="inlineStr">
        <is>
          <t>Derivative [Line Items]</t>
        </is>
      </c>
      <c r="B10" s="3" t="inlineStr">
        <is>
          <t xml:space="preserve"> </t>
        </is>
      </c>
    </row>
    <row r="11">
      <c r="A11" s="3" t="inlineStr">
        <is>
          <t>Volume</t>
        </is>
      </c>
      <c r="B11" s="3" t="inlineStr">
        <is>
          <t>108,920</t>
        </is>
      </c>
    </row>
    <row r="12">
      <c r="A12" s="3" t="inlineStr">
        <is>
          <t>Electricity (in MWH) [Member] | Second quarter 2023</t>
        </is>
      </c>
      <c r="B12" s="3" t="inlineStr">
        <is>
          <t xml:space="preserve"> </t>
        </is>
      </c>
    </row>
    <row r="13">
      <c r="A13" s="5" t="inlineStr">
        <is>
          <t>Derivative [Line Items]</t>
        </is>
      </c>
      <c r="B13" s="3" t="inlineStr">
        <is>
          <t xml:space="preserve"> </t>
        </is>
      </c>
    </row>
    <row r="14">
      <c r="A14" s="3" t="inlineStr">
        <is>
          <t>Volume</t>
        </is>
      </c>
      <c r="B14" s="3" t="inlineStr">
        <is>
          <t>53,904</t>
        </is>
      </c>
    </row>
    <row r="15">
      <c r="A15" s="3" t="inlineStr">
        <is>
          <t>Electricity (in MWH) [Member] | Third quarter 2023</t>
        </is>
      </c>
      <c r="B15" s="3" t="inlineStr">
        <is>
          <t xml:space="preserve"> </t>
        </is>
      </c>
    </row>
    <row r="16">
      <c r="A16" s="5" t="inlineStr">
        <is>
          <t>Derivative [Line Items]</t>
        </is>
      </c>
      <c r="B16" s="3" t="inlineStr">
        <is>
          <t xml:space="preserve"> </t>
        </is>
      </c>
    </row>
    <row r="17">
      <c r="A17" s="3" t="inlineStr">
        <is>
          <t>Volume</t>
        </is>
      </c>
      <c r="B17" s="3" t="inlineStr">
        <is>
          <t>44,816</t>
        </is>
      </c>
    </row>
    <row r="18">
      <c r="A18" s="3" t="inlineStr">
        <is>
          <t>Electricity (in MWH) [Member] | Fourth quarter 2023</t>
        </is>
      </c>
      <c r="B18" s="3" t="inlineStr">
        <is>
          <t xml:space="preserve"> </t>
        </is>
      </c>
    </row>
    <row r="19">
      <c r="A19" s="5" t="inlineStr">
        <is>
          <t>Derivative [Line Items]</t>
        </is>
      </c>
      <c r="B19" s="3" t="inlineStr">
        <is>
          <t xml:space="preserve"> </t>
        </is>
      </c>
    </row>
    <row r="20">
      <c r="A20" s="3" t="inlineStr">
        <is>
          <t>Volume</t>
        </is>
      </c>
      <c r="B20" s="3" t="inlineStr">
        <is>
          <t>51,528</t>
        </is>
      </c>
    </row>
    <row r="21">
      <c r="A21" s="3" t="inlineStr">
        <is>
          <t>Electricity (in MWH) [Member] | First quarter 2024</t>
        </is>
      </c>
      <c r="B21" s="3" t="inlineStr">
        <is>
          <t xml:space="preserve"> </t>
        </is>
      </c>
    </row>
    <row r="22">
      <c r="A22" s="5" t="inlineStr">
        <is>
          <t>Derivative [Line Items]</t>
        </is>
      </c>
      <c r="B22" s="3" t="inlineStr">
        <is>
          <t xml:space="preserve"> </t>
        </is>
      </c>
    </row>
    <row r="23">
      <c r="A23" s="3" t="inlineStr">
        <is>
          <t>Volume</t>
        </is>
      </c>
      <c r="B23" s="3" t="inlineStr">
        <is>
          <t>30,576</t>
        </is>
      </c>
    </row>
    <row r="24">
      <c r="A24" s="3" t="inlineStr">
        <is>
          <t>Electricity (in MWH) [Member] | Second quarter 2024</t>
        </is>
      </c>
      <c r="B24" s="3" t="inlineStr">
        <is>
          <t xml:space="preserve"> </t>
        </is>
      </c>
    </row>
    <row r="25">
      <c r="A25" s="5" t="inlineStr">
        <is>
          <t>Derivative [Line Items]</t>
        </is>
      </c>
      <c r="B25" s="3" t="inlineStr">
        <is>
          <t xml:space="preserve"> </t>
        </is>
      </c>
    </row>
    <row r="26">
      <c r="A26" s="3" t="inlineStr">
        <is>
          <t>Volume</t>
        </is>
      </c>
      <c r="B26" s="3" t="inlineStr">
        <is>
          <t>11,616</t>
        </is>
      </c>
    </row>
    <row r="27">
      <c r="A27" s="3" t="inlineStr">
        <is>
          <t>Electricity (in MWH) [Member] | Third quarter of 2024</t>
        </is>
      </c>
      <c r="B27" s="3" t="inlineStr">
        <is>
          <t xml:space="preserve"> </t>
        </is>
      </c>
    </row>
    <row r="28">
      <c r="A28" s="5" t="inlineStr">
        <is>
          <t>Derivative [Line Items]</t>
        </is>
      </c>
      <c r="B28" s="3" t="inlineStr">
        <is>
          <t xml:space="preserve"> </t>
        </is>
      </c>
    </row>
    <row r="29">
      <c r="A29" s="3" t="inlineStr">
        <is>
          <t>Volume</t>
        </is>
      </c>
      <c r="B29" s="3" t="inlineStr">
        <is>
          <t>8,832</t>
        </is>
      </c>
    </row>
    <row r="30">
      <c r="A30" s="3" t="inlineStr">
        <is>
          <t>Electricity (in MWH) [Member] | Fourth quarter of 2024</t>
        </is>
      </c>
      <c r="B30" s="3" t="inlineStr">
        <is>
          <t xml:space="preserve"> </t>
        </is>
      </c>
    </row>
    <row r="31">
      <c r="A31" s="5" t="inlineStr">
        <is>
          <t>Derivative [Line Items]</t>
        </is>
      </c>
      <c r="B31" s="3" t="inlineStr">
        <is>
          <t xml:space="preserve"> </t>
        </is>
      </c>
    </row>
    <row r="32">
      <c r="A32" s="3" t="inlineStr">
        <is>
          <t>Volume</t>
        </is>
      </c>
      <c r="B32" s="3" t="inlineStr">
        <is>
          <t>13,248</t>
        </is>
      </c>
    </row>
    <row r="33">
      <c r="A33" s="3" t="inlineStr">
        <is>
          <t>Electricity (in MWH) [Member] | First quarter of 2025</t>
        </is>
      </c>
      <c r="B33" s="3" t="inlineStr">
        <is>
          <t xml:space="preserve"> </t>
        </is>
      </c>
    </row>
    <row r="34">
      <c r="A34" s="5" t="inlineStr">
        <is>
          <t>Derivative [Line Items]</t>
        </is>
      </c>
      <c r="B34" s="3" t="inlineStr">
        <is>
          <t xml:space="preserve"> </t>
        </is>
      </c>
    </row>
    <row r="35">
      <c r="A35" s="3" t="inlineStr">
        <is>
          <t>Volume</t>
        </is>
      </c>
      <c r="B35" s="3" t="inlineStr">
        <is>
          <t>11,472</t>
        </is>
      </c>
    </row>
    <row r="36">
      <c r="A36" s="3" t="inlineStr">
        <is>
          <t>Electricity (in MWH) [Member] | Second quarter of 2025</t>
        </is>
      </c>
      <c r="B36" s="3" t="inlineStr">
        <is>
          <t xml:space="preserve"> </t>
        </is>
      </c>
    </row>
    <row r="37">
      <c r="A37" s="5" t="inlineStr">
        <is>
          <t>Derivative [Line Items]</t>
        </is>
      </c>
      <c r="B37" s="3" t="inlineStr">
        <is>
          <t xml:space="preserve"> </t>
        </is>
      </c>
    </row>
    <row r="38">
      <c r="A38" s="3" t="inlineStr">
        <is>
          <t>Volume</t>
        </is>
      </c>
      <c r="B38" s="3" t="inlineStr">
        <is>
          <t xml:space="preserve"> </t>
        </is>
      </c>
    </row>
    <row r="39">
      <c r="A39" s="3" t="inlineStr">
        <is>
          <t>Electricity (in MWH) [Member] | Third quarter of 2025</t>
        </is>
      </c>
      <c r="B39" s="3" t="inlineStr">
        <is>
          <t xml:space="preserve"> </t>
        </is>
      </c>
    </row>
    <row r="40">
      <c r="A40" s="5" t="inlineStr">
        <is>
          <t>Derivative [Line Items]</t>
        </is>
      </c>
      <c r="B40" s="3" t="inlineStr">
        <is>
          <t xml:space="preserve"> </t>
        </is>
      </c>
    </row>
    <row r="41">
      <c r="A41" s="3" t="inlineStr">
        <is>
          <t>Volume</t>
        </is>
      </c>
      <c r="B41" s="3" t="inlineStr">
        <is>
          <t>18,400</t>
        </is>
      </c>
    </row>
    <row r="42">
      <c r="A42" s="3" t="inlineStr">
        <is>
          <t>Electricity (in MWH) [Member] | Fourth quarter of 2025</t>
        </is>
      </c>
      <c r="B42" s="3" t="inlineStr">
        <is>
          <t xml:space="preserve"> </t>
        </is>
      </c>
    </row>
    <row r="43">
      <c r="A43" s="5" t="inlineStr">
        <is>
          <t>Derivative [Line Items]</t>
        </is>
      </c>
      <c r="B43" s="3" t="inlineStr">
        <is>
          <t xml:space="preserve"> </t>
        </is>
      </c>
    </row>
    <row r="44">
      <c r="A44" s="3" t="inlineStr">
        <is>
          <t>Volume</t>
        </is>
      </c>
      <c r="B44" s="3" t="inlineStr">
        <is>
          <t xml:space="preserve"> </t>
        </is>
      </c>
    </row>
    <row r="45">
      <c r="A45" s="3" t="inlineStr">
        <is>
          <t>Gas (in Dth) [Member] | Third quarter 2022</t>
        </is>
      </c>
      <c r="B45" s="3" t="inlineStr">
        <is>
          <t xml:space="preserve"> </t>
        </is>
      </c>
    </row>
    <row r="46">
      <c r="A46" s="5" t="inlineStr">
        <is>
          <t>Derivative [Line Items]</t>
        </is>
      </c>
      <c r="B46" s="3" t="inlineStr">
        <is>
          <t xml:space="preserve"> </t>
        </is>
      </c>
    </row>
    <row r="47">
      <c r="A47" s="3" t="inlineStr">
        <is>
          <t>Volume</t>
        </is>
      </c>
      <c r="B47" s="3" t="inlineStr">
        <is>
          <t>258,440</t>
        </is>
      </c>
    </row>
    <row r="48">
      <c r="A48" s="3" t="inlineStr">
        <is>
          <t>Gas (in Dth) [Member] | Fourth quarter 2022</t>
        </is>
      </c>
      <c r="B48" s="3" t="inlineStr">
        <is>
          <t xml:space="preserve"> </t>
        </is>
      </c>
    </row>
    <row r="49">
      <c r="A49" s="5" t="inlineStr">
        <is>
          <t>Derivative [Line Items]</t>
        </is>
      </c>
      <c r="B49" s="3" t="inlineStr">
        <is>
          <t xml:space="preserve"> </t>
        </is>
      </c>
    </row>
    <row r="50">
      <c r="A50" s="3" t="inlineStr">
        <is>
          <t>Volume</t>
        </is>
      </c>
      <c r="B50" s="3" t="inlineStr">
        <is>
          <t>1,189,500</t>
        </is>
      </c>
    </row>
    <row r="51">
      <c r="A51" s="3" t="inlineStr">
        <is>
          <t>Gas (in Dth) [Member] | First quarter 2023</t>
        </is>
      </c>
      <c r="B51" s="3" t="inlineStr">
        <is>
          <t xml:space="preserve"> </t>
        </is>
      </c>
    </row>
    <row r="52">
      <c r="A52" s="5" t="inlineStr">
        <is>
          <t>Derivative [Line Items]</t>
        </is>
      </c>
      <c r="B52" s="3" t="inlineStr">
        <is>
          <t xml:space="preserve"> </t>
        </is>
      </c>
    </row>
    <row r="53">
      <c r="A53" s="3" t="inlineStr">
        <is>
          <t>Volume</t>
        </is>
      </c>
      <c r="B53" s="3" t="inlineStr">
        <is>
          <t>1,344,440</t>
        </is>
      </c>
    </row>
    <row r="54">
      <c r="A54" s="3" t="inlineStr">
        <is>
          <t>Gas (in Dth) [Member] | Second quarter 2023</t>
        </is>
      </c>
      <c r="B54" s="3" t="inlineStr">
        <is>
          <t xml:space="preserve"> </t>
        </is>
      </c>
    </row>
    <row r="55">
      <c r="A55" s="5" t="inlineStr">
        <is>
          <t>Derivative [Line Items]</t>
        </is>
      </c>
      <c r="B55" s="3" t="inlineStr">
        <is>
          <t xml:space="preserve"> </t>
        </is>
      </c>
    </row>
    <row r="56">
      <c r="A56" s="3" t="inlineStr">
        <is>
          <t>Volume</t>
        </is>
      </c>
      <c r="B56" s="3" t="inlineStr">
        <is>
          <t>154,000</t>
        </is>
      </c>
    </row>
    <row r="57">
      <c r="A57" s="3" t="inlineStr">
        <is>
          <t>Gas (in Dth) [Member] | Third quarter 2023</t>
        </is>
      </c>
      <c r="B57" s="3" t="inlineStr">
        <is>
          <t xml:space="preserve"> </t>
        </is>
      </c>
    </row>
    <row r="58">
      <c r="A58" s="5" t="inlineStr">
        <is>
          <t>Derivative [Line Items]</t>
        </is>
      </c>
      <c r="B58" s="3" t="inlineStr">
        <is>
          <t xml:space="preserve"> </t>
        </is>
      </c>
    </row>
    <row r="59">
      <c r="A59" s="3" t="inlineStr">
        <is>
          <t>Volume</t>
        </is>
      </c>
      <c r="B59" s="3" t="inlineStr">
        <is>
          <t>114,050</t>
        </is>
      </c>
    </row>
    <row r="60">
      <c r="A60" s="3" t="inlineStr">
        <is>
          <t>Gas (in Dth) [Member] | Fourth quarter 2023</t>
        </is>
      </c>
      <c r="B60" s="3" t="inlineStr">
        <is>
          <t xml:space="preserve"> </t>
        </is>
      </c>
    </row>
    <row r="61">
      <c r="A61" s="5" t="inlineStr">
        <is>
          <t>Derivative [Line Items]</t>
        </is>
      </c>
      <c r="B61" s="3" t="inlineStr">
        <is>
          <t xml:space="preserve"> </t>
        </is>
      </c>
    </row>
    <row r="62">
      <c r="A62" s="3" t="inlineStr">
        <is>
          <t>Volume</t>
        </is>
      </c>
      <c r="B62" s="3" t="inlineStr">
        <is>
          <t>585,150</t>
        </is>
      </c>
    </row>
    <row r="63">
      <c r="A63" s="3" t="inlineStr">
        <is>
          <t>Gas (in Dth) [Member] | First quarter 2024</t>
        </is>
      </c>
      <c r="B63" s="3" t="inlineStr">
        <is>
          <t xml:space="preserve"> </t>
        </is>
      </c>
    </row>
    <row r="64">
      <c r="A64" s="5" t="inlineStr">
        <is>
          <t>Derivative [Line Items]</t>
        </is>
      </c>
      <c r="B64" s="3" t="inlineStr">
        <is>
          <t xml:space="preserve"> </t>
        </is>
      </c>
    </row>
    <row r="65">
      <c r="A65" s="3" t="inlineStr">
        <is>
          <t>Volume</t>
        </is>
      </c>
      <c r="B65" s="3" t="inlineStr">
        <is>
          <t>820,050</t>
        </is>
      </c>
    </row>
    <row r="66">
      <c r="A66" s="3" t="inlineStr">
        <is>
          <t>Gas (in Dth) [Member] | Second quarter 2024</t>
        </is>
      </c>
      <c r="B66" s="3" t="inlineStr">
        <is>
          <t xml:space="preserve"> </t>
        </is>
      </c>
    </row>
    <row r="67">
      <c r="A67" s="5" t="inlineStr">
        <is>
          <t>Derivative [Line Items]</t>
        </is>
      </c>
      <c r="B67" s="3" t="inlineStr">
        <is>
          <t xml:space="preserve"> </t>
        </is>
      </c>
    </row>
    <row r="68">
      <c r="A68" s="3" t="inlineStr">
        <is>
          <t>Volume</t>
        </is>
      </c>
      <c r="B68" s="3" t="inlineStr">
        <is>
          <t>89,550</t>
        </is>
      </c>
    </row>
    <row r="69">
      <c r="A69" s="3" t="inlineStr">
        <is>
          <t>Gas (in Dth) [Member] | Third quarter of 2024</t>
        </is>
      </c>
      <c r="B69" s="3" t="inlineStr">
        <is>
          <t xml:space="preserve"> </t>
        </is>
      </c>
    </row>
    <row r="70">
      <c r="A70" s="5" t="inlineStr">
        <is>
          <t>Derivative [Line Items]</t>
        </is>
      </c>
      <c r="B70" s="3" t="inlineStr">
        <is>
          <t xml:space="preserve"> </t>
        </is>
      </c>
    </row>
    <row r="71">
      <c r="A71" s="3" t="inlineStr">
        <is>
          <t>Volume</t>
        </is>
      </c>
      <c r="B71" s="3" t="inlineStr">
        <is>
          <t>59,400</t>
        </is>
      </c>
    </row>
    <row r="72">
      <c r="A72" s="3" t="inlineStr">
        <is>
          <t>Gas (in Dth) [Member] | Fourth quarter of 2024</t>
        </is>
      </c>
      <c r="B72" s="3" t="inlineStr">
        <is>
          <t xml:space="preserve"> </t>
        </is>
      </c>
    </row>
    <row r="73">
      <c r="A73" s="5" t="inlineStr">
        <is>
          <t>Derivative [Line Items]</t>
        </is>
      </c>
      <c r="B73" s="3" t="inlineStr">
        <is>
          <t xml:space="preserve"> </t>
        </is>
      </c>
    </row>
    <row r="74">
      <c r="A74" s="3" t="inlineStr">
        <is>
          <t>Volume</t>
        </is>
      </c>
      <c r="B74" s="3" t="inlineStr">
        <is>
          <t>60,400</t>
        </is>
      </c>
    </row>
    <row r="75">
      <c r="A75" s="3" t="inlineStr">
        <is>
          <t>Gas (in Dth) [Member] | First quarter of 2025</t>
        </is>
      </c>
      <c r="B75" s="3" t="inlineStr">
        <is>
          <t xml:space="preserve"> </t>
        </is>
      </c>
    </row>
    <row r="76">
      <c r="A76" s="5" t="inlineStr">
        <is>
          <t>Derivative [Line Items]</t>
        </is>
      </c>
      <c r="B76" s="3" t="inlineStr">
        <is>
          <t xml:space="preserve"> </t>
        </is>
      </c>
    </row>
    <row r="77">
      <c r="A77" s="3" t="inlineStr">
        <is>
          <t>Volume</t>
        </is>
      </c>
      <c r="B77" s="3" t="inlineStr">
        <is>
          <t>285,550</t>
        </is>
      </c>
    </row>
    <row r="78">
      <c r="A78" s="3" t="inlineStr">
        <is>
          <t>Gas (in Dth) [Member] | Second quarter of 2025</t>
        </is>
      </c>
      <c r="B78" s="3" t="inlineStr">
        <is>
          <t xml:space="preserve"> </t>
        </is>
      </c>
    </row>
    <row r="79">
      <c r="A79" s="5" t="inlineStr">
        <is>
          <t>Derivative [Line Items]</t>
        </is>
      </c>
      <c r="B79" s="3" t="inlineStr">
        <is>
          <t xml:space="preserve"> </t>
        </is>
      </c>
    </row>
    <row r="80">
      <c r="A80" s="3" t="inlineStr">
        <is>
          <t>Volume</t>
        </is>
      </c>
      <c r="B80" s="3" t="inlineStr">
        <is>
          <t>258,300</t>
        </is>
      </c>
    </row>
    <row r="81">
      <c r="A81" s="3" t="inlineStr">
        <is>
          <t>Gas (in Dth) [Member] | Third quarter of 2025</t>
        </is>
      </c>
      <c r="B81" s="3" t="inlineStr">
        <is>
          <t xml:space="preserve"> </t>
        </is>
      </c>
    </row>
    <row r="82">
      <c r="A82" s="5" t="inlineStr">
        <is>
          <t>Derivative [Line Items]</t>
        </is>
      </c>
      <c r="B82" s="3" t="inlineStr">
        <is>
          <t xml:space="preserve"> </t>
        </is>
      </c>
    </row>
    <row r="83">
      <c r="A83" s="3" t="inlineStr">
        <is>
          <t>Volume</t>
        </is>
      </c>
      <c r="B83" s="3" t="inlineStr">
        <is>
          <t>230,000</t>
        </is>
      </c>
    </row>
    <row r="84">
      <c r="A84" s="3" t="inlineStr">
        <is>
          <t>Gas (in Dth) [Member] | Fourth quarter of 2025</t>
        </is>
      </c>
      <c r="B84" s="3" t="inlineStr">
        <is>
          <t xml:space="preserve"> </t>
        </is>
      </c>
    </row>
    <row r="85">
      <c r="A85" s="5" t="inlineStr">
        <is>
          <t>Derivative [Line Items]</t>
        </is>
      </c>
      <c r="B85" s="3" t="inlineStr">
        <is>
          <t xml:space="preserve"> </t>
        </is>
      </c>
    </row>
    <row r="86">
      <c r="A86" s="3" t="inlineStr">
        <is>
          <t>Volume</t>
        </is>
      </c>
      <c r="B86" s="3" t="inlineStr">
        <is>
          <t>23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tails 1) - Energy contracts and options [Member] - USD ($) $ in Thousands</t>
        </is>
      </c>
      <c r="C1" s="2" t="inlineStr">
        <is>
          <t>Jun. 30, 2022</t>
        </is>
      </c>
      <c r="D1" s="2" t="inlineStr">
        <is>
          <t>Dec. 31, 2021</t>
        </is>
      </c>
    </row>
    <row r="2">
      <c r="A2" s="5" t="inlineStr">
        <is>
          <t>Schedule of fair value of outstanding derivative instruments recorded as assets and liability</t>
        </is>
      </c>
      <c r="C2" s="3" t="inlineStr">
        <is>
          <t xml:space="preserve"> </t>
        </is>
      </c>
      <c r="D2" s="3" t="inlineStr">
        <is>
          <t xml:space="preserve"> </t>
        </is>
      </c>
    </row>
    <row r="3">
      <c r="A3" s="3" t="inlineStr">
        <is>
          <t>Asset Derivatives not designated or not qualifying as hedging instruments</t>
        </is>
      </c>
      <c r="C3" s="6" t="n">
        <v>51890</v>
      </c>
      <c r="D3" s="6" t="n">
        <v>14449</v>
      </c>
    </row>
    <row r="4">
      <c r="A4" s="3" t="inlineStr">
        <is>
          <t>Liability Derivatives not designated or not qualifying as hedging instruments</t>
        </is>
      </c>
      <c r="C4" s="4" t="n">
        <v>4202</v>
      </c>
      <c r="D4" s="4" t="n">
        <v>1230</v>
      </c>
    </row>
    <row r="5">
      <c r="A5" s="3" t="inlineStr">
        <is>
          <t>Other current assets [Member]</t>
        </is>
      </c>
      <c r="C5" s="3" t="inlineStr">
        <is>
          <t xml:space="preserve"> </t>
        </is>
      </c>
      <c r="D5" s="3" t="inlineStr">
        <is>
          <t xml:space="preserve"> </t>
        </is>
      </c>
    </row>
    <row r="6">
      <c r="A6" s="5" t="inlineStr">
        <is>
          <t>Schedule of fair value of outstanding derivative instruments recorded as assets and liability</t>
        </is>
      </c>
      <c r="C6" s="3" t="inlineStr">
        <is>
          <t xml:space="preserve"> </t>
        </is>
      </c>
      <c r="D6" s="3" t="inlineStr">
        <is>
          <t xml:space="preserve"> </t>
        </is>
      </c>
    </row>
    <row r="7">
      <c r="A7" s="3" t="inlineStr">
        <is>
          <t>Asset Derivatives not designated or not qualifying as hedging instruments</t>
        </is>
      </c>
      <c r="B7" s="3" t="inlineStr">
        <is>
          <t>[1]</t>
        </is>
      </c>
      <c r="C7" s="4" t="n">
        <v>43408</v>
      </c>
      <c r="D7" s="4" t="n">
        <v>13750</v>
      </c>
    </row>
    <row r="8">
      <c r="A8" s="3" t="inlineStr">
        <is>
          <t>Other assets [Member]</t>
        </is>
      </c>
      <c r="C8" s="3" t="inlineStr">
        <is>
          <t xml:space="preserve"> </t>
        </is>
      </c>
      <c r="D8" s="3" t="inlineStr">
        <is>
          <t xml:space="preserve"> </t>
        </is>
      </c>
    </row>
    <row r="9">
      <c r="A9" s="5" t="inlineStr">
        <is>
          <t>Schedule of fair value of outstanding derivative instruments recorded as assets and liability</t>
        </is>
      </c>
      <c r="C9" s="3" t="inlineStr">
        <is>
          <t xml:space="preserve"> </t>
        </is>
      </c>
      <c r="D9" s="3" t="inlineStr">
        <is>
          <t xml:space="preserve"> </t>
        </is>
      </c>
    </row>
    <row r="10">
      <c r="A10" s="3" t="inlineStr">
        <is>
          <t>Asset Derivatives not designated or not qualifying as hedging instruments</t>
        </is>
      </c>
      <c r="C10" s="4" t="n">
        <v>8482</v>
      </c>
      <c r="D10" s="4" t="n">
        <v>699</v>
      </c>
    </row>
    <row r="11">
      <c r="A11" s="3" t="inlineStr">
        <is>
          <t>Other current liabilities [Member]</t>
        </is>
      </c>
      <c r="C11" s="3" t="inlineStr">
        <is>
          <t xml:space="preserve"> </t>
        </is>
      </c>
      <c r="D11" s="3" t="inlineStr">
        <is>
          <t xml:space="preserve"> </t>
        </is>
      </c>
    </row>
    <row r="12">
      <c r="A12" s="5" t="inlineStr">
        <is>
          <t>Schedule of fair value of outstanding derivative instruments recorded as assets and liability</t>
        </is>
      </c>
      <c r="C12" s="3" t="inlineStr">
        <is>
          <t xml:space="preserve"> </t>
        </is>
      </c>
      <c r="D12" s="3" t="inlineStr">
        <is>
          <t xml:space="preserve"> </t>
        </is>
      </c>
    </row>
    <row r="13">
      <c r="A13" s="3" t="inlineStr">
        <is>
          <t>Liability Derivatives not designated or not qualifying as hedging instruments</t>
        </is>
      </c>
      <c r="B13" s="3" t="inlineStr">
        <is>
          <t>[1]</t>
        </is>
      </c>
      <c r="C13" s="4" t="n">
        <v>2584</v>
      </c>
      <c r="D13" s="4" t="n">
        <v>697</v>
      </c>
    </row>
    <row r="14">
      <c r="A14" s="3" t="inlineStr">
        <is>
          <t>Other liabilities [Member]</t>
        </is>
      </c>
      <c r="C14" s="3" t="inlineStr">
        <is>
          <t xml:space="preserve"> </t>
        </is>
      </c>
      <c r="D14" s="3" t="inlineStr">
        <is>
          <t xml:space="preserve"> </t>
        </is>
      </c>
    </row>
    <row r="15">
      <c r="A15" s="5" t="inlineStr">
        <is>
          <t>Schedule of fair value of outstanding derivative instruments recorded as assets and liability</t>
        </is>
      </c>
      <c r="C15" s="3" t="inlineStr">
        <is>
          <t xml:space="preserve"> </t>
        </is>
      </c>
      <c r="D15" s="3" t="inlineStr">
        <is>
          <t xml:space="preserve"> </t>
        </is>
      </c>
    </row>
    <row r="16">
      <c r="A16" s="3" t="inlineStr">
        <is>
          <t>Liability Derivatives not designated or not qualifying as hedging instruments</t>
        </is>
      </c>
      <c r="C16" s="6" t="n">
        <v>1618</v>
      </c>
      <c r="D16" s="6" t="n">
        <v>533</v>
      </c>
    </row>
    <row r="17"/>
    <row r="18">
      <c r="A18" s="3" t="inlineStr">
        <is>
          <t>[1] The Company classifies derivative assets and liabilities as current based on the cash flows expected to be incurred within the following 12 .</t>
        </is>
      </c>
    </row>
  </sheetData>
  <mergeCells count="3">
    <mergeCell ref="A1:B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 Instrument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nergy contracts and options [Member] | Cost of revenues [Member]</t>
        </is>
      </c>
      <c r="B3" s="3" t="inlineStr">
        <is>
          <t xml:space="preserve"> </t>
        </is>
      </c>
      <c r="C3" s="3" t="inlineStr">
        <is>
          <t xml:space="preserve"> </t>
        </is>
      </c>
      <c r="D3" s="3" t="inlineStr">
        <is>
          <t xml:space="preserve"> </t>
        </is>
      </c>
      <c r="E3" s="3" t="inlineStr">
        <is>
          <t xml:space="preserve"> </t>
        </is>
      </c>
    </row>
    <row r="4">
      <c r="A4" s="5" t="inlineStr">
        <is>
          <t>Effects of derivative instruments on the consolidated statements of operations</t>
        </is>
      </c>
      <c r="B4" s="3" t="inlineStr">
        <is>
          <t xml:space="preserve"> </t>
        </is>
      </c>
      <c r="C4" s="3" t="inlineStr">
        <is>
          <t xml:space="preserve"> </t>
        </is>
      </c>
      <c r="D4" s="3" t="inlineStr">
        <is>
          <t xml:space="preserve"> </t>
        </is>
      </c>
      <c r="E4" s="3" t="inlineStr">
        <is>
          <t xml:space="preserve"> </t>
        </is>
      </c>
    </row>
    <row r="5">
      <c r="A5" s="3" t="inlineStr">
        <is>
          <t>Amount of Gain (Loss) Recognized on Derivatives</t>
        </is>
      </c>
      <c r="B5" s="6" t="n">
        <v>61820</v>
      </c>
      <c r="C5" s="6" t="n">
        <v>1908</v>
      </c>
      <c r="D5" s="6" t="n">
        <v>99548</v>
      </c>
      <c r="E5" s="6" t="n">
        <v>47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Current Assets and Other Assets (Details) - USD ($) $ in Thousands</t>
        </is>
      </c>
      <c r="B1" s="2" t="inlineStr">
        <is>
          <t>Jun. 30, 2022</t>
        </is>
      </c>
      <c r="C1" s="2" t="inlineStr">
        <is>
          <t>Dec. 31, 2021</t>
        </is>
      </c>
    </row>
    <row r="2">
      <c r="A2" s="5" t="inlineStr">
        <is>
          <t>Other Current Assets [Abstract]</t>
        </is>
      </c>
      <c r="B2" s="3" t="inlineStr">
        <is>
          <t xml:space="preserve"> </t>
        </is>
      </c>
      <c r="C2" s="3" t="inlineStr">
        <is>
          <t xml:space="preserve"> </t>
        </is>
      </c>
    </row>
    <row r="3">
      <c r="A3" s="3" t="inlineStr">
        <is>
          <t>Fair value of derivative contracts</t>
        </is>
      </c>
      <c r="B3" s="6" t="n">
        <v>43408</v>
      </c>
      <c r="C3" s="6" t="n">
        <v>13750</v>
      </c>
    </row>
    <row r="4">
      <c r="A4" s="3" t="inlineStr">
        <is>
          <t>Receivables from the settlement of derivative contracts</t>
        </is>
      </c>
      <c r="B4" s="4" t="n">
        <v>1617</v>
      </c>
      <c r="C4" s="4" t="n">
        <v>4655</v>
      </c>
    </row>
    <row r="5">
      <c r="A5" s="3" t="inlineStr">
        <is>
          <t>Other current assets</t>
        </is>
      </c>
      <c r="B5" s="4" t="n">
        <v>3367</v>
      </c>
      <c r="C5" s="4" t="n">
        <v>3384</v>
      </c>
    </row>
    <row r="6">
      <c r="A6" s="3" t="inlineStr">
        <is>
          <t>Total other current assets</t>
        </is>
      </c>
      <c r="B6" s="6" t="n">
        <v>48392</v>
      </c>
      <c r="C6" s="6" t="n">
        <v>217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Current Assets and Other Assets (Details 1) - USD ($) $ in Thousands</t>
        </is>
      </c>
      <c r="B1" s="2" t="inlineStr">
        <is>
          <t>6 Months Ended</t>
        </is>
      </c>
      <c r="C1" s="2" t="inlineStr">
        <is>
          <t>12 Months Ended</t>
        </is>
      </c>
    </row>
    <row r="2">
      <c r="B2" s="2" t="inlineStr">
        <is>
          <t>Jun. 30, 2022</t>
        </is>
      </c>
      <c r="C2" s="2" t="inlineStr">
        <is>
          <t>Dec. 31, 2021</t>
        </is>
      </c>
    </row>
    <row r="3">
      <c r="A3" s="5" t="inlineStr">
        <is>
          <t>Other Current Assets [Abstract]</t>
        </is>
      </c>
      <c r="B3" s="3" t="inlineStr">
        <is>
          <t xml:space="preserve"> </t>
        </is>
      </c>
      <c r="C3" s="3" t="inlineStr">
        <is>
          <t xml:space="preserve"> </t>
        </is>
      </c>
    </row>
    <row r="4">
      <c r="A4" s="3" t="inlineStr">
        <is>
          <t>Fair value of derivative contracts-noncurrent</t>
        </is>
      </c>
      <c r="B4" s="6" t="n">
        <v>8482</v>
      </c>
      <c r="C4" s="6" t="n">
        <v>699</v>
      </c>
    </row>
    <row r="5">
      <c r="A5" s="3" t="inlineStr">
        <is>
          <t>Security deposits</t>
        </is>
      </c>
      <c r="B5" s="4" t="n">
        <v>5119</v>
      </c>
      <c r="C5" s="4" t="n">
        <v>4867</v>
      </c>
    </row>
    <row r="6">
      <c r="A6" s="3" t="inlineStr">
        <is>
          <t>Right-of-use assets, net of amortization</t>
        </is>
      </c>
      <c r="B6" s="4" t="n">
        <v>1618</v>
      </c>
      <c r="C6" s="4" t="n">
        <v>1656</v>
      </c>
    </row>
    <row r="7">
      <c r="A7" s="3" t="inlineStr">
        <is>
          <t>Other assets</t>
        </is>
      </c>
      <c r="B7" s="4" t="n">
        <v>2983</v>
      </c>
      <c r="C7" s="4" t="n">
        <v>1939</v>
      </c>
    </row>
    <row r="8">
      <c r="A8" s="3" t="inlineStr">
        <is>
          <t>Total other assets</t>
        </is>
      </c>
      <c r="B8" s="6" t="n">
        <v>18202</v>
      </c>
      <c r="C8" s="6" t="n">
        <v>91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Goodwill and Other Intangible Assets (Details) $ in Thousands</t>
        </is>
      </c>
      <c r="B1" s="2" t="inlineStr">
        <is>
          <t>6 Months Ended</t>
        </is>
      </c>
    </row>
    <row r="2">
      <c r="B2" s="2" t="inlineStr">
        <is>
          <t>Jun. 30, 2022 USD ($)</t>
        </is>
      </c>
    </row>
    <row r="3">
      <c r="A3" s="5" t="inlineStr">
        <is>
          <t>Goodwill [Roll Forward]</t>
        </is>
      </c>
      <c r="B3" s="3" t="inlineStr">
        <is>
          <t xml:space="preserve"> </t>
        </is>
      </c>
    </row>
    <row r="4">
      <c r="A4" s="3" t="inlineStr">
        <is>
          <t>Beginning balance</t>
        </is>
      </c>
      <c r="B4" s="6" t="n">
        <v>11755</v>
      </c>
    </row>
    <row r="5">
      <c r="A5" s="3" t="inlineStr">
        <is>
          <t>Cumulative translation adjustment</t>
        </is>
      </c>
      <c r="B5" s="4" t="n">
        <v>-138</v>
      </c>
    </row>
    <row r="6">
      <c r="A6" s="3" t="inlineStr">
        <is>
          <t>Ending balance</t>
        </is>
      </c>
      <c r="B6" s="4" t="n">
        <v>11617</v>
      </c>
    </row>
    <row r="7">
      <c r="A7" s="3" t="inlineStr">
        <is>
          <t>GRE [Member]</t>
        </is>
      </c>
      <c r="B7" s="3" t="inlineStr">
        <is>
          <t xml:space="preserve"> </t>
        </is>
      </c>
    </row>
    <row r="8">
      <c r="A8" s="5" t="inlineStr">
        <is>
          <t>Goodwill [Roll Forward]</t>
        </is>
      </c>
      <c r="B8" s="3" t="inlineStr">
        <is>
          <t xml:space="preserve"> </t>
        </is>
      </c>
    </row>
    <row r="9">
      <c r="A9" s="3" t="inlineStr">
        <is>
          <t>Beginning balance</t>
        </is>
      </c>
      <c r="B9" s="4" t="n">
        <v>9998</v>
      </c>
    </row>
    <row r="10">
      <c r="A10" s="3" t="inlineStr">
        <is>
          <t>Cumulative translation adjustment</t>
        </is>
      </c>
      <c r="B10" s="3" t="inlineStr">
        <is>
          <t xml:space="preserve"> </t>
        </is>
      </c>
    </row>
    <row r="11">
      <c r="A11" s="3" t="inlineStr">
        <is>
          <t>Ending balance</t>
        </is>
      </c>
      <c r="B11" s="4" t="n">
        <v>9998</v>
      </c>
    </row>
    <row r="12">
      <c r="A12" s="3" t="inlineStr">
        <is>
          <t>GRE International Corporation [Member]</t>
        </is>
      </c>
      <c r="B12" s="3" t="inlineStr">
        <is>
          <t xml:space="preserve"> </t>
        </is>
      </c>
    </row>
    <row r="13">
      <c r="A13" s="5" t="inlineStr">
        <is>
          <t>Goodwill [Roll Forward]</t>
        </is>
      </c>
      <c r="B13" s="3" t="inlineStr">
        <is>
          <t xml:space="preserve"> </t>
        </is>
      </c>
    </row>
    <row r="14">
      <c r="A14" s="3" t="inlineStr">
        <is>
          <t>Beginning balance</t>
        </is>
      </c>
      <c r="B14" s="4" t="n">
        <v>1757</v>
      </c>
    </row>
    <row r="15">
      <c r="A15" s="3" t="inlineStr">
        <is>
          <t>Cumulative translation adjustment</t>
        </is>
      </c>
      <c r="B15" s="4" t="n">
        <v>-138</v>
      </c>
    </row>
    <row r="16">
      <c r="A16" s="3" t="inlineStr">
        <is>
          <t>Ending balance</t>
        </is>
      </c>
      <c r="B16" s="4" t="n">
        <v>1619</v>
      </c>
    </row>
    <row r="17">
      <c r="A17" s="3" t="inlineStr">
        <is>
          <t>Genie Renewables [Member]</t>
        </is>
      </c>
      <c r="B17" s="3" t="inlineStr">
        <is>
          <t xml:space="preserve"> </t>
        </is>
      </c>
    </row>
    <row r="18">
      <c r="A18" s="5" t="inlineStr">
        <is>
          <t>Goodwill [Roll Forward]</t>
        </is>
      </c>
      <c r="B18" s="3" t="inlineStr">
        <is>
          <t xml:space="preserve"> </t>
        </is>
      </c>
    </row>
    <row r="19">
      <c r="A19" s="3" t="inlineStr">
        <is>
          <t>Beginning balance</t>
        </is>
      </c>
      <c r="B19" s="3" t="inlineStr">
        <is>
          <t xml:space="preserve"> </t>
        </is>
      </c>
    </row>
    <row r="20">
      <c r="A20" s="3" t="inlineStr">
        <is>
          <t>Cumulative translation adjustment</t>
        </is>
      </c>
      <c r="B20" s="3" t="inlineStr">
        <is>
          <t xml:space="preserve"> </t>
        </is>
      </c>
    </row>
    <row r="21">
      <c r="A21" s="3" t="inlineStr">
        <is>
          <t>Ending balance</t>
        </is>
      </c>
      <c r="B21"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Goodwill and Other Intangible Assets (Details 1) - USD ($) $ in Thousands</t>
        </is>
      </c>
      <c r="B1" s="2" t="inlineStr">
        <is>
          <t>6 Months Ended</t>
        </is>
      </c>
      <c r="C1" s="2" t="inlineStr">
        <is>
          <t>12 Months Ended</t>
        </is>
      </c>
    </row>
    <row r="2">
      <c r="B2" s="2" t="inlineStr">
        <is>
          <t>Jun. 30, 2022</t>
        </is>
      </c>
      <c r="C2" s="2" t="inlineStr">
        <is>
          <t>Dec. 31, 2021</t>
        </is>
      </c>
    </row>
    <row r="3">
      <c r="A3" s="5" t="inlineStr">
        <is>
          <t>Finite-Lived Intangible Assets [Line Items]</t>
        </is>
      </c>
      <c r="B3" s="3" t="inlineStr">
        <is>
          <t xml:space="preserve"> </t>
        </is>
      </c>
      <c r="C3" s="3" t="inlineStr">
        <is>
          <t xml:space="preserve"> </t>
        </is>
      </c>
    </row>
    <row r="4">
      <c r="A4" s="3" t="inlineStr">
        <is>
          <t>Gross Carrying Amount</t>
        </is>
      </c>
      <c r="B4" s="6" t="n">
        <v>5401</v>
      </c>
      <c r="C4" s="6" t="n">
        <v>5384</v>
      </c>
    </row>
    <row r="5">
      <c r="A5" s="3" t="inlineStr">
        <is>
          <t>Accumulated Amortization</t>
        </is>
      </c>
      <c r="B5" s="4" t="n">
        <v>-1993</v>
      </c>
      <c r="C5" s="4" t="n">
        <v>-1736</v>
      </c>
    </row>
    <row r="6">
      <c r="A6" s="3" t="inlineStr">
        <is>
          <t>Net Balance</t>
        </is>
      </c>
      <c r="B6" s="6" t="n">
        <v>3408</v>
      </c>
      <c r="C6" s="6" t="n">
        <v>3648</v>
      </c>
    </row>
    <row r="7">
      <c r="A7" s="3" t="inlineStr">
        <is>
          <t>Patents and trademark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Weighted Average Amortization Period</t>
        </is>
      </c>
      <c r="B9" s="3" t="inlineStr">
        <is>
          <t>17 years 1 month 6 days</t>
        </is>
      </c>
      <c r="C9" s="3" t="inlineStr">
        <is>
          <t>17 years 1 month 6 days</t>
        </is>
      </c>
    </row>
    <row r="10">
      <c r="A10" s="3" t="inlineStr">
        <is>
          <t>Gross Carrying Amount</t>
        </is>
      </c>
      <c r="B10" s="6" t="n">
        <v>3822</v>
      </c>
      <c r="C10" s="6" t="n">
        <v>3805</v>
      </c>
    </row>
    <row r="11">
      <c r="A11" s="3" t="inlineStr">
        <is>
          <t>Accumulated Amortization</t>
        </is>
      </c>
      <c r="B11" s="4" t="n">
        <v>-1275</v>
      </c>
      <c r="C11" s="4" t="n">
        <v>-1103</v>
      </c>
    </row>
    <row r="12">
      <c r="A12" s="3" t="inlineStr">
        <is>
          <t>Net Balance</t>
        </is>
      </c>
      <c r="B12" s="6" t="n">
        <v>2547</v>
      </c>
      <c r="C12" s="6" t="n">
        <v>2702</v>
      </c>
    </row>
    <row r="13">
      <c r="A13" s="3" t="inlineStr">
        <is>
          <t>Customer relationship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Weighted Average Amortization Period</t>
        </is>
      </c>
      <c r="B15" s="3" t="inlineStr">
        <is>
          <t>9 years</t>
        </is>
      </c>
      <c r="C15" s="3" t="inlineStr">
        <is>
          <t>9 years</t>
        </is>
      </c>
    </row>
    <row r="16">
      <c r="A16" s="3" t="inlineStr">
        <is>
          <t>Gross Carrying Amount</t>
        </is>
      </c>
      <c r="B16" s="6" t="n">
        <v>1100</v>
      </c>
      <c r="C16" s="6" t="n">
        <v>1100</v>
      </c>
    </row>
    <row r="17">
      <c r="A17" s="3" t="inlineStr">
        <is>
          <t>Accumulated Amortization</t>
        </is>
      </c>
      <c r="B17" s="4" t="n">
        <v>-591</v>
      </c>
      <c r="C17" s="4" t="n">
        <v>-530</v>
      </c>
    </row>
    <row r="18">
      <c r="A18" s="3" t="inlineStr">
        <is>
          <t>Net Balance</t>
        </is>
      </c>
      <c r="B18" s="6" t="n">
        <v>509</v>
      </c>
      <c r="C18" s="6" t="n">
        <v>570</v>
      </c>
    </row>
    <row r="19">
      <c r="A19" s="3" t="inlineStr">
        <is>
          <t>License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Weighted Average Amortization Period</t>
        </is>
      </c>
      <c r="B21" s="3" t="inlineStr">
        <is>
          <t>10 years</t>
        </is>
      </c>
      <c r="C21" s="3" t="inlineStr">
        <is>
          <t>10 years</t>
        </is>
      </c>
    </row>
    <row r="22">
      <c r="A22" s="3" t="inlineStr">
        <is>
          <t>Gross Carrying Amount</t>
        </is>
      </c>
      <c r="B22" s="6" t="n">
        <v>479</v>
      </c>
      <c r="C22" s="6" t="n">
        <v>479</v>
      </c>
    </row>
    <row r="23">
      <c r="A23" s="3" t="inlineStr">
        <is>
          <t>Accumulated Amortization</t>
        </is>
      </c>
      <c r="B23" s="4" t="n">
        <v>-127</v>
      </c>
      <c r="C23" s="4" t="n">
        <v>-103</v>
      </c>
    </row>
    <row r="24">
      <c r="A24" s="3" t="inlineStr">
        <is>
          <t>Net Balance</t>
        </is>
      </c>
      <c r="B24" s="6" t="n">
        <v>352</v>
      </c>
      <c r="C24" s="6" t="n">
        <v>3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and Other Intangible Asset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Goodwill And Other Intangible Assets (Textual)</t>
        </is>
      </c>
      <c r="B3" s="3" t="inlineStr">
        <is>
          <t xml:space="preserve"> </t>
        </is>
      </c>
      <c r="C3" s="3" t="inlineStr">
        <is>
          <t xml:space="preserve"> </t>
        </is>
      </c>
      <c r="D3" s="3" t="inlineStr">
        <is>
          <t xml:space="preserve"> </t>
        </is>
      </c>
      <c r="E3" s="3" t="inlineStr">
        <is>
          <t xml:space="preserve"> </t>
        </is>
      </c>
    </row>
    <row r="4">
      <c r="A4" s="3" t="inlineStr">
        <is>
          <t>Amortization expense of intangible assets</t>
        </is>
      </c>
      <c r="B4" s="10" t="n">
        <v>0.2</v>
      </c>
      <c r="C4" s="10" t="n">
        <v>0.3</v>
      </c>
      <c r="D4" s="10" t="n">
        <v>0.3</v>
      </c>
      <c r="E4" s="10" t="n">
        <v>0.5</v>
      </c>
    </row>
    <row r="5">
      <c r="A5" s="3" t="inlineStr">
        <is>
          <t>Amortization expense of finite lives intangible assets, remainder of 2022</t>
        </is>
      </c>
      <c r="B5" s="9" t="n">
        <v>0.2</v>
      </c>
      <c r="C5" s="3" t="inlineStr">
        <is>
          <t xml:space="preserve"> </t>
        </is>
      </c>
      <c r="D5" s="9" t="n">
        <v>0.2</v>
      </c>
      <c r="E5" s="3" t="inlineStr">
        <is>
          <t xml:space="preserve"> </t>
        </is>
      </c>
    </row>
    <row r="6">
      <c r="A6" s="3" t="inlineStr">
        <is>
          <t>Amortization expense of finite lives intangible assets, 2023</t>
        </is>
      </c>
      <c r="B6" s="9" t="n">
        <v>0.4</v>
      </c>
      <c r="C6" s="3" t="inlineStr">
        <is>
          <t xml:space="preserve"> </t>
        </is>
      </c>
      <c r="D6" s="9" t="n">
        <v>0.4</v>
      </c>
      <c r="E6" s="3" t="inlineStr">
        <is>
          <t xml:space="preserve"> </t>
        </is>
      </c>
    </row>
    <row r="7">
      <c r="A7" s="3" t="inlineStr">
        <is>
          <t>Amortization expense of finite lives intangible assets, 2024</t>
        </is>
      </c>
      <c r="B7" s="9" t="n">
        <v>0.4</v>
      </c>
      <c r="C7" s="3" t="inlineStr">
        <is>
          <t xml:space="preserve"> </t>
        </is>
      </c>
      <c r="D7" s="9" t="n">
        <v>0.4</v>
      </c>
      <c r="E7" s="3" t="inlineStr">
        <is>
          <t xml:space="preserve"> </t>
        </is>
      </c>
    </row>
    <row r="8">
      <c r="A8" s="3" t="inlineStr">
        <is>
          <t>Amortization expense of finite lives intangible assets, 2025</t>
        </is>
      </c>
      <c r="B8" s="9" t="n">
        <v>0.4</v>
      </c>
      <c r="C8" s="3" t="inlineStr">
        <is>
          <t xml:space="preserve"> </t>
        </is>
      </c>
      <c r="D8" s="9" t="n">
        <v>0.4</v>
      </c>
      <c r="E8" s="3" t="inlineStr">
        <is>
          <t xml:space="preserve"> </t>
        </is>
      </c>
    </row>
    <row r="9">
      <c r="A9" s="3" t="inlineStr">
        <is>
          <t>Amortization expense of finite lives intangible assets, 2026</t>
        </is>
      </c>
      <c r="B9" s="9" t="n">
        <v>0.3</v>
      </c>
      <c r="C9" s="3" t="inlineStr">
        <is>
          <t xml:space="preserve"> </t>
        </is>
      </c>
      <c r="D9" s="9" t="n">
        <v>0.3</v>
      </c>
      <c r="E9" s="3" t="inlineStr">
        <is>
          <t xml:space="preserve"> </t>
        </is>
      </c>
    </row>
    <row r="10">
      <c r="A10" s="3" t="inlineStr">
        <is>
          <t>Amortization expense of finite lives intangible assets, 2027</t>
        </is>
      </c>
      <c r="B10" s="10" t="n">
        <v>1.7</v>
      </c>
      <c r="C10" s="3" t="inlineStr">
        <is>
          <t xml:space="preserve"> </t>
        </is>
      </c>
      <c r="D10" s="10" t="n">
        <v>1.7</v>
      </c>
      <c r="E10"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shares in Thousands, $ in Thousands</t>
        </is>
      </c>
      <c r="B1" s="2" t="inlineStr">
        <is>
          <t>Total</t>
        </is>
      </c>
      <c r="C1" s="2" t="inlineStr">
        <is>
          <t>Preferred Stock</t>
        </is>
      </c>
      <c r="D1" s="2" t="inlineStr">
        <is>
          <t>Common Stock Class A Common Stock</t>
        </is>
      </c>
      <c r="E1" s="2" t="inlineStr">
        <is>
          <t>Common Stock Class B Common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3" t="inlineStr">
        <is>
          <t>Beginning Balance at Dec. 31, 2020</t>
        </is>
      </c>
      <c r="B2" s="6" t="n">
        <v>86079</v>
      </c>
      <c r="C2" s="6" t="n">
        <v>19743</v>
      </c>
      <c r="D2" s="6" t="n">
        <v>16</v>
      </c>
      <c r="E2" s="6" t="n">
        <v>260</v>
      </c>
      <c r="F2" s="6" t="n">
        <v>140746</v>
      </c>
      <c r="G2" s="6" t="n">
        <v>-9839</v>
      </c>
      <c r="H2" s="6" t="n">
        <v>3827</v>
      </c>
      <c r="I2" s="6" t="n">
        <v>-56658</v>
      </c>
      <c r="J2" s="6" t="n">
        <v>-12016</v>
      </c>
    </row>
    <row r="3">
      <c r="A3" s="3" t="inlineStr">
        <is>
          <t>Beginning Balance, shares at Dec. 31, 2020</t>
        </is>
      </c>
      <c r="B3" s="3" t="inlineStr">
        <is>
          <t xml:space="preserve"> </t>
        </is>
      </c>
      <c r="C3" s="4" t="n">
        <v>2322</v>
      </c>
      <c r="D3" s="4" t="n">
        <v>1574</v>
      </c>
      <c r="E3" s="4" t="n">
        <v>25811</v>
      </c>
      <c r="F3" s="3" t="inlineStr">
        <is>
          <t xml:space="preserve"> </t>
        </is>
      </c>
      <c r="G3" s="3" t="inlineStr">
        <is>
          <t xml:space="preserve"> </t>
        </is>
      </c>
      <c r="H3" s="3" t="inlineStr">
        <is>
          <t xml:space="preserve"> </t>
        </is>
      </c>
      <c r="I3" s="3" t="inlineStr">
        <is>
          <t xml:space="preserve"> </t>
        </is>
      </c>
      <c r="J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Dividends on preferred stock</t>
        </is>
      </c>
      <c r="B5" s="4" t="n">
        <v>-37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70</v>
      </c>
      <c r="J5" s="3" t="inlineStr">
        <is>
          <t xml:space="preserve"> </t>
        </is>
      </c>
    </row>
    <row r="6">
      <c r="A6" s="3" t="inlineStr">
        <is>
          <t>Stock Based Compensation</t>
        </is>
      </c>
      <c r="B6" s="4" t="n">
        <v>589</v>
      </c>
      <c r="C6" s="3" t="inlineStr">
        <is>
          <t xml:space="preserve"> </t>
        </is>
      </c>
      <c r="D6" s="3" t="inlineStr">
        <is>
          <t xml:space="preserve"> </t>
        </is>
      </c>
      <c r="E6" s="6" t="n">
        <v>1</v>
      </c>
      <c r="F6" s="4" t="n">
        <v>588</v>
      </c>
      <c r="G6" s="3" t="inlineStr">
        <is>
          <t xml:space="preserve"> </t>
        </is>
      </c>
      <c r="H6" s="3" t="inlineStr">
        <is>
          <t xml:space="preserve"> </t>
        </is>
      </c>
      <c r="I6" s="3" t="inlineStr">
        <is>
          <t xml:space="preserve"> </t>
        </is>
      </c>
      <c r="J6" s="3" t="inlineStr">
        <is>
          <t xml:space="preserve"> </t>
        </is>
      </c>
    </row>
    <row r="7">
      <c r="A7" s="3" t="inlineStr">
        <is>
          <t>Stock-based compensation, shares</t>
        </is>
      </c>
      <c r="B7" s="3" t="inlineStr">
        <is>
          <t xml:space="preserve"> </t>
        </is>
      </c>
      <c r="C7" s="3" t="inlineStr">
        <is>
          <t xml:space="preserve"> </t>
        </is>
      </c>
      <c r="D7" s="3" t="inlineStr">
        <is>
          <t xml:space="preserve"> </t>
        </is>
      </c>
      <c r="E7" s="4" t="n">
        <v>121</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ssuance of Class B common stock to Howard Jonas (in shares)</t>
        </is>
      </c>
      <c r="B8" s="3" t="inlineStr">
        <is>
          <t xml:space="preserve"> </t>
        </is>
      </c>
      <c r="C8" s="3" t="inlineStr">
        <is>
          <t xml:space="preserve"> </t>
        </is>
      </c>
      <c r="D8" s="3" t="inlineStr">
        <is>
          <t xml:space="preserve"> </t>
        </is>
      </c>
      <c r="E8" s="4" t="n">
        <v>2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ssuance of Class B common stock to Howard Jonas</t>
        </is>
      </c>
      <c r="B9" s="4" t="n">
        <v>162</v>
      </c>
      <c r="C9" s="3" t="inlineStr">
        <is>
          <t xml:space="preserve"> </t>
        </is>
      </c>
      <c r="D9" s="3" t="inlineStr">
        <is>
          <t xml:space="preserve"> </t>
        </is>
      </c>
      <c r="E9" s="3" t="inlineStr">
        <is>
          <t xml:space="preserve"> </t>
        </is>
      </c>
      <c r="F9" s="4" t="n">
        <v>162</v>
      </c>
      <c r="G9" s="3" t="inlineStr">
        <is>
          <t xml:space="preserve"> </t>
        </is>
      </c>
      <c r="H9" s="3" t="inlineStr">
        <is>
          <t xml:space="preserve"> </t>
        </is>
      </c>
      <c r="I9" s="3" t="inlineStr">
        <is>
          <t xml:space="preserve"> </t>
        </is>
      </c>
      <c r="J9" s="3" t="inlineStr">
        <is>
          <t xml:space="preserve"> </t>
        </is>
      </c>
    </row>
    <row r="10">
      <c r="A10" s="3" t="inlineStr">
        <is>
          <t>Other comprehensive income (loss)</t>
        </is>
      </c>
      <c r="B10" s="4" t="n">
        <v>-342</v>
      </c>
      <c r="C10" s="3" t="inlineStr">
        <is>
          <t xml:space="preserve"> </t>
        </is>
      </c>
      <c r="D10" s="3" t="inlineStr">
        <is>
          <t xml:space="preserve"> </t>
        </is>
      </c>
      <c r="E10" s="3" t="inlineStr">
        <is>
          <t xml:space="preserve"> </t>
        </is>
      </c>
      <c r="F10" s="3" t="inlineStr">
        <is>
          <t xml:space="preserve"> </t>
        </is>
      </c>
      <c r="G10" s="3" t="inlineStr">
        <is>
          <t xml:space="preserve"> </t>
        </is>
      </c>
      <c r="H10" s="4" t="n">
        <v>-572</v>
      </c>
      <c r="I10" s="3" t="inlineStr">
        <is>
          <t xml:space="preserve"> </t>
        </is>
      </c>
      <c r="J10" s="4" t="n">
        <v>230</v>
      </c>
    </row>
    <row r="11">
      <c r="A11" s="3" t="inlineStr">
        <is>
          <t>Net Income (Loss), Including Portion Attributable to Noncontrolling Interest</t>
        </is>
      </c>
      <c r="B11" s="4" t="n">
        <v>-2694</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986</v>
      </c>
      <c r="J11" s="4" t="n">
        <v>-708</v>
      </c>
    </row>
    <row r="12">
      <c r="A12" s="3" t="inlineStr">
        <is>
          <t>Ending Balance at Mar. 31, 2021</t>
        </is>
      </c>
      <c r="B12" s="4" t="n">
        <v>83424</v>
      </c>
      <c r="C12" s="6" t="n">
        <v>19743</v>
      </c>
      <c r="D12" s="6" t="n">
        <v>16</v>
      </c>
      <c r="E12" s="6" t="n">
        <v>261</v>
      </c>
      <c r="F12" s="4" t="n">
        <v>141496</v>
      </c>
      <c r="G12" s="4" t="n">
        <v>-9839</v>
      </c>
      <c r="H12" s="4" t="n">
        <v>3255</v>
      </c>
      <c r="I12" s="4" t="n">
        <v>-59014</v>
      </c>
      <c r="J12" s="4" t="n">
        <v>-12494</v>
      </c>
    </row>
    <row r="13">
      <c r="A13" s="3" t="inlineStr">
        <is>
          <t>Ending Balance, shares at Mar. 31, 2021</t>
        </is>
      </c>
      <c r="B13" s="3" t="inlineStr">
        <is>
          <t xml:space="preserve"> </t>
        </is>
      </c>
      <c r="C13" s="4" t="n">
        <v>2322</v>
      </c>
      <c r="D13" s="4" t="n">
        <v>1574</v>
      </c>
      <c r="E13" s="4" t="n">
        <v>25952</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eginning Balance at Dec. 31, 2020</t>
        </is>
      </c>
      <c r="B14" s="4" t="n">
        <v>86079</v>
      </c>
      <c r="C14" s="6" t="n">
        <v>19743</v>
      </c>
      <c r="D14" s="6" t="n">
        <v>16</v>
      </c>
      <c r="E14" s="6" t="n">
        <v>260</v>
      </c>
      <c r="F14" s="4" t="n">
        <v>140746</v>
      </c>
      <c r="G14" s="4" t="n">
        <v>-9839</v>
      </c>
      <c r="H14" s="4" t="n">
        <v>3827</v>
      </c>
      <c r="I14" s="4" t="n">
        <v>-56658</v>
      </c>
      <c r="J14" s="4" t="n">
        <v>-12016</v>
      </c>
    </row>
    <row r="15">
      <c r="A15" s="3" t="inlineStr">
        <is>
          <t>Beginning Balance, shares at Dec. 31, 2020</t>
        </is>
      </c>
      <c r="B15" s="3" t="inlineStr">
        <is>
          <t xml:space="preserve"> </t>
        </is>
      </c>
      <c r="C15" s="4" t="n">
        <v>2322</v>
      </c>
      <c r="D15" s="4" t="n">
        <v>1574</v>
      </c>
      <c r="E15" s="4" t="n">
        <v>25811</v>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et Income (Loss), Including Portion Attributable to Noncontrolling Interest</t>
        </is>
      </c>
      <c r="B17" s="4" t="n">
        <v>259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nding Balance at Jun. 30, 2021</t>
        </is>
      </c>
      <c r="B18" s="4" t="n">
        <v>86500</v>
      </c>
      <c r="C18" s="6" t="n">
        <v>19743</v>
      </c>
      <c r="D18" s="3" t="inlineStr">
        <is>
          <t xml:space="preserve"> </t>
        </is>
      </c>
      <c r="E18" s="6" t="n">
        <v>261</v>
      </c>
      <c r="F18" s="4" t="n">
        <v>142056</v>
      </c>
      <c r="G18" s="4" t="n">
        <v>-12274</v>
      </c>
      <c r="H18" s="4" t="n">
        <v>3178</v>
      </c>
      <c r="I18" s="4" t="n">
        <v>-54017</v>
      </c>
      <c r="J18" s="4" t="n">
        <v>-12463</v>
      </c>
    </row>
    <row r="19">
      <c r="A19" s="3" t="inlineStr">
        <is>
          <t>Ending Balance, shares at Jun. 30, 2021</t>
        </is>
      </c>
      <c r="B19" s="3" t="inlineStr">
        <is>
          <t xml:space="preserve"> </t>
        </is>
      </c>
      <c r="C19" s="4" t="n">
        <v>2322</v>
      </c>
      <c r="D19" s="4" t="n">
        <v>1574</v>
      </c>
      <c r="E19" s="4" t="n">
        <v>25952</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eginning Balance at Mar. 31, 2021</t>
        </is>
      </c>
      <c r="B20" s="4" t="n">
        <v>83424</v>
      </c>
      <c r="C20" s="6" t="n">
        <v>19743</v>
      </c>
      <c r="D20" s="6" t="n">
        <v>16</v>
      </c>
      <c r="E20" s="6" t="n">
        <v>261</v>
      </c>
      <c r="F20" s="4" t="n">
        <v>141496</v>
      </c>
      <c r="G20" s="4" t="n">
        <v>-9839</v>
      </c>
      <c r="H20" s="4" t="n">
        <v>3255</v>
      </c>
      <c r="I20" s="4" t="n">
        <v>-59014</v>
      </c>
      <c r="J20" s="4" t="n">
        <v>-12494</v>
      </c>
    </row>
    <row r="21">
      <c r="A21" s="3" t="inlineStr">
        <is>
          <t>Beginning Balance, shares at Mar. 31, 2021</t>
        </is>
      </c>
      <c r="B21" s="3" t="inlineStr">
        <is>
          <t xml:space="preserve"> </t>
        </is>
      </c>
      <c r="C21" s="4" t="n">
        <v>2322</v>
      </c>
      <c r="D21" s="4" t="n">
        <v>1574</v>
      </c>
      <c r="E21" s="4" t="n">
        <v>25952</v>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Increase (Decrease) in Stockholders' Equity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ividends on preferred stock</t>
        </is>
      </c>
      <c r="B23" s="4" t="n">
        <v>-37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370</v>
      </c>
      <c r="J23" s="3" t="inlineStr">
        <is>
          <t xml:space="preserve"> </t>
        </is>
      </c>
    </row>
    <row r="24">
      <c r="A24" s="3" t="inlineStr">
        <is>
          <t>Stock Based Compensation</t>
        </is>
      </c>
      <c r="B24" s="6" t="n">
        <v>560</v>
      </c>
      <c r="C24" s="3" t="inlineStr">
        <is>
          <t xml:space="preserve"> </t>
        </is>
      </c>
      <c r="D24" s="3" t="inlineStr">
        <is>
          <t xml:space="preserve"> </t>
        </is>
      </c>
      <c r="E24" s="3" t="inlineStr">
        <is>
          <t xml:space="preserve"> </t>
        </is>
      </c>
      <c r="F24" s="4" t="n">
        <v>560</v>
      </c>
      <c r="G24" s="3" t="inlineStr">
        <is>
          <t xml:space="preserve"> </t>
        </is>
      </c>
      <c r="H24" s="3" t="inlineStr">
        <is>
          <t xml:space="preserve"> </t>
        </is>
      </c>
      <c r="I24" s="3" t="inlineStr">
        <is>
          <t xml:space="preserve"> </t>
        </is>
      </c>
      <c r="J24" s="3" t="inlineStr">
        <is>
          <t xml:space="preserve"> </t>
        </is>
      </c>
    </row>
    <row r="25">
      <c r="A25" s="3" t="inlineStr">
        <is>
          <t>Stock-based compensation,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Repurchase of Class B common stock from stock repurchase program</t>
        </is>
      </c>
      <c r="B26" s="6" t="n">
        <v>-2435</v>
      </c>
      <c r="C26" s="3" t="inlineStr">
        <is>
          <t xml:space="preserve"> </t>
        </is>
      </c>
      <c r="D26" s="3" t="inlineStr">
        <is>
          <t xml:space="preserve"> </t>
        </is>
      </c>
      <c r="E26" s="3" t="inlineStr">
        <is>
          <t xml:space="preserve"> </t>
        </is>
      </c>
      <c r="F26" s="3" t="inlineStr">
        <is>
          <t xml:space="preserve"> </t>
        </is>
      </c>
      <c r="G26" s="4" t="n">
        <v>-2435</v>
      </c>
      <c r="H26" s="3" t="inlineStr">
        <is>
          <t xml:space="preserve"> </t>
        </is>
      </c>
      <c r="I26" s="3" t="inlineStr">
        <is>
          <t xml:space="preserve"> </t>
        </is>
      </c>
      <c r="J26" s="3" t="inlineStr">
        <is>
          <t xml:space="preserve"> </t>
        </is>
      </c>
    </row>
    <row r="27">
      <c r="A27" s="3" t="inlineStr">
        <is>
          <t>Sale of subsidiary</t>
        </is>
      </c>
      <c r="B27" s="4" t="n">
        <v>-69</v>
      </c>
      <c r="C27" s="3" t="inlineStr">
        <is>
          <t xml:space="preserve"> </t>
        </is>
      </c>
      <c r="D27" s="3" t="inlineStr">
        <is>
          <t xml:space="preserve"> </t>
        </is>
      </c>
      <c r="E27" s="3" t="inlineStr">
        <is>
          <t xml:space="preserve"> </t>
        </is>
      </c>
      <c r="F27" s="3" t="inlineStr">
        <is>
          <t xml:space="preserve"> </t>
        </is>
      </c>
      <c r="G27" s="3" t="inlineStr">
        <is>
          <t xml:space="preserve"> </t>
        </is>
      </c>
      <c r="H27" s="4" t="n">
        <v>-182</v>
      </c>
      <c r="I27" s="3" t="inlineStr">
        <is>
          <t xml:space="preserve"> </t>
        </is>
      </c>
      <c r="J27" s="4" t="n">
        <v>113</v>
      </c>
    </row>
    <row r="28">
      <c r="A28" s="3" t="inlineStr">
        <is>
          <t>Other comprehensive income (loss)</t>
        </is>
      </c>
      <c r="B28" s="4" t="n">
        <v>105</v>
      </c>
      <c r="C28" s="3" t="inlineStr">
        <is>
          <t xml:space="preserve"> </t>
        </is>
      </c>
      <c r="D28" s="3" t="inlineStr">
        <is>
          <t xml:space="preserve"> </t>
        </is>
      </c>
      <c r="E28" s="3" t="inlineStr">
        <is>
          <t xml:space="preserve"> </t>
        </is>
      </c>
      <c r="F28" s="3" t="inlineStr">
        <is>
          <t xml:space="preserve"> </t>
        </is>
      </c>
      <c r="G28" s="3" t="inlineStr">
        <is>
          <t xml:space="preserve"> </t>
        </is>
      </c>
      <c r="H28" s="4" t="n">
        <v>105</v>
      </c>
      <c r="I28" s="3" t="inlineStr">
        <is>
          <t xml:space="preserve"> </t>
        </is>
      </c>
      <c r="J28" s="3" t="inlineStr">
        <is>
          <t xml:space="preserve"> </t>
        </is>
      </c>
    </row>
    <row r="29">
      <c r="A29" s="3" t="inlineStr">
        <is>
          <t>Net Income (Loss), Including Portion Attributable to Noncontrolling Interest</t>
        </is>
      </c>
      <c r="B29" s="4" t="n">
        <v>528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5367</v>
      </c>
      <c r="J29" s="4" t="n">
        <v>-82</v>
      </c>
    </row>
    <row r="30">
      <c r="A30" s="3" t="inlineStr">
        <is>
          <t>Ending Balance at Jun. 30, 2021</t>
        </is>
      </c>
      <c r="B30" s="4" t="n">
        <v>86500</v>
      </c>
      <c r="C30" s="6" t="n">
        <v>19743</v>
      </c>
      <c r="D30" s="3" t="inlineStr">
        <is>
          <t xml:space="preserve"> </t>
        </is>
      </c>
      <c r="E30" s="6" t="n">
        <v>261</v>
      </c>
      <c r="F30" s="4" t="n">
        <v>142056</v>
      </c>
      <c r="G30" s="4" t="n">
        <v>-12274</v>
      </c>
      <c r="H30" s="4" t="n">
        <v>3178</v>
      </c>
      <c r="I30" s="4" t="n">
        <v>-54017</v>
      </c>
      <c r="J30" s="4" t="n">
        <v>-12463</v>
      </c>
    </row>
    <row r="31">
      <c r="A31" s="3" t="inlineStr">
        <is>
          <t>Ending Balance, shares at Jun. 30, 2021</t>
        </is>
      </c>
      <c r="B31" s="3" t="inlineStr">
        <is>
          <t xml:space="preserve"> </t>
        </is>
      </c>
      <c r="C31" s="4" t="n">
        <v>2322</v>
      </c>
      <c r="D31" s="4" t="n">
        <v>1574</v>
      </c>
      <c r="E31" s="4" t="n">
        <v>25952</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Beginning Balance at Dec. 31, 2021</t>
        </is>
      </c>
      <c r="B32" s="4" t="n">
        <v>110789</v>
      </c>
      <c r="C32" s="6" t="n">
        <v>19743</v>
      </c>
      <c r="D32" s="6" t="n">
        <v>16</v>
      </c>
      <c r="E32" s="6" t="n">
        <v>266</v>
      </c>
      <c r="F32" s="4" t="n">
        <v>143249</v>
      </c>
      <c r="G32" s="4" t="n">
        <v>-14034</v>
      </c>
      <c r="H32" s="4" t="n">
        <v>3160</v>
      </c>
      <c r="I32" s="4" t="n">
        <v>-29115</v>
      </c>
      <c r="J32" s="4" t="n">
        <v>-12496</v>
      </c>
    </row>
    <row r="33">
      <c r="A33" s="3" t="inlineStr">
        <is>
          <t>Beginning Balance, shares at Dec. 31, 2021</t>
        </is>
      </c>
      <c r="B33" s="3" t="inlineStr">
        <is>
          <t xml:space="preserve"> </t>
        </is>
      </c>
      <c r="C33" s="4" t="n">
        <v>2322</v>
      </c>
      <c r="D33" s="4" t="n">
        <v>1574</v>
      </c>
      <c r="E33" s="4" t="n">
        <v>26633</v>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Increase (Decrease) in Stockholders' Equity [Roll Forwar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ividends on preferred stock</t>
        </is>
      </c>
      <c r="B35" s="4" t="n">
        <v>-37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370</v>
      </c>
      <c r="J35" s="3" t="inlineStr">
        <is>
          <t xml:space="preserve"> </t>
        </is>
      </c>
    </row>
    <row r="36">
      <c r="A36" s="3" t="inlineStr">
        <is>
          <t>Dividends on common stock</t>
        </is>
      </c>
      <c r="B36" s="4" t="n">
        <v>-193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1934</v>
      </c>
      <c r="J36" s="3" t="inlineStr">
        <is>
          <t xml:space="preserve"> </t>
        </is>
      </c>
    </row>
    <row r="37">
      <c r="A37" s="3" t="inlineStr">
        <is>
          <t>Stock Based Compensation</t>
        </is>
      </c>
      <c r="B37" s="4" t="n">
        <v>840</v>
      </c>
      <c r="C37" s="3" t="inlineStr">
        <is>
          <t xml:space="preserve"> </t>
        </is>
      </c>
      <c r="D37" s="3" t="inlineStr">
        <is>
          <t xml:space="preserve"> </t>
        </is>
      </c>
      <c r="E37" s="3" t="inlineStr">
        <is>
          <t xml:space="preserve"> </t>
        </is>
      </c>
      <c r="F37" s="4" t="n">
        <v>840</v>
      </c>
      <c r="G37" s="3" t="inlineStr">
        <is>
          <t xml:space="preserve"> </t>
        </is>
      </c>
      <c r="H37" s="3" t="inlineStr">
        <is>
          <t xml:space="preserve"> </t>
        </is>
      </c>
      <c r="I37" s="3" t="inlineStr">
        <is>
          <t xml:space="preserve"> </t>
        </is>
      </c>
      <c r="J37" s="3" t="inlineStr">
        <is>
          <t xml:space="preserve"> </t>
        </is>
      </c>
    </row>
    <row r="38">
      <c r="A38" s="3" t="inlineStr">
        <is>
          <t>Stock-based compensation, shares</t>
        </is>
      </c>
      <c r="B38" s="3" t="inlineStr">
        <is>
          <t xml:space="preserve"> </t>
        </is>
      </c>
      <c r="C38" s="3" t="inlineStr">
        <is>
          <t xml:space="preserve"> </t>
        </is>
      </c>
      <c r="D38" s="3" t="inlineStr">
        <is>
          <t xml:space="preserve"> </t>
        </is>
      </c>
      <c r="E38" s="4" t="n">
        <v>9</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Restricted Class B common stock purchased from employees</t>
        </is>
      </c>
      <c r="B39" s="4" t="n">
        <v>-71</v>
      </c>
      <c r="C39" s="3" t="inlineStr">
        <is>
          <t xml:space="preserve"> </t>
        </is>
      </c>
      <c r="D39" s="3" t="inlineStr">
        <is>
          <t xml:space="preserve"> </t>
        </is>
      </c>
      <c r="E39" s="3" t="inlineStr">
        <is>
          <t xml:space="preserve"> </t>
        </is>
      </c>
      <c r="F39" s="3" t="inlineStr">
        <is>
          <t xml:space="preserve"> </t>
        </is>
      </c>
      <c r="G39" s="4" t="n">
        <v>-71</v>
      </c>
      <c r="H39" s="3" t="inlineStr">
        <is>
          <t xml:space="preserve"> </t>
        </is>
      </c>
      <c r="I39" s="3" t="inlineStr">
        <is>
          <t xml:space="preserve"> </t>
        </is>
      </c>
      <c r="J39" s="3" t="inlineStr">
        <is>
          <t xml:space="preserve"> </t>
        </is>
      </c>
    </row>
    <row r="40">
      <c r="A40" s="3" t="inlineStr">
        <is>
          <t>Other comprehensive income (loss)</t>
        </is>
      </c>
      <c r="B40" s="4" t="n">
        <v>302</v>
      </c>
      <c r="C40" s="3" t="inlineStr">
        <is>
          <t xml:space="preserve"> </t>
        </is>
      </c>
      <c r="D40" s="3" t="inlineStr">
        <is>
          <t xml:space="preserve"> </t>
        </is>
      </c>
      <c r="E40" s="3" t="inlineStr">
        <is>
          <t xml:space="preserve"> </t>
        </is>
      </c>
      <c r="F40" s="3" t="inlineStr">
        <is>
          <t xml:space="preserve"> </t>
        </is>
      </c>
      <c r="G40" s="3" t="inlineStr">
        <is>
          <t xml:space="preserve"> </t>
        </is>
      </c>
      <c r="H40" s="4" t="n">
        <v>339</v>
      </c>
      <c r="I40" s="3" t="inlineStr">
        <is>
          <t xml:space="preserve"> </t>
        </is>
      </c>
      <c r="J40" s="4" t="n">
        <v>-37</v>
      </c>
    </row>
    <row r="41">
      <c r="A41" s="3" t="inlineStr">
        <is>
          <t>Net Income (Loss), Including Portion Attributable to Noncontrolling Interest</t>
        </is>
      </c>
      <c r="B41" s="4" t="n">
        <v>16736</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17889</v>
      </c>
      <c r="J41" s="4" t="n">
        <v>-1153</v>
      </c>
    </row>
    <row r="42">
      <c r="A42" s="3" t="inlineStr">
        <is>
          <t>Ending Balance at Mar. 31, 2022</t>
        </is>
      </c>
      <c r="B42" s="4" t="n">
        <v>126292</v>
      </c>
      <c r="C42" s="6" t="n">
        <v>19743</v>
      </c>
      <c r="D42" s="6" t="n">
        <v>16</v>
      </c>
      <c r="E42" s="6" t="n">
        <v>266</v>
      </c>
      <c r="F42" s="4" t="n">
        <v>144089</v>
      </c>
      <c r="G42" s="4" t="n">
        <v>-14105</v>
      </c>
      <c r="H42" s="4" t="n">
        <v>3499</v>
      </c>
      <c r="I42" s="4" t="n">
        <v>-13530</v>
      </c>
      <c r="J42" s="4" t="n">
        <v>-13686</v>
      </c>
    </row>
    <row r="43">
      <c r="A43" s="3" t="inlineStr">
        <is>
          <t>Ending Balance, shares at Mar. 31, 2022</t>
        </is>
      </c>
      <c r="B43" s="3" t="inlineStr">
        <is>
          <t xml:space="preserve"> </t>
        </is>
      </c>
      <c r="C43" s="4" t="n">
        <v>2322</v>
      </c>
      <c r="D43" s="4" t="n">
        <v>1574</v>
      </c>
      <c r="E43" s="4" t="n">
        <v>26642</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Beginning Balance at Dec. 31, 2021</t>
        </is>
      </c>
      <c r="B44" s="4" t="n">
        <v>110789</v>
      </c>
      <c r="C44" s="6" t="n">
        <v>19743</v>
      </c>
      <c r="D44" s="6" t="n">
        <v>16</v>
      </c>
      <c r="E44" s="6" t="n">
        <v>266</v>
      </c>
      <c r="F44" s="4" t="n">
        <v>143249</v>
      </c>
      <c r="G44" s="4" t="n">
        <v>-14034</v>
      </c>
      <c r="H44" s="4" t="n">
        <v>3160</v>
      </c>
      <c r="I44" s="4" t="n">
        <v>-29115</v>
      </c>
      <c r="J44" s="4" t="n">
        <v>-12496</v>
      </c>
    </row>
    <row r="45">
      <c r="A45" s="3" t="inlineStr">
        <is>
          <t>Beginning Balance, shares at Dec. 31, 2021</t>
        </is>
      </c>
      <c r="B45" s="3" t="inlineStr">
        <is>
          <t xml:space="preserve"> </t>
        </is>
      </c>
      <c r="C45" s="4" t="n">
        <v>2322</v>
      </c>
      <c r="D45" s="4" t="n">
        <v>1574</v>
      </c>
      <c r="E45" s="4" t="n">
        <v>26633</v>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Increase (Decrease) in Stockholders' Equity [Roll Forwar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et Income (Loss), Including Portion Attributable to Noncontrolling Interest</t>
        </is>
      </c>
      <c r="B47" s="4" t="n">
        <v>54109</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Ending Balance at Jun. 30, 2022</t>
        </is>
      </c>
      <c r="B48" s="4" t="n">
        <v>153254</v>
      </c>
      <c r="C48" s="6" t="n">
        <v>17743</v>
      </c>
      <c r="D48" s="6" t="n">
        <v>16</v>
      </c>
      <c r="E48" s="6" t="n">
        <v>267</v>
      </c>
      <c r="F48" s="4" t="n">
        <v>144818</v>
      </c>
      <c r="G48" s="4" t="n">
        <v>-18519</v>
      </c>
      <c r="H48" s="4" t="n">
        <v>1123</v>
      </c>
      <c r="I48" s="4" t="n">
        <v>18361</v>
      </c>
      <c r="J48" s="4" t="n">
        <v>-10555</v>
      </c>
    </row>
    <row r="49">
      <c r="A49" s="3" t="inlineStr">
        <is>
          <t>Ending Balance, shares at Jun. 30, 2022</t>
        </is>
      </c>
      <c r="B49" s="3" t="inlineStr">
        <is>
          <t xml:space="preserve"> </t>
        </is>
      </c>
      <c r="C49" s="4" t="n">
        <v>2087</v>
      </c>
      <c r="D49" s="4" t="n">
        <v>1574</v>
      </c>
      <c r="E49" s="4" t="n">
        <v>26715</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Beginning Balance at Mar. 31, 2022</t>
        </is>
      </c>
      <c r="B50" s="4" t="n">
        <v>126292</v>
      </c>
      <c r="C50" s="6" t="n">
        <v>19743</v>
      </c>
      <c r="D50" s="6" t="n">
        <v>16</v>
      </c>
      <c r="E50" s="6" t="n">
        <v>266</v>
      </c>
      <c r="F50" s="4" t="n">
        <v>144089</v>
      </c>
      <c r="G50" s="4" t="n">
        <v>-14105</v>
      </c>
      <c r="H50" s="4" t="n">
        <v>3499</v>
      </c>
      <c r="I50" s="4" t="n">
        <v>-13530</v>
      </c>
      <c r="J50" s="4" t="n">
        <v>-13686</v>
      </c>
    </row>
    <row r="51">
      <c r="A51" s="3" t="inlineStr">
        <is>
          <t>Beginning Balance, shares at Mar. 31, 2022</t>
        </is>
      </c>
      <c r="B51" s="3" t="inlineStr">
        <is>
          <t xml:space="preserve"> </t>
        </is>
      </c>
      <c r="C51" s="4" t="n">
        <v>2322</v>
      </c>
      <c r="D51" s="4" t="n">
        <v>1574</v>
      </c>
      <c r="E51" s="4" t="n">
        <v>26642</v>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Increase (Decrease) in Stockholders' Equity [Roll Forwar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Dividends on preferred stock</t>
        </is>
      </c>
      <c r="B53" s="4" t="n">
        <v>-624</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624</v>
      </c>
      <c r="J53" s="3" t="inlineStr">
        <is>
          <t xml:space="preserve"> </t>
        </is>
      </c>
    </row>
    <row r="54">
      <c r="A54" s="3" t="inlineStr">
        <is>
          <t>Dividends on common stock</t>
        </is>
      </c>
      <c r="B54" s="4" t="n">
        <v>-1964</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964</v>
      </c>
      <c r="J54" s="3" t="inlineStr">
        <is>
          <t xml:space="preserve"> </t>
        </is>
      </c>
    </row>
    <row r="55">
      <c r="A55" s="3" t="inlineStr">
        <is>
          <t>Stock Based Compensation</t>
        </is>
      </c>
      <c r="B55" s="4" t="n">
        <v>73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tock-based compensation,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Restricted Class B common stock purchased from employees</t>
        </is>
      </c>
      <c r="B57" s="4" t="n">
        <v>-4414</v>
      </c>
      <c r="C57" s="3" t="inlineStr">
        <is>
          <t xml:space="preserve"> </t>
        </is>
      </c>
      <c r="D57" s="3" t="inlineStr">
        <is>
          <t xml:space="preserve"> </t>
        </is>
      </c>
      <c r="E57" s="3" t="inlineStr">
        <is>
          <t xml:space="preserve"> </t>
        </is>
      </c>
      <c r="F57" s="3" t="inlineStr">
        <is>
          <t xml:space="preserve"> </t>
        </is>
      </c>
      <c r="G57" s="4" t="n">
        <v>-4414</v>
      </c>
      <c r="H57" s="3" t="inlineStr">
        <is>
          <t xml:space="preserve"> </t>
        </is>
      </c>
      <c r="I57" s="3" t="inlineStr">
        <is>
          <t xml:space="preserve"> </t>
        </is>
      </c>
      <c r="J57" s="3" t="inlineStr">
        <is>
          <t xml:space="preserve"> </t>
        </is>
      </c>
    </row>
    <row r="58">
      <c r="A58" s="3" t="inlineStr">
        <is>
          <t>Exercise of Class B common stock warrants</t>
        </is>
      </c>
      <c r="B58" s="3" t="inlineStr">
        <is>
          <t xml:space="preserve"> </t>
        </is>
      </c>
      <c r="C58" s="3" t="inlineStr">
        <is>
          <t xml:space="preserve"> </t>
        </is>
      </c>
      <c r="D58" s="3" t="inlineStr">
        <is>
          <t xml:space="preserve"> </t>
        </is>
      </c>
      <c r="E58" s="6" t="n">
        <v>1</v>
      </c>
      <c r="F58" s="4" t="n">
        <v>-1</v>
      </c>
      <c r="G58" s="3" t="inlineStr">
        <is>
          <t xml:space="preserve"> </t>
        </is>
      </c>
      <c r="H58" s="3" t="inlineStr">
        <is>
          <t xml:space="preserve"> </t>
        </is>
      </c>
      <c r="I58" s="3" t="inlineStr">
        <is>
          <t xml:space="preserve"> </t>
        </is>
      </c>
      <c r="J58" s="3" t="inlineStr">
        <is>
          <t xml:space="preserve"> </t>
        </is>
      </c>
    </row>
    <row r="59">
      <c r="A59" s="3" t="inlineStr">
        <is>
          <t>Exercise of Class B common stock warrants, Shares</t>
        </is>
      </c>
      <c r="B59" s="3" t="inlineStr">
        <is>
          <t xml:space="preserve"> </t>
        </is>
      </c>
      <c r="C59" s="3" t="inlineStr">
        <is>
          <t xml:space="preserve"> </t>
        </is>
      </c>
      <c r="D59" s="3" t="inlineStr">
        <is>
          <t xml:space="preserve"> </t>
        </is>
      </c>
      <c r="E59" s="4" t="n">
        <v>73</v>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Redemption of preferred stock, shares</t>
        </is>
      </c>
      <c r="B60" s="3" t="inlineStr">
        <is>
          <t xml:space="preserve"> </t>
        </is>
      </c>
      <c r="C60" s="4" t="n">
        <v>-235</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Redemption of preferred stock</t>
        </is>
      </c>
      <c r="B61" s="4" t="n">
        <v>-2000</v>
      </c>
      <c r="C61" s="6" t="n">
        <v>-2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Other comprehensive income (loss)</t>
        </is>
      </c>
      <c r="B62" s="4" t="n">
        <v>-2139</v>
      </c>
      <c r="C62" s="3" t="inlineStr">
        <is>
          <t xml:space="preserve"> </t>
        </is>
      </c>
      <c r="D62" s="3" t="inlineStr">
        <is>
          <t xml:space="preserve"> </t>
        </is>
      </c>
      <c r="E62" s="3" t="inlineStr">
        <is>
          <t xml:space="preserve"> </t>
        </is>
      </c>
      <c r="F62" s="3" t="inlineStr">
        <is>
          <t xml:space="preserve"> </t>
        </is>
      </c>
      <c r="G62" s="3" t="inlineStr">
        <is>
          <t xml:space="preserve"> </t>
        </is>
      </c>
      <c r="H62" s="4" t="n">
        <v>-2376</v>
      </c>
      <c r="I62" s="3" t="inlineStr">
        <is>
          <t xml:space="preserve"> </t>
        </is>
      </c>
      <c r="J62" s="4" t="n">
        <v>237</v>
      </c>
    </row>
    <row r="63">
      <c r="A63" s="3" t="inlineStr">
        <is>
          <t>Net Income (Loss), Including Portion Attributable to Noncontrolling Interest</t>
        </is>
      </c>
      <c r="B63" s="4" t="n">
        <v>37373</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34479</v>
      </c>
      <c r="J63" s="4" t="n">
        <v>2894</v>
      </c>
    </row>
    <row r="64">
      <c r="A64" s="3" t="inlineStr">
        <is>
          <t>Ending Balance at Jun. 30, 2022</t>
        </is>
      </c>
      <c r="B64" s="6" t="n">
        <v>153254</v>
      </c>
      <c r="C64" s="6" t="n">
        <v>17743</v>
      </c>
      <c r="D64" s="6" t="n">
        <v>16</v>
      </c>
      <c r="E64" s="6" t="n">
        <v>267</v>
      </c>
      <c r="F64" s="6" t="n">
        <v>144818</v>
      </c>
      <c r="G64" s="6" t="n">
        <v>-18519</v>
      </c>
      <c r="H64" s="6" t="n">
        <v>1123</v>
      </c>
      <c r="I64" s="6" t="n">
        <v>18361</v>
      </c>
      <c r="J64" s="6" t="n">
        <v>-10555</v>
      </c>
    </row>
    <row r="65">
      <c r="A65" s="3" t="inlineStr">
        <is>
          <t>Ending Balance, shares at Jun. 30, 2022</t>
        </is>
      </c>
      <c r="B65" s="3" t="inlineStr">
        <is>
          <t xml:space="preserve"> </t>
        </is>
      </c>
      <c r="C65" s="4" t="n">
        <v>2087</v>
      </c>
      <c r="D65" s="4" t="n">
        <v>1574</v>
      </c>
      <c r="E65" s="4" t="n">
        <v>26715</v>
      </c>
      <c r="F65" s="3" t="inlineStr">
        <is>
          <t xml:space="preserve"> </t>
        </is>
      </c>
      <c r="G65" s="3" t="inlineStr">
        <is>
          <t xml:space="preserve"> </t>
        </is>
      </c>
      <c r="H65" s="3" t="inlineStr">
        <is>
          <t xml:space="preserve"> </t>
        </is>
      </c>
      <c r="I65" s="3" t="inlineStr">
        <is>
          <t xml:space="preserve"> </t>
        </is>
      </c>
      <c r="J65"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2</t>
        </is>
      </c>
      <c r="C1" s="2" t="inlineStr">
        <is>
          <t>Dec. 31, 2021</t>
        </is>
      </c>
    </row>
    <row r="2">
      <c r="A2" s="5" t="inlineStr">
        <is>
          <t>Accrued Expenses and Other Liabilities [Abstract]</t>
        </is>
      </c>
      <c r="B2" s="3" t="inlineStr">
        <is>
          <t xml:space="preserve"> </t>
        </is>
      </c>
      <c r="C2" s="3" t="inlineStr">
        <is>
          <t xml:space="preserve"> </t>
        </is>
      </c>
    </row>
    <row r="3">
      <c r="A3" s="3" t="inlineStr">
        <is>
          <t>Renewable energy</t>
        </is>
      </c>
      <c r="B3" s="6" t="n">
        <v>17911</v>
      </c>
      <c r="C3" s="6" t="n">
        <v>23247</v>
      </c>
    </row>
    <row r="4">
      <c r="A4" s="3" t="inlineStr">
        <is>
          <t>Liability to customers related to promotions and retention incentives</t>
        </is>
      </c>
      <c r="B4" s="4" t="n">
        <v>9079</v>
      </c>
      <c r="C4" s="4" t="n">
        <v>9071</v>
      </c>
    </row>
    <row r="5">
      <c r="A5" s="3" t="inlineStr">
        <is>
          <t>Payroll and employee benefit</t>
        </is>
      </c>
      <c r="B5" s="4" t="n">
        <v>3863</v>
      </c>
      <c r="C5" s="4" t="n">
        <v>3297</v>
      </c>
    </row>
    <row r="6">
      <c r="A6" s="3" t="inlineStr">
        <is>
          <t>Other accrued expenses</t>
        </is>
      </c>
      <c r="B6" s="4" t="n">
        <v>2918</v>
      </c>
      <c r="C6" s="4" t="n">
        <v>3908</v>
      </c>
    </row>
    <row r="7">
      <c r="A7" s="3" t="inlineStr">
        <is>
          <t>Total accrued expenses</t>
        </is>
      </c>
      <c r="B7" s="6" t="n">
        <v>33771</v>
      </c>
      <c r="C7" s="6" t="n">
        <v>395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and Other Liabilities (Details 1) - USD ($) $ in Thousands</t>
        </is>
      </c>
      <c r="B1" s="2" t="inlineStr">
        <is>
          <t>Jun. 30, 2022</t>
        </is>
      </c>
      <c r="C1" s="2" t="inlineStr">
        <is>
          <t>Dec. 31, 2021</t>
        </is>
      </c>
    </row>
    <row r="2">
      <c r="A2" s="5" t="inlineStr">
        <is>
          <t>Accrued Expenses and Other Liabilities [Abstract]</t>
        </is>
      </c>
      <c r="B2" s="3" t="inlineStr">
        <is>
          <t xml:space="preserve"> </t>
        </is>
      </c>
      <c r="C2" s="3" t="inlineStr">
        <is>
          <t xml:space="preserve"> </t>
        </is>
      </c>
    </row>
    <row r="3">
      <c r="A3" s="3" t="inlineStr">
        <is>
          <t>Deferred tax liabilities</t>
        </is>
      </c>
      <c r="B3" s="6" t="n">
        <v>7342</v>
      </c>
      <c r="C3" s="3" t="inlineStr">
        <is>
          <t xml:space="preserve"> </t>
        </is>
      </c>
    </row>
    <row r="4">
      <c r="A4" s="3" t="inlineStr">
        <is>
          <t>Fair value of derivative contracts-noncurrent</t>
        </is>
      </c>
      <c r="B4" s="4" t="n">
        <v>1618</v>
      </c>
      <c r="C4" s="4" t="n">
        <v>533</v>
      </c>
    </row>
    <row r="5">
      <c r="A5" s="3" t="inlineStr">
        <is>
          <t>Other noncurrent liabilities</t>
        </is>
      </c>
      <c r="B5" s="4" t="n">
        <v>1700</v>
      </c>
      <c r="C5" s="4" t="n">
        <v>1851</v>
      </c>
    </row>
    <row r="6">
      <c r="A6" s="3" t="inlineStr">
        <is>
          <t>Total other liabilities</t>
        </is>
      </c>
      <c r="B6" s="6" t="n">
        <v>10660</v>
      </c>
      <c r="C6" s="6" t="n">
        <v>23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 $ in Thousands</t>
        </is>
      </c>
      <c r="B1" s="2" t="inlineStr">
        <is>
          <t>Jun. 30, 2022</t>
        </is>
      </c>
      <c r="C1" s="2" t="inlineStr">
        <is>
          <t>Dec. 31, 2021</t>
        </is>
      </c>
    </row>
    <row r="2">
      <c r="A2" s="5" t="inlineStr">
        <is>
          <t>Leases [Abstract]</t>
        </is>
      </c>
      <c r="B2" s="3" t="inlineStr">
        <is>
          <t xml:space="preserve"> </t>
        </is>
      </c>
      <c r="C2" s="3" t="inlineStr">
        <is>
          <t xml:space="preserve"> </t>
        </is>
      </c>
    </row>
    <row r="3">
      <c r="A3" s="3" t="inlineStr">
        <is>
          <t>ROU Assets</t>
        </is>
      </c>
      <c r="B3" s="6" t="n">
        <v>1618</v>
      </c>
      <c r="C3" s="6" t="n">
        <v>1656</v>
      </c>
    </row>
    <row r="4">
      <c r="A4" s="3" t="inlineStr">
        <is>
          <t>Current portion of operating lease liabilities</t>
        </is>
      </c>
      <c r="B4" s="4" t="n">
        <v>245</v>
      </c>
      <c r="C4" s="4" t="n">
        <v>229</v>
      </c>
    </row>
    <row r="5">
      <c r="A5" s="3" t="inlineStr">
        <is>
          <t>Noncurrent portion of operating lease liabilities</t>
        </is>
      </c>
      <c r="B5" s="4" t="n">
        <v>1450</v>
      </c>
      <c r="C5" s="4" t="n">
        <v>1495</v>
      </c>
    </row>
    <row r="6">
      <c r="A6" s="3" t="inlineStr">
        <is>
          <t>Total</t>
        </is>
      </c>
      <c r="B6" s="6" t="n">
        <v>1695</v>
      </c>
      <c r="C6" s="6" t="n">
        <v>17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6 Months Ended</t>
        </is>
      </c>
    </row>
    <row r="2">
      <c r="B2" s="2" t="inlineStr">
        <is>
          <t>Jun. 30, 2022</t>
        </is>
      </c>
      <c r="C2" s="2" t="inlineStr">
        <is>
          <t>Jun. 30, 2021</t>
        </is>
      </c>
    </row>
    <row r="3">
      <c r="A3" s="5" t="inlineStr">
        <is>
          <t>Cash paid for amounts included in the measurement of lease liabilities:</t>
        </is>
      </c>
      <c r="B3" s="3" t="inlineStr">
        <is>
          <t xml:space="preserve"> </t>
        </is>
      </c>
      <c r="C3" s="3" t="inlineStr">
        <is>
          <t xml:space="preserve"> </t>
        </is>
      </c>
    </row>
    <row r="4">
      <c r="A4" s="3" t="inlineStr">
        <is>
          <t>Operating cash flows from operating activities</t>
        </is>
      </c>
      <c r="B4" s="6" t="n">
        <v>299</v>
      </c>
      <c r="C4" s="6" t="n">
        <v>183</v>
      </c>
    </row>
    <row r="5">
      <c r="A5" s="5" t="inlineStr">
        <is>
          <t>ROU assets obtained in the exchange for lease liabilities</t>
        </is>
      </c>
      <c r="B5" s="3" t="inlineStr">
        <is>
          <t xml:space="preserve"> </t>
        </is>
      </c>
      <c r="C5" s="3" t="inlineStr">
        <is>
          <t xml:space="preserve"> </t>
        </is>
      </c>
    </row>
    <row r="6">
      <c r="A6" s="3" t="inlineStr">
        <is>
          <t>Operating leases</t>
        </is>
      </c>
      <c r="B6" s="6" t="n">
        <v>98</v>
      </c>
      <c r="C6"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2) $ in Thousands</t>
        </is>
      </c>
      <c r="B1" s="2" t="inlineStr">
        <is>
          <t>Jun. 30, 2022 USD ($)</t>
        </is>
      </c>
    </row>
    <row r="2">
      <c r="A2" s="5" t="inlineStr">
        <is>
          <t>Leases [Abstract]</t>
        </is>
      </c>
      <c r="B2" s="3" t="inlineStr">
        <is>
          <t xml:space="preserve"> </t>
        </is>
      </c>
    </row>
    <row r="3">
      <c r="A3" s="3" t="inlineStr">
        <is>
          <t>Remainder of 2022</t>
        </is>
      </c>
      <c r="B3" s="6" t="n">
        <v>174</v>
      </c>
    </row>
    <row r="4">
      <c r="A4" s="3" t="inlineStr">
        <is>
          <t>2023</t>
        </is>
      </c>
      <c r="B4" s="4" t="n">
        <v>352</v>
      </c>
    </row>
    <row r="5">
      <c r="A5" s="3" t="inlineStr">
        <is>
          <t>2024</t>
        </is>
      </c>
      <c r="B5" s="4" t="n">
        <v>319</v>
      </c>
    </row>
    <row r="6">
      <c r="A6" s="3" t="inlineStr">
        <is>
          <t>2025</t>
        </is>
      </c>
      <c r="B6" s="4" t="n">
        <v>245</v>
      </c>
    </row>
    <row r="7">
      <c r="A7" s="3" t="inlineStr">
        <is>
          <t>2026</t>
        </is>
      </c>
      <c r="B7" s="4" t="n">
        <v>239</v>
      </c>
    </row>
    <row r="8">
      <c r="A8" s="3" t="inlineStr">
        <is>
          <t>Thereafter</t>
        </is>
      </c>
      <c r="B8" s="4" t="n">
        <v>832</v>
      </c>
    </row>
    <row r="9">
      <c r="A9" s="3" t="inlineStr">
        <is>
          <t>Total future lease payments</t>
        </is>
      </c>
      <c r="B9" s="4" t="n">
        <v>2161</v>
      </c>
    </row>
    <row r="10">
      <c r="A10" s="3" t="inlineStr">
        <is>
          <t>Less imputed interest</t>
        </is>
      </c>
      <c r="B10" s="4" t="n">
        <v>-466</v>
      </c>
    </row>
    <row r="11">
      <c r="A11" s="3" t="inlineStr">
        <is>
          <t>Total operating lease liabilities</t>
        </is>
      </c>
      <c r="B11" s="6" t="n">
        <v>16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6" customWidth="1" min="2" max="2"/>
    <col width="14" customWidth="1" min="3" max="3"/>
    <col width="26" customWidth="1" min="4" max="4"/>
    <col width="14" customWidth="1" min="5" max="5"/>
  </cols>
  <sheetData>
    <row r="1">
      <c r="A1" s="1" t="inlineStr">
        <is>
          <t>Lease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Weighted average remaining lease term</t>
        </is>
      </c>
      <c r="B4" s="3" t="inlineStr">
        <is>
          <t>6 years 10 months 24 days</t>
        </is>
      </c>
      <c r="C4" s="3" t="inlineStr">
        <is>
          <t xml:space="preserve"> </t>
        </is>
      </c>
      <c r="D4" s="3" t="inlineStr">
        <is>
          <t>6 years 10 months 24 days</t>
        </is>
      </c>
      <c r="E4" s="3" t="inlineStr">
        <is>
          <t xml:space="preserve"> </t>
        </is>
      </c>
    </row>
    <row r="5">
      <c r="A5" s="3" t="inlineStr">
        <is>
          <t>Weighted average discount rate</t>
        </is>
      </c>
      <c r="B5" s="13" t="n">
        <v>0.065</v>
      </c>
      <c r="C5" s="3" t="inlineStr">
        <is>
          <t xml:space="preserve"> </t>
        </is>
      </c>
      <c r="D5" s="13" t="n">
        <v>0.065</v>
      </c>
      <c r="E5" s="3" t="inlineStr">
        <is>
          <t xml:space="preserve"> </t>
        </is>
      </c>
    </row>
    <row r="6">
      <c r="A6" s="3" t="inlineStr">
        <is>
          <t>Operating leases, rent expense</t>
        </is>
      </c>
      <c r="B6" s="10" t="n">
        <v>0.2</v>
      </c>
      <c r="C6" s="10" t="n">
        <v>0.3</v>
      </c>
      <c r="D6" s="10" t="n">
        <v>0.3</v>
      </c>
      <c r="E6" s="10" t="n">
        <v>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3" customWidth="1" min="2" max="2"/>
  </cols>
  <sheetData>
    <row r="1">
      <c r="A1" s="1" t="inlineStr">
        <is>
          <t>Equity (Details) $ / shares in Units, $ in Thousands</t>
        </is>
      </c>
      <c r="B1" s="2" t="inlineStr">
        <is>
          <t>6 Months Ended</t>
        </is>
      </c>
    </row>
    <row r="2">
      <c r="B2" s="2" t="inlineStr">
        <is>
          <t>Jun. 30, 2022 USD ($) $ / shares</t>
        </is>
      </c>
    </row>
    <row r="3">
      <c r="A3" s="3" t="inlineStr">
        <is>
          <t>Series 2012-A Preferred Stock (Preferred Stock) [Member] | January 14, 2022 [Member]</t>
        </is>
      </c>
      <c r="B3" s="3" t="inlineStr">
        <is>
          <t xml:space="preserve"> </t>
        </is>
      </c>
    </row>
    <row r="4">
      <c r="A4" s="5" t="inlineStr">
        <is>
          <t>Class of Stock [Line Items]</t>
        </is>
      </c>
      <c r="B4" s="3" t="inlineStr">
        <is>
          <t xml:space="preserve"> </t>
        </is>
      </c>
    </row>
    <row r="5">
      <c r="A5" s="3" t="inlineStr">
        <is>
          <t>Declaration Date</t>
        </is>
      </c>
      <c r="B5" s="3" t="inlineStr">
        <is>
          <t>Jan. 14,  2022</t>
        </is>
      </c>
    </row>
    <row r="6">
      <c r="A6" s="3" t="inlineStr">
        <is>
          <t>Dividend Per Share | $ / shares</t>
        </is>
      </c>
      <c r="B6" s="12" t="n">
        <v>0.1594</v>
      </c>
    </row>
    <row r="7">
      <c r="A7" s="3" t="inlineStr">
        <is>
          <t>Aggregate Dividend Amount | $</t>
        </is>
      </c>
      <c r="B7" s="6" t="n">
        <v>370</v>
      </c>
    </row>
    <row r="8">
      <c r="A8" s="3" t="inlineStr">
        <is>
          <t>Record Date</t>
        </is>
      </c>
      <c r="B8" s="3" t="inlineStr">
        <is>
          <t>Feb.  07,  2022</t>
        </is>
      </c>
    </row>
    <row r="9">
      <c r="A9" s="3" t="inlineStr">
        <is>
          <t>Payment Date</t>
        </is>
      </c>
      <c r="B9" s="3" t="inlineStr">
        <is>
          <t>Feb. 15,  2022</t>
        </is>
      </c>
    </row>
    <row r="10">
      <c r="A10" s="3" t="inlineStr">
        <is>
          <t>Series 2012-A Preferred Stock (Preferred Stock) [Member] | April 14, 2022 [Member]</t>
        </is>
      </c>
      <c r="B10" s="3" t="inlineStr">
        <is>
          <t xml:space="preserve"> </t>
        </is>
      </c>
    </row>
    <row r="11">
      <c r="A11" s="5" t="inlineStr">
        <is>
          <t>Class of Stock [Line Items]</t>
        </is>
      </c>
      <c r="B11" s="3" t="inlineStr">
        <is>
          <t xml:space="preserve"> </t>
        </is>
      </c>
    </row>
    <row r="12">
      <c r="A12" s="3" t="inlineStr">
        <is>
          <t>Declaration Date</t>
        </is>
      </c>
      <c r="B12" s="3" t="inlineStr">
        <is>
          <t>Apr. 14,  2022</t>
        </is>
      </c>
    </row>
    <row r="13">
      <c r="A13" s="3" t="inlineStr">
        <is>
          <t>Dividend Per Share | $ / shares</t>
        </is>
      </c>
      <c r="B13" s="12" t="n">
        <v>0.1594</v>
      </c>
    </row>
    <row r="14">
      <c r="A14" s="3" t="inlineStr">
        <is>
          <t>Aggregate Dividend Amount | $</t>
        </is>
      </c>
      <c r="B14" s="6" t="n">
        <v>370</v>
      </c>
    </row>
    <row r="15">
      <c r="A15" s="3" t="inlineStr">
        <is>
          <t>Record Date</t>
        </is>
      </c>
      <c r="B15" s="3" t="inlineStr">
        <is>
          <t>May  06,  2022</t>
        </is>
      </c>
    </row>
    <row r="16">
      <c r="A16" s="3" t="inlineStr">
        <is>
          <t>Payment Date</t>
        </is>
      </c>
      <c r="B16" s="3" t="inlineStr">
        <is>
          <t>May 16,  2022</t>
        </is>
      </c>
    </row>
    <row r="17">
      <c r="A17" s="3" t="inlineStr">
        <is>
          <t>Series 2012-A Preferred Stock (Preferred Stock) [Member] | May 12, 2022 [Member]</t>
        </is>
      </c>
      <c r="B17" s="3" t="inlineStr">
        <is>
          <t xml:space="preserve"> </t>
        </is>
      </c>
    </row>
    <row r="18">
      <c r="A18" s="5" t="inlineStr">
        <is>
          <t>Class of Stock [Line Items]</t>
        </is>
      </c>
      <c r="B18" s="3" t="inlineStr">
        <is>
          <t xml:space="preserve"> </t>
        </is>
      </c>
    </row>
    <row r="19">
      <c r="A19" s="3" t="inlineStr">
        <is>
          <t>Declaration Date</t>
        </is>
      </c>
      <c r="B19" s="3" t="inlineStr">
        <is>
          <t>May 12,  2022</t>
        </is>
      </c>
    </row>
    <row r="20">
      <c r="A20" s="3" t="inlineStr">
        <is>
          <t>Dividend Per Share | $ / shares</t>
        </is>
      </c>
      <c r="B20" s="12" t="n">
        <v>0.1296</v>
      </c>
    </row>
    <row r="21">
      <c r="A21" s="3" t="inlineStr">
        <is>
          <t>Aggregate Dividend Amount | $</t>
        </is>
      </c>
      <c r="B21" s="6" t="n">
        <v>31</v>
      </c>
    </row>
    <row r="22">
      <c r="A22" s="3" t="inlineStr">
        <is>
          <t>Record Date</t>
        </is>
      </c>
      <c r="B22" s="3" t="inlineStr">
        <is>
          <t>May 12,  2022</t>
        </is>
      </c>
    </row>
    <row r="23">
      <c r="A23" s="3" t="inlineStr">
        <is>
          <t>Payment Date</t>
        </is>
      </c>
      <c r="B23" s="3" t="inlineStr">
        <is>
          <t>Jun. 13,  2022</t>
        </is>
      </c>
    </row>
    <row r="24">
      <c r="A24" s="3" t="inlineStr">
        <is>
          <t>Class A Common Stock and Class B Common Stock [Member] | February 7, 2022 [Member]</t>
        </is>
      </c>
      <c r="B24" s="3" t="inlineStr">
        <is>
          <t xml:space="preserve"> </t>
        </is>
      </c>
    </row>
    <row r="25">
      <c r="A25" s="5" t="inlineStr">
        <is>
          <t>Class of Stock [Line Items]</t>
        </is>
      </c>
      <c r="B25" s="3" t="inlineStr">
        <is>
          <t xml:space="preserve"> </t>
        </is>
      </c>
    </row>
    <row r="26">
      <c r="A26" s="3" t="inlineStr">
        <is>
          <t>Declaration Date</t>
        </is>
      </c>
      <c r="B26" s="3" t="inlineStr">
        <is>
          <t>Feb.  07,  2022</t>
        </is>
      </c>
    </row>
    <row r="27">
      <c r="A27" s="3" t="inlineStr">
        <is>
          <t>Dividend Per Share | $ / shares</t>
        </is>
      </c>
      <c r="B27" s="11" t="n">
        <v>0.075</v>
      </c>
    </row>
    <row r="28">
      <c r="A28" s="3" t="inlineStr">
        <is>
          <t>Aggregate Dividend Amount | $</t>
        </is>
      </c>
      <c r="B28" s="6" t="n">
        <v>1934</v>
      </c>
    </row>
    <row r="29">
      <c r="A29" s="3" t="inlineStr">
        <is>
          <t>Record Date</t>
        </is>
      </c>
      <c r="B29" s="3" t="inlineStr">
        <is>
          <t>Feb. 22,  2022</t>
        </is>
      </c>
    </row>
    <row r="30">
      <c r="A30" s="3" t="inlineStr">
        <is>
          <t>Payment Date</t>
        </is>
      </c>
      <c r="B30" s="3" t="inlineStr">
        <is>
          <t>Mar.  01,  2022</t>
        </is>
      </c>
    </row>
    <row r="31">
      <c r="A31" s="3" t="inlineStr">
        <is>
          <t>Class A Common Stock and Class B Common Stock [Member] | May 3, 2022 [Member]</t>
        </is>
      </c>
      <c r="B31" s="3" t="inlineStr">
        <is>
          <t xml:space="preserve"> </t>
        </is>
      </c>
    </row>
    <row r="32">
      <c r="A32" s="5" t="inlineStr">
        <is>
          <t>Class of Stock [Line Items]</t>
        </is>
      </c>
      <c r="B32" s="3" t="inlineStr">
        <is>
          <t xml:space="preserve"> </t>
        </is>
      </c>
    </row>
    <row r="33">
      <c r="A33" s="3" t="inlineStr">
        <is>
          <t>Declaration Date</t>
        </is>
      </c>
      <c r="B33" s="3" t="inlineStr">
        <is>
          <t>May  03,  2022</t>
        </is>
      </c>
    </row>
    <row r="34">
      <c r="A34" s="3" t="inlineStr">
        <is>
          <t>Dividend Per Share | $ / shares</t>
        </is>
      </c>
      <c r="B34" s="11" t="n">
        <v>0.075</v>
      </c>
    </row>
    <row r="35">
      <c r="A35" s="3" t="inlineStr">
        <is>
          <t>Aggregate Dividend Amount | $</t>
        </is>
      </c>
      <c r="B35" s="6" t="n">
        <v>1964</v>
      </c>
    </row>
    <row r="36">
      <c r="A36" s="3" t="inlineStr">
        <is>
          <t>Record Date</t>
        </is>
      </c>
      <c r="B36" s="3" t="inlineStr">
        <is>
          <t>May 20,  2022</t>
        </is>
      </c>
    </row>
    <row r="37">
      <c r="A37" s="3" t="inlineStr">
        <is>
          <t>Payment Date</t>
        </is>
      </c>
      <c r="B37" s="3" t="inlineStr">
        <is>
          <t>May 31,  20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24"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Equity (Details Textual) - USD ($)</t>
        </is>
      </c>
      <c r="F1" s="2" t="inlineStr">
        <is>
          <t>1 Months Ended</t>
        </is>
      </c>
      <c r="L1" s="2" t="inlineStr">
        <is>
          <t>3 Months Ended</t>
        </is>
      </c>
      <c r="P1" s="2" t="inlineStr">
        <is>
          <t>6 Months Ended</t>
        </is>
      </c>
      <c r="R1" s="2" t="inlineStr">
        <is>
          <t>12 Months Ended</t>
        </is>
      </c>
    </row>
    <row r="2">
      <c r="B2" s="2" t="inlineStr">
        <is>
          <t>Jul. 14, 2022</t>
        </is>
      </c>
      <c r="C2" s="2" t="inlineStr">
        <is>
          <t>May 11, 2021</t>
        </is>
      </c>
      <c r="D2" s="2" t="inlineStr">
        <is>
          <t>Jun. 12, 2018</t>
        </is>
      </c>
      <c r="E2" s="2" t="inlineStr">
        <is>
          <t>Jun. 08, 2018</t>
        </is>
      </c>
      <c r="F2" s="2" t="inlineStr">
        <is>
          <t>May 31, 2022</t>
        </is>
      </c>
      <c r="G2" s="2" t="inlineStr">
        <is>
          <t>Dec. 31, 2021</t>
        </is>
      </c>
      <c r="H2" s="2" t="inlineStr">
        <is>
          <t>Nov. 30, 2021</t>
        </is>
      </c>
      <c r="I2" s="2" t="inlineStr">
        <is>
          <t>Oct. 31, 2021</t>
        </is>
      </c>
      <c r="J2" s="2" t="inlineStr">
        <is>
          <t>Sep. 30, 2021</t>
        </is>
      </c>
      <c r="K2" s="2" t="inlineStr">
        <is>
          <t>Mar. 31, 2020</t>
        </is>
      </c>
      <c r="L2" s="2" t="inlineStr">
        <is>
          <t>Jun. 30, 2022</t>
        </is>
      </c>
      <c r="M2" s="2" t="inlineStr">
        <is>
          <t>Mar. 31, 2022</t>
        </is>
      </c>
      <c r="N2" s="2" t="inlineStr">
        <is>
          <t>Jun. 30, 2021</t>
        </is>
      </c>
      <c r="O2" s="2" t="inlineStr">
        <is>
          <t>Mar. 31, 2021</t>
        </is>
      </c>
      <c r="P2" s="2" t="inlineStr">
        <is>
          <t>Jun. 30, 2022</t>
        </is>
      </c>
      <c r="Q2" s="2" t="inlineStr">
        <is>
          <t>Jun. 30, 2021</t>
        </is>
      </c>
      <c r="R2" s="2" t="inlineStr">
        <is>
          <t>Dec. 31, 2021</t>
        </is>
      </c>
      <c r="S2" s="2" t="inlineStr">
        <is>
          <t>Jul. 31, 2022</t>
        </is>
      </c>
      <c r="T2" s="2" t="inlineStr">
        <is>
          <t>Feb. 28, 2022</t>
        </is>
      </c>
      <c r="U2" s="2" t="inlineStr">
        <is>
          <t>Feb. 07, 2022</t>
        </is>
      </c>
      <c r="V2" s="2" t="inlineStr">
        <is>
          <t>Mar. 08, 2021</t>
        </is>
      </c>
      <c r="W2" s="2" t="inlineStr">
        <is>
          <t>Mar. 11, 2013</t>
        </is>
      </c>
    </row>
    <row r="3">
      <c r="A3" s="5" t="inlineStr">
        <is>
          <t>Equity (Textua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Preferred stock dividend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12" t="n">
        <v>0.1132</v>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row>
    <row r="5">
      <c r="A5" s="3" t="inlineStr">
        <is>
          <t>Remaining number of shares available for repurcha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4900000</v>
      </c>
      <c r="M5" s="3" t="inlineStr">
        <is>
          <t xml:space="preserve"> </t>
        </is>
      </c>
      <c r="N5" s="3" t="inlineStr">
        <is>
          <t xml:space="preserve"> </t>
        </is>
      </c>
      <c r="O5" s="3" t="inlineStr">
        <is>
          <t xml:space="preserve"> </t>
        </is>
      </c>
      <c r="P5" s="4" t="n">
        <v>4900000</v>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Dividends on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624000</v>
      </c>
      <c r="M6" s="6" t="n">
        <v>370000</v>
      </c>
      <c r="N6" s="6" t="n">
        <v>370000</v>
      </c>
      <c r="O6" s="6" t="n">
        <v>37000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Dividends declared per common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11" t="n">
        <v>0.075</v>
      </c>
      <c r="M7" s="11" t="n">
        <v>0.075</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Number of common stock shares issued</t>
        </is>
      </c>
      <c r="B8" s="3" t="inlineStr">
        <is>
          <t xml:space="preserve"> </t>
        </is>
      </c>
      <c r="C8" s="3" t="inlineStr">
        <is>
          <t xml:space="preserve"> </t>
        </is>
      </c>
      <c r="D8" s="3" t="inlineStr">
        <is>
          <t xml:space="preserve"> </t>
        </is>
      </c>
      <c r="E8" s="3" t="inlineStr">
        <is>
          <t xml:space="preserve"> </t>
        </is>
      </c>
      <c r="F8" s="4" t="n">
        <v>72657</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Warrants exercise price per share</t>
        </is>
      </c>
      <c r="B9" s="3" t="inlineStr">
        <is>
          <t xml:space="preserve"> </t>
        </is>
      </c>
      <c r="C9" s="3" t="inlineStr">
        <is>
          <t xml:space="preserve"> </t>
        </is>
      </c>
      <c r="D9" s="3" t="inlineStr">
        <is>
          <t xml:space="preserve"> </t>
        </is>
      </c>
      <c r="E9" s="3" t="inlineStr">
        <is>
          <t xml:space="preserve"> </t>
        </is>
      </c>
      <c r="F9" s="6" t="n">
        <v>136987</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Percentage ownership after all transactions</t>
        </is>
      </c>
      <c r="B10" s="3" t="inlineStr">
        <is>
          <t xml:space="preserve"> </t>
        </is>
      </c>
      <c r="C10" s="13" t="n">
        <v>0.988</v>
      </c>
      <c r="D10" s="3" t="inlineStr">
        <is>
          <t xml:space="preserve"> </t>
        </is>
      </c>
      <c r="E10" s="3" t="inlineStr">
        <is>
          <t xml:space="preserve"> </t>
        </is>
      </c>
      <c r="F10" s="3" t="inlineStr">
        <is>
          <t xml:space="preserve"> </t>
        </is>
      </c>
      <c r="G10" s="3" t="inlineStr">
        <is>
          <t xml:space="preserve"> </t>
        </is>
      </c>
      <c r="H10" s="14" t="n">
        <v>1</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Stockholders grant of options purcha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Unrecognized compensation co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5500000</v>
      </c>
      <c r="M12" s="3" t="inlineStr">
        <is>
          <t xml:space="preserve"> </t>
        </is>
      </c>
      <c r="N12" s="3" t="inlineStr">
        <is>
          <t xml:space="preserve"> </t>
        </is>
      </c>
      <c r="O12" s="3" t="inlineStr">
        <is>
          <t xml:space="preserve"> </t>
        </is>
      </c>
      <c r="P12" s="6" t="n">
        <v>5500000</v>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Weighted-average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1 year 8 months 12 days</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Deferred stock units gran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4" t="n">
        <v>290000</v>
      </c>
      <c r="U14" s="3" t="inlineStr">
        <is>
          <t xml:space="preserve"> </t>
        </is>
      </c>
      <c r="V14" s="3" t="inlineStr">
        <is>
          <t xml:space="preserve"> </t>
        </is>
      </c>
      <c r="W14" s="3" t="inlineStr">
        <is>
          <t xml:space="preserve"> </t>
        </is>
      </c>
    </row>
    <row r="15">
      <c r="A15" s="3" t="inlineStr">
        <is>
          <t>Treasury stock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4" t="n">
        <v>2700000</v>
      </c>
      <c r="Q15" s="3" t="inlineStr">
        <is>
          <t xml:space="preserve"> </t>
        </is>
      </c>
      <c r="R15" s="4" t="n">
        <v>2000000</v>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Treasury stock co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6" t="n">
        <v>18500000</v>
      </c>
      <c r="Q16" s="3" t="inlineStr">
        <is>
          <t xml:space="preserve"> </t>
        </is>
      </c>
      <c r="R16" s="6" t="n">
        <v>14100000</v>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Weighted average cost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7" t="n">
        <v>6.97</v>
      </c>
      <c r="Q17" s="3" t="inlineStr">
        <is>
          <t xml:space="preserve"> </t>
        </is>
      </c>
      <c r="R17" s="7" t="n">
        <v>7.01</v>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Dividends on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11" t="n">
        <v>0.075</v>
      </c>
      <c r="M18" s="3" t="inlineStr">
        <is>
          <t xml:space="preserve"> </t>
        </is>
      </c>
      <c r="N18" s="3" t="inlineStr">
        <is>
          <t xml:space="preserve"> </t>
        </is>
      </c>
      <c r="O18" s="3" t="inlineStr">
        <is>
          <t xml:space="preserve"> </t>
        </is>
      </c>
      <c r="P18" s="7" t="n">
        <v>0.15</v>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Cash dividend pai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11" t="n">
        <v>0.075</v>
      </c>
      <c r="M19" s="11" t="n">
        <v>0.075</v>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Preferred stock dividend redeem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4000000</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Common stock warrants exercised</t>
        </is>
      </c>
      <c r="B21" s="3" t="inlineStr">
        <is>
          <t xml:space="preserve"> </t>
        </is>
      </c>
      <c r="C21" s="3" t="inlineStr">
        <is>
          <t xml:space="preserve"> </t>
        </is>
      </c>
      <c r="D21" s="3" t="inlineStr">
        <is>
          <t xml:space="preserve"> </t>
        </is>
      </c>
      <c r="E21" s="3" t="inlineStr">
        <is>
          <t xml:space="preserve"> </t>
        </is>
      </c>
      <c r="F21" s="4" t="n">
        <v>209644</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3" t="inlineStr">
        <is>
          <t>Redemption of preferred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6" t="n">
        <v>-2000000</v>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Board of Directors Chairm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5" t="inlineStr">
        <is>
          <t>Equity (Textu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Preferred stock, liquidation preference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10" t="n">
        <v>8.5</v>
      </c>
      <c r="V25" s="3" t="inlineStr">
        <is>
          <t xml:space="preserve"> </t>
        </is>
      </c>
      <c r="W25" s="3" t="inlineStr">
        <is>
          <t xml:space="preserve"> </t>
        </is>
      </c>
    </row>
    <row r="26">
      <c r="A26" s="3" t="inlineStr">
        <is>
          <t>Preferred Stock, Liquidation Preference, Val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6" t="n">
        <v>1000000</v>
      </c>
      <c r="V26" s="3" t="inlineStr">
        <is>
          <t xml:space="preserve"> </t>
        </is>
      </c>
      <c r="W26" s="3" t="inlineStr">
        <is>
          <t xml:space="preserve"> </t>
        </is>
      </c>
    </row>
    <row r="27">
      <c r="A27" s="3" t="inlineStr">
        <is>
          <t>Preferred stock dividend redeem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6" t="n">
        <v>2000</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Dividend Paid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5" t="inlineStr">
        <is>
          <t>Equity (Textual)</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3" t="inlineStr">
        <is>
          <t>Preferred stock dividend rate</t>
        </is>
      </c>
      <c r="B30" s="3" t="inlineStr">
        <is>
          <t xml:space="preserve"> </t>
        </is>
      </c>
      <c r="C30" s="3" t="inlineStr">
        <is>
          <t xml:space="preserve"> </t>
        </is>
      </c>
      <c r="D30" s="3" t="inlineStr">
        <is>
          <t xml:space="preserve"> </t>
        </is>
      </c>
      <c r="E30" s="3" t="inlineStr">
        <is>
          <t xml:space="preserve"> </t>
        </is>
      </c>
      <c r="F30" s="3" t="inlineStr">
        <is>
          <t xml:space="preserve"> </t>
        </is>
      </c>
      <c r="G30" s="12" t="n">
        <v>0.0848</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3" t="inlineStr">
        <is>
          <t>Dividends on preferred stock</t>
        </is>
      </c>
      <c r="B31" s="3" t="inlineStr">
        <is>
          <t xml:space="preserve"> </t>
        </is>
      </c>
      <c r="C31" s="3" t="inlineStr">
        <is>
          <t xml:space="preserve"> </t>
        </is>
      </c>
      <c r="D31" s="3" t="inlineStr">
        <is>
          <t xml:space="preserve"> </t>
        </is>
      </c>
      <c r="E31" s="3" t="inlineStr">
        <is>
          <t xml:space="preserve"> </t>
        </is>
      </c>
      <c r="F31" s="3" t="inlineStr">
        <is>
          <t xml:space="preserve"> </t>
        </is>
      </c>
      <c r="G31" s="6" t="n">
        <v>200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6" t="n">
        <v>200000</v>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Stock Repurchase Progra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5" t="inlineStr">
        <is>
          <t>Equity (Textual)</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3" t="inlineStr">
        <is>
          <t>Price per sha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12" t="n">
        <v>0.1296</v>
      </c>
      <c r="M34" s="3" t="inlineStr">
        <is>
          <t xml:space="preserve"> </t>
        </is>
      </c>
      <c r="N34" s="3" t="inlineStr">
        <is>
          <t xml:space="preserve"> </t>
        </is>
      </c>
      <c r="O34" s="3" t="inlineStr">
        <is>
          <t xml:space="preserve"> </t>
        </is>
      </c>
      <c r="P34" s="12" t="n">
        <v>0.1296</v>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Redemption of preferred stock,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235294</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Redemption of preferred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2000000</v>
      </c>
      <c r="M36" s="3" t="inlineStr">
        <is>
          <t xml:space="preserve"> </t>
        </is>
      </c>
      <c r="N36" s="3" t="inlineStr">
        <is>
          <t xml:space="preserve"> </t>
        </is>
      </c>
      <c r="O36" s="3" t="inlineStr">
        <is>
          <t xml:space="preserve"> </t>
        </is>
      </c>
      <c r="P36" s="6" t="n">
        <v>2000000</v>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3" t="inlineStr">
        <is>
          <t>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5" t="inlineStr">
        <is>
          <t>Equity (Textu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3" t="inlineStr">
        <is>
          <t>Price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10" t="n">
        <v>8.5</v>
      </c>
      <c r="T39" s="3" t="inlineStr">
        <is>
          <t xml:space="preserve"> </t>
        </is>
      </c>
      <c r="U39" s="3" t="inlineStr">
        <is>
          <t xml:space="preserve"> </t>
        </is>
      </c>
      <c r="V39" s="3" t="inlineStr">
        <is>
          <t xml:space="preserve"> </t>
        </is>
      </c>
      <c r="W39" s="3" t="inlineStr">
        <is>
          <t xml:space="preserve"> </t>
        </is>
      </c>
    </row>
    <row r="40">
      <c r="A40" s="3" t="inlineStr">
        <is>
          <t>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5" t="inlineStr">
        <is>
          <t>Equity (Textual)</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3" t="inlineStr">
        <is>
          <t>Dividends on preferred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Stock option and incentive plan to reserv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3" t="inlineStr">
        <is>
          <t>Stockholders grant of options purcha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Redemption of preferred stock,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235000</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Redemption of preferred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6" t="n">
        <v>-2000000</v>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3" t="inlineStr">
        <is>
          <t>Preferred Stock [Member] | Subsequent Ev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row>
    <row r="48">
      <c r="A48" s="5" t="inlineStr">
        <is>
          <t>Equity (Textual)</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3" t="inlineStr">
        <is>
          <t>Preferred stock, dividends per share</t>
        </is>
      </c>
      <c r="B49" s="12" t="n">
        <v>0.159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3" t="inlineStr">
        <is>
          <t>Paid date of declared dividend</t>
        </is>
      </c>
      <c r="B50" s="3" t="inlineStr">
        <is>
          <t>Aug. 15,  2022</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3" t="inlineStr">
        <is>
          <t>Record date of declared dividend</t>
        </is>
      </c>
      <c r="B51" s="3" t="inlineStr">
        <is>
          <t>Aug.  08,  2022</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3" t="inlineStr">
        <is>
          <t>Class A common stock [Member] |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5" t="inlineStr">
        <is>
          <t>Equity (Textual)</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3" t="inlineStr">
        <is>
          <t>Dividends on preferred stock</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3" t="inlineStr">
        <is>
          <t>Stock option and incentive plan to reserv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row>
    <row r="56">
      <c r="A56" s="3" t="inlineStr">
        <is>
          <t>Stockholders grant of options purcha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3" t="inlineStr">
        <is>
          <t>Redemption of preferred stock,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3" t="inlineStr">
        <is>
          <t>Redemption of preferred stoc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3" t="inlineStr">
        <is>
          <t>Class B 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row>
    <row r="60">
      <c r="A60" s="5" t="inlineStr">
        <is>
          <t>Equity (Textual)</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3" t="inlineStr">
        <is>
          <t>Number of stock authorized to be repurchas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4" t="n">
        <v>7000000</v>
      </c>
    </row>
    <row r="62">
      <c r="A62" s="3" t="inlineStr">
        <is>
          <t>Expiration date of the op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Jun. 30,  2023</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row>
    <row r="63">
      <c r="A63" s="3" t="inlineStr">
        <is>
          <t>Number of common stock share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36591</v>
      </c>
      <c r="J63" s="4" t="n">
        <v>218862</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3" t="inlineStr">
        <is>
          <t>Warrants to purchase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4" t="n">
        <v>1048218</v>
      </c>
      <c r="M64" s="3" t="inlineStr">
        <is>
          <t xml:space="preserve"> </t>
        </is>
      </c>
      <c r="N64" s="3" t="inlineStr">
        <is>
          <t xml:space="preserve"> </t>
        </is>
      </c>
      <c r="O64" s="3" t="inlineStr">
        <is>
          <t xml:space="preserve"> </t>
        </is>
      </c>
      <c r="P64" s="4" t="n">
        <v>1048218</v>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row>
    <row r="65">
      <c r="A65" s="3" t="inlineStr">
        <is>
          <t>Warrants exercise price per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7" t="n">
        <v>4.77</v>
      </c>
      <c r="M65" s="3" t="inlineStr">
        <is>
          <t xml:space="preserve"> </t>
        </is>
      </c>
      <c r="N65" s="3" t="inlineStr">
        <is>
          <t xml:space="preserve"> </t>
        </is>
      </c>
      <c r="O65" s="3" t="inlineStr">
        <is>
          <t xml:space="preserve"> </t>
        </is>
      </c>
      <c r="P65" s="7" t="n">
        <v>4.77</v>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row>
    <row r="66">
      <c r="A66" s="3" t="inlineStr">
        <is>
          <t>Percenatge of vested interes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13" t="n">
        <v>0.002</v>
      </c>
      <c r="J66" s="13" t="n">
        <v>0.043</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row>
    <row r="67">
      <c r="A67" s="3" t="inlineStr">
        <is>
          <t>Class B common stock [Member] | 2021 Pla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row>
    <row r="68">
      <c r="A68" s="5" t="inlineStr">
        <is>
          <t>Equity (Textual)</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row>
    <row r="69">
      <c r="A69" s="3" t="inlineStr">
        <is>
          <t>Maximum number of shares reserved for the grant of award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4" t="n">
        <v>1000000</v>
      </c>
      <c r="W69" s="3" t="inlineStr">
        <is>
          <t xml:space="preserve"> </t>
        </is>
      </c>
    </row>
    <row r="70">
      <c r="A70" s="3" t="inlineStr">
        <is>
          <t>Class B common stock [Member] | Stock Repurchase Progra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row>
    <row r="71">
      <c r="A71" s="5" t="inlineStr">
        <is>
          <t>Equity (Textual)</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row>
    <row r="72">
      <c r="A72" s="3" t="inlineStr">
        <is>
          <t>Number of shares repurchased,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4" t="n">
        <v>639393</v>
      </c>
      <c r="M72" s="3" t="inlineStr">
        <is>
          <t xml:space="preserve"> </t>
        </is>
      </c>
      <c r="N72" s="4" t="n">
        <v>392932</v>
      </c>
      <c r="O72" s="3" t="inlineStr">
        <is>
          <t xml:space="preserve"> </t>
        </is>
      </c>
      <c r="P72" s="4" t="n">
        <v>639393</v>
      </c>
      <c r="Q72" s="4" t="n">
        <v>392932</v>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row>
    <row r="73">
      <c r="A73" s="3" t="inlineStr">
        <is>
          <t>Aggregate amount of shares under stock purchase program</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6" t="n">
        <v>4400000</v>
      </c>
      <c r="M73" s="3" t="inlineStr">
        <is>
          <t xml:space="preserve"> </t>
        </is>
      </c>
      <c r="N73" s="6" t="n">
        <v>2400000</v>
      </c>
      <c r="O73" s="3" t="inlineStr">
        <is>
          <t xml:space="preserve"> </t>
        </is>
      </c>
      <c r="P73" s="6" t="n">
        <v>4400000</v>
      </c>
      <c r="Q73" s="6" t="n">
        <v>2400000</v>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row>
    <row r="74">
      <c r="A74" s="3" t="inlineStr">
        <is>
          <t>Class B common stock [Member] | Howard S. Jona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row>
    <row r="75">
      <c r="A75" s="5" t="inlineStr">
        <is>
          <t>Equity (Textual)</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row>
    <row r="76">
      <c r="A76" s="3" t="inlineStr">
        <is>
          <t>Expiration date of the option</t>
        </is>
      </c>
      <c r="B76" s="3" t="inlineStr">
        <is>
          <t xml:space="preserve"> </t>
        </is>
      </c>
      <c r="C76" s="3" t="inlineStr">
        <is>
          <t xml:space="preserve"> </t>
        </is>
      </c>
      <c r="D76" s="3" t="inlineStr">
        <is>
          <t xml:space="preserve"> </t>
        </is>
      </c>
      <c r="E76" s="3" t="inlineStr">
        <is>
          <t>Jun. 30,  2023</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row>
    <row r="77">
      <c r="A77" s="3" t="inlineStr">
        <is>
          <t>Warrants to purchase shares</t>
        </is>
      </c>
      <c r="B77" s="3" t="inlineStr">
        <is>
          <t xml:space="preserve"> </t>
        </is>
      </c>
      <c r="C77" s="3" t="inlineStr">
        <is>
          <t xml:space="preserve"> </t>
        </is>
      </c>
      <c r="D77" s="3" t="inlineStr">
        <is>
          <t xml:space="preserve"> </t>
        </is>
      </c>
      <c r="E77" s="4" t="n">
        <v>1048218</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row>
    <row r="78">
      <c r="A78" s="3" t="inlineStr">
        <is>
          <t>Warrants exercise price per share</t>
        </is>
      </c>
      <c r="B78" s="3" t="inlineStr">
        <is>
          <t xml:space="preserve"> </t>
        </is>
      </c>
      <c r="C78" s="3" t="inlineStr">
        <is>
          <t xml:space="preserve"> </t>
        </is>
      </c>
      <c r="D78" s="3" t="inlineStr">
        <is>
          <t xml:space="preserve"> </t>
        </is>
      </c>
      <c r="E78" s="7" t="n">
        <v>4.77</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row>
    <row r="79">
      <c r="A79" s="3" t="inlineStr">
        <is>
          <t>Amount of warrants aggregate exercise price</t>
        </is>
      </c>
      <c r="B79" s="3" t="inlineStr">
        <is>
          <t xml:space="preserve"> </t>
        </is>
      </c>
      <c r="C79" s="3" t="inlineStr">
        <is>
          <t xml:space="preserve"> </t>
        </is>
      </c>
      <c r="D79" s="3" t="inlineStr">
        <is>
          <t xml:space="preserve"> </t>
        </is>
      </c>
      <c r="E79" s="6" t="n">
        <v>5000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row>
    <row r="80">
      <c r="A80" s="3" t="inlineStr">
        <is>
          <t>Class B common stock [Member] | Investor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row>
    <row r="81">
      <c r="A81" s="5" t="inlineStr">
        <is>
          <t>Equity (Textual)</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row>
    <row r="82">
      <c r="A82" s="3" t="inlineStr">
        <is>
          <t>Amount of aggregate sales price</t>
        </is>
      </c>
      <c r="B82" s="3" t="inlineStr">
        <is>
          <t xml:space="preserve"> </t>
        </is>
      </c>
      <c r="C82" s="3" t="inlineStr">
        <is>
          <t xml:space="preserve"> </t>
        </is>
      </c>
      <c r="D82" s="6" t="n">
        <v>1000000</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row>
    <row r="83">
      <c r="A83" s="3" t="inlineStr">
        <is>
          <t>Warrants to purchase shares</t>
        </is>
      </c>
      <c r="B83" s="3" t="inlineStr">
        <is>
          <t xml:space="preserve"> </t>
        </is>
      </c>
      <c r="C83" s="3" t="inlineStr">
        <is>
          <t xml:space="preserve"> </t>
        </is>
      </c>
      <c r="D83" s="4" t="n">
        <v>209644</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row>
    <row r="84">
      <c r="A84" s="3" t="inlineStr">
        <is>
          <t>Warrants exercise price per share</t>
        </is>
      </c>
      <c r="B84" s="3" t="inlineStr">
        <is>
          <t xml:space="preserve"> </t>
        </is>
      </c>
      <c r="C84" s="3" t="inlineStr">
        <is>
          <t xml:space="preserve"> </t>
        </is>
      </c>
      <c r="D84" s="7" t="n">
        <v>4.77</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row>
    <row r="85">
      <c r="A85" s="3" t="inlineStr">
        <is>
          <t>Amount of warrants aggregate exercise price</t>
        </is>
      </c>
      <c r="B85" s="3" t="inlineStr">
        <is>
          <t xml:space="preserve"> </t>
        </is>
      </c>
      <c r="C85" s="3" t="inlineStr">
        <is>
          <t xml:space="preserve"> </t>
        </is>
      </c>
      <c r="D85" s="6" t="n">
        <v>100000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row>
    <row r="86">
      <c r="A86" s="3" t="inlineStr">
        <is>
          <t>Class B common stock [Member] | Common Stock</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row>
    <row r="87">
      <c r="A87" s="5" t="inlineStr">
        <is>
          <t>Equity (Textual)</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row>
    <row r="88">
      <c r="A88" s="3" t="inlineStr">
        <is>
          <t>Dividends on preferred stock</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row>
    <row r="89">
      <c r="A89" s="3" t="inlineStr">
        <is>
          <t>Stock option and incentive plan to reserv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4" t="n">
        <v>20000</v>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row>
    <row r="90">
      <c r="A90" s="3" t="inlineStr">
        <is>
          <t>Stockholders grant of options purchas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4" t="n">
        <v>9000</v>
      </c>
      <c r="N90" s="3" t="inlineStr">
        <is>
          <t xml:space="preserve"> </t>
        </is>
      </c>
      <c r="O90" s="4" t="n">
        <v>121000</v>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row>
    <row r="91">
      <c r="A91" s="3" t="inlineStr">
        <is>
          <t>Redemption of preferred stock,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row>
    <row r="92">
      <c r="A92" s="3" t="inlineStr">
        <is>
          <t>Redemption of preferred stock</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row>
    <row r="93">
      <c r="A93" s="3" t="inlineStr">
        <is>
          <t>Class A Common Stock and Class B Common Stock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row>
    <row r="94">
      <c r="A94" s="5" t="inlineStr">
        <is>
          <t>Equity (Textual)</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row>
    <row r="95">
      <c r="A95" s="3" t="inlineStr">
        <is>
          <t>Dividends on common stock</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6" t="n">
        <v>75000</v>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row>
  </sheetData>
  <mergeCells count="4">
    <mergeCell ref="A1:A2"/>
    <mergeCell ref="F1:K1"/>
    <mergeCell ref="L1:O1"/>
    <mergeCell ref="P1:Q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Variable Interest Ent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Variable Interest Entity [Abstract]</t>
        </is>
      </c>
      <c r="B3" s="3" t="inlineStr">
        <is>
          <t xml:space="preserve"> </t>
        </is>
      </c>
      <c r="C3" s="3" t="inlineStr">
        <is>
          <t xml:space="preserve"> </t>
        </is>
      </c>
      <c r="D3" s="3" t="inlineStr">
        <is>
          <t xml:space="preserve"> </t>
        </is>
      </c>
      <c r="E3" s="3" t="inlineStr">
        <is>
          <t xml:space="preserve"> </t>
        </is>
      </c>
    </row>
    <row r="4">
      <c r="A4" s="3" t="inlineStr">
        <is>
          <t>Net loss</t>
        </is>
      </c>
      <c r="B4" s="6" t="n">
        <v>622</v>
      </c>
      <c r="C4" s="6" t="n">
        <v>-52</v>
      </c>
      <c r="D4" s="6" t="n">
        <v>-364</v>
      </c>
      <c r="E4" s="6" t="n">
        <v>-373</v>
      </c>
    </row>
    <row r="5">
      <c r="A5" s="3" t="inlineStr">
        <is>
          <t>Aggregate funding provided by the Company, net</t>
        </is>
      </c>
      <c r="B5" s="6" t="n">
        <v>1381</v>
      </c>
      <c r="C5" s="6" t="n">
        <v>-125</v>
      </c>
      <c r="D5" s="6" t="n">
        <v>-77</v>
      </c>
      <c r="E5" s="6" t="n">
        <v>-52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Jun. 30, 2022</t>
        </is>
      </c>
      <c r="C1" s="2" t="inlineStr">
        <is>
          <t>Dec. 31, 2021</t>
        </is>
      </c>
    </row>
    <row r="2">
      <c r="A2" s="5" t="inlineStr">
        <is>
          <t>Variable Interest Entity Classifications Of Carrying Amount Assets And Liabilities Net [Abstract]</t>
        </is>
      </c>
      <c r="B2" s="3" t="inlineStr">
        <is>
          <t xml:space="preserve"> </t>
        </is>
      </c>
      <c r="C2" s="3" t="inlineStr">
        <is>
          <t xml:space="preserve"> </t>
        </is>
      </c>
    </row>
    <row r="3">
      <c r="A3" s="3" t="inlineStr">
        <is>
          <t>Total assets</t>
        </is>
      </c>
      <c r="B3" s="6" t="n">
        <v>239235</v>
      </c>
      <c r="C3" s="6" t="n">
        <v>229465</v>
      </c>
    </row>
    <row r="4">
      <c r="A4" s="3" t="inlineStr">
        <is>
          <t>CCE [Member]</t>
        </is>
      </c>
      <c r="B4" s="3" t="inlineStr">
        <is>
          <t xml:space="preserve"> </t>
        </is>
      </c>
      <c r="C4" s="3" t="inlineStr">
        <is>
          <t xml:space="preserve"> </t>
        </is>
      </c>
    </row>
    <row r="5">
      <c r="A5" s="5" t="inlineStr">
        <is>
          <t>Variable Interest Entity Classifications Of Carrying Amount Assets And Liabilities Net [Abstract]</t>
        </is>
      </c>
      <c r="B5" s="3" t="inlineStr">
        <is>
          <t xml:space="preserve"> </t>
        </is>
      </c>
      <c r="C5" s="3" t="inlineStr">
        <is>
          <t xml:space="preserve"> </t>
        </is>
      </c>
    </row>
    <row r="6">
      <c r="A6" s="3" t="inlineStr">
        <is>
          <t>Total assets</t>
        </is>
      </c>
      <c r="B6" s="4" t="n">
        <v>1492</v>
      </c>
      <c r="C6" s="4" t="n">
        <v>1829</v>
      </c>
    </row>
    <row r="7">
      <c r="A7" s="3" t="inlineStr">
        <is>
          <t>Total liabilities and noncontrolling interests</t>
        </is>
      </c>
      <c r="B7" s="4" t="n">
        <v>1492</v>
      </c>
      <c r="C7" s="4" t="n">
        <v>1829</v>
      </c>
    </row>
    <row r="8">
      <c r="A8" s="3" t="inlineStr">
        <is>
          <t>CCE [Member] | Cash, cash equivalents and restricted cash [Member]</t>
        </is>
      </c>
      <c r="B8" s="3" t="inlineStr">
        <is>
          <t xml:space="preserve"> </t>
        </is>
      </c>
      <c r="C8" s="3" t="inlineStr">
        <is>
          <t xml:space="preserve"> </t>
        </is>
      </c>
    </row>
    <row r="9">
      <c r="A9" s="5" t="inlineStr">
        <is>
          <t>Variable Interest Entity Classifications Of Carrying Amount Assets And Liabilities Net [Abstract]</t>
        </is>
      </c>
      <c r="B9" s="3" t="inlineStr">
        <is>
          <t xml:space="preserve"> </t>
        </is>
      </c>
      <c r="C9" s="3" t="inlineStr">
        <is>
          <t xml:space="preserve"> </t>
        </is>
      </c>
    </row>
    <row r="10">
      <c r="A10" s="3" t="inlineStr">
        <is>
          <t>Total assets</t>
        </is>
      </c>
      <c r="B10" s="4" t="n">
        <v>287</v>
      </c>
      <c r="C10" s="4" t="n">
        <v>559</v>
      </c>
    </row>
    <row r="11">
      <c r="A11" s="3" t="inlineStr">
        <is>
          <t>CCE [Member] | Trade accounts receivable [Member]</t>
        </is>
      </c>
      <c r="B11" s="3" t="inlineStr">
        <is>
          <t xml:space="preserve"> </t>
        </is>
      </c>
      <c r="C11" s="3" t="inlineStr">
        <is>
          <t xml:space="preserve"> </t>
        </is>
      </c>
    </row>
    <row r="12">
      <c r="A12" s="5" t="inlineStr">
        <is>
          <t>Variable Interest Entity Classifications Of Carrying Amount Assets And Liabilities Net [Abstract]</t>
        </is>
      </c>
      <c r="B12" s="3" t="inlineStr">
        <is>
          <t xml:space="preserve"> </t>
        </is>
      </c>
      <c r="C12" s="3" t="inlineStr">
        <is>
          <t xml:space="preserve"> </t>
        </is>
      </c>
    </row>
    <row r="13">
      <c r="A13" s="3" t="inlineStr">
        <is>
          <t>Total assets</t>
        </is>
      </c>
      <c r="B13" s="4" t="n">
        <v>420</v>
      </c>
      <c r="C13" s="4" t="n">
        <v>544</v>
      </c>
    </row>
    <row r="14">
      <c r="A14" s="3" t="inlineStr">
        <is>
          <t>CCE [Member] | Prepaid expenses and other current assets [Member]</t>
        </is>
      </c>
      <c r="B14" s="3" t="inlineStr">
        <is>
          <t xml:space="preserve"> </t>
        </is>
      </c>
      <c r="C14" s="3" t="inlineStr">
        <is>
          <t xml:space="preserve"> </t>
        </is>
      </c>
    </row>
    <row r="15">
      <c r="A15" s="5" t="inlineStr">
        <is>
          <t>Variable Interest Entity Classifications Of Carrying Amount Assets And Liabilities Net [Abstract]</t>
        </is>
      </c>
      <c r="B15" s="3" t="inlineStr">
        <is>
          <t xml:space="preserve"> </t>
        </is>
      </c>
      <c r="C15" s="3" t="inlineStr">
        <is>
          <t xml:space="preserve"> </t>
        </is>
      </c>
    </row>
    <row r="16">
      <c r="A16" s="3" t="inlineStr">
        <is>
          <t>Total assets</t>
        </is>
      </c>
      <c r="B16" s="4" t="n">
        <v>426</v>
      </c>
      <c r="C16" s="4" t="n">
        <v>367</v>
      </c>
    </row>
    <row r="17">
      <c r="A17" s="3" t="inlineStr">
        <is>
          <t>CCE [Member] | Other assets [Member]</t>
        </is>
      </c>
      <c r="B17" s="3" t="inlineStr">
        <is>
          <t xml:space="preserve"> </t>
        </is>
      </c>
      <c r="C17" s="3" t="inlineStr">
        <is>
          <t xml:space="preserve"> </t>
        </is>
      </c>
    </row>
    <row r="18">
      <c r="A18" s="5" t="inlineStr">
        <is>
          <t>Variable Interest Entity Classifications Of Carrying Amount Assets And Liabilities Net [Abstract]</t>
        </is>
      </c>
      <c r="B18" s="3" t="inlineStr">
        <is>
          <t xml:space="preserve"> </t>
        </is>
      </c>
      <c r="C18" s="3" t="inlineStr">
        <is>
          <t xml:space="preserve"> </t>
        </is>
      </c>
    </row>
    <row r="19">
      <c r="A19" s="3" t="inlineStr">
        <is>
          <t>Total assets</t>
        </is>
      </c>
      <c r="B19" s="4" t="n">
        <v>359</v>
      </c>
      <c r="C19" s="4" t="n">
        <v>359</v>
      </c>
    </row>
    <row r="20">
      <c r="A20" s="3" t="inlineStr">
        <is>
          <t>CCE [Member] | Current liabilities [Member]</t>
        </is>
      </c>
      <c r="B20" s="3" t="inlineStr">
        <is>
          <t xml:space="preserve"> </t>
        </is>
      </c>
      <c r="C20" s="3" t="inlineStr">
        <is>
          <t xml:space="preserve"> </t>
        </is>
      </c>
    </row>
    <row r="21">
      <c r="A21" s="5" t="inlineStr">
        <is>
          <t>Variable Interest Entity Classifications Of Carrying Amount Assets And Liabilities Net [Abstract]</t>
        </is>
      </c>
      <c r="B21" s="3" t="inlineStr">
        <is>
          <t xml:space="preserve"> </t>
        </is>
      </c>
      <c r="C21" s="3" t="inlineStr">
        <is>
          <t xml:space="preserve"> </t>
        </is>
      </c>
    </row>
    <row r="22">
      <c r="A22" s="3" t="inlineStr">
        <is>
          <t>Total liabilities and noncontrolling interests</t>
        </is>
      </c>
      <c r="B22" s="4" t="n">
        <v>497</v>
      </c>
      <c r="C22" s="4" t="n">
        <v>547</v>
      </c>
    </row>
    <row r="23">
      <c r="A23" s="3" t="inlineStr">
        <is>
          <t>CCE [Member] | Due to IDT Energy [Member]</t>
        </is>
      </c>
      <c r="B23" s="3" t="inlineStr">
        <is>
          <t xml:space="preserve"> </t>
        </is>
      </c>
      <c r="C23" s="3" t="inlineStr">
        <is>
          <t xml:space="preserve"> </t>
        </is>
      </c>
    </row>
    <row r="24">
      <c r="A24" s="5" t="inlineStr">
        <is>
          <t>Variable Interest Entity Classifications Of Carrying Amount Assets And Liabilities Net [Abstract]</t>
        </is>
      </c>
      <c r="B24" s="3" t="inlineStr">
        <is>
          <t xml:space="preserve"> </t>
        </is>
      </c>
      <c r="C24" s="3" t="inlineStr">
        <is>
          <t xml:space="preserve"> </t>
        </is>
      </c>
    </row>
    <row r="25">
      <c r="A25" s="3" t="inlineStr">
        <is>
          <t>Total liabilities and noncontrolling interests</t>
        </is>
      </c>
      <c r="B25" s="4" t="n">
        <v>5745</v>
      </c>
      <c r="C25" s="4" t="n">
        <v>5668</v>
      </c>
    </row>
    <row r="26">
      <c r="A26" s="3" t="inlineStr">
        <is>
          <t>CCE [Member] | Noncontrolling interests [Member]</t>
        </is>
      </c>
      <c r="B26" s="3" t="inlineStr">
        <is>
          <t xml:space="preserve"> </t>
        </is>
      </c>
      <c r="C26" s="3" t="inlineStr">
        <is>
          <t xml:space="preserve"> </t>
        </is>
      </c>
    </row>
    <row r="27">
      <c r="A27" s="5" t="inlineStr">
        <is>
          <t>Variable Interest Entity Classifications Of Carrying Amount Assets And Liabilities Net [Abstract]</t>
        </is>
      </c>
      <c r="B27" s="3" t="inlineStr">
        <is>
          <t xml:space="preserve"> </t>
        </is>
      </c>
      <c r="C27" s="3" t="inlineStr">
        <is>
          <t xml:space="preserve"> </t>
        </is>
      </c>
    </row>
    <row r="28">
      <c r="A28" s="3" t="inlineStr">
        <is>
          <t>Total liabilities and noncontrolling interests</t>
        </is>
      </c>
      <c r="B28" s="6" t="n">
        <v>-4750</v>
      </c>
      <c r="C28" s="6" t="n">
        <v>-43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solidated Statements of Equity (Parenthetical) - $ / shares</t>
        </is>
      </c>
      <c r="B1" s="2" t="inlineStr">
        <is>
          <t>3 Months Ended</t>
        </is>
      </c>
    </row>
    <row r="2">
      <c r="B2" s="2" t="inlineStr">
        <is>
          <t>Jun. 30, 2022</t>
        </is>
      </c>
      <c r="C2" s="2" t="inlineStr">
        <is>
          <t>Mar. 31, 2022</t>
        </is>
      </c>
      <c r="D2" s="2" t="inlineStr">
        <is>
          <t>Mar. 31, 2021</t>
        </is>
      </c>
    </row>
    <row r="3">
      <c r="A3" s="5" t="inlineStr">
        <is>
          <t>Statement of Stockholders' Equity [Abstract]</t>
        </is>
      </c>
      <c r="B3" s="3" t="inlineStr">
        <is>
          <t xml:space="preserve"> </t>
        </is>
      </c>
      <c r="C3" s="3" t="inlineStr">
        <is>
          <t xml:space="preserve"> </t>
        </is>
      </c>
      <c r="D3" s="3" t="inlineStr">
        <is>
          <t xml:space="preserve"> </t>
        </is>
      </c>
    </row>
    <row r="4">
      <c r="A4" s="3" t="inlineStr">
        <is>
          <t>Dividends on preferred stock</t>
        </is>
      </c>
      <c r="B4" s="12" t="n">
        <v>0.1594</v>
      </c>
      <c r="C4" s="12" t="n">
        <v>0.1594</v>
      </c>
      <c r="D4" s="12" t="n">
        <v>0.1594</v>
      </c>
    </row>
    <row r="5">
      <c r="A5" s="3" t="inlineStr">
        <is>
          <t>Dividends on common stock</t>
        </is>
      </c>
      <c r="B5" s="11" t="n">
        <v>0.075</v>
      </c>
      <c r="C5" s="11" t="n">
        <v>0.075</v>
      </c>
      <c r="D5" s="3"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Variable Interest Entity (Details Textual) - CCE [Member] $ in Millions</t>
        </is>
      </c>
      <c r="B1" s="2" t="inlineStr">
        <is>
          <t>1 Months Ended</t>
        </is>
      </c>
    </row>
    <row r="2">
      <c r="B2" s="2" t="inlineStr">
        <is>
          <t>Oct. 31, 2015 USD ($)</t>
        </is>
      </c>
    </row>
    <row r="3">
      <c r="A3" s="5" t="inlineStr">
        <is>
          <t>Variable Interest Entity (Textual)</t>
        </is>
      </c>
      <c r="B3" s="3" t="inlineStr">
        <is>
          <t xml:space="preserve"> </t>
        </is>
      </c>
    </row>
    <row r="4">
      <c r="A4" s="3" t="inlineStr">
        <is>
          <t>Percentage of option to purchase</t>
        </is>
      </c>
      <c r="B4" s="14" t="n">
        <v>1</v>
      </c>
    </row>
    <row r="5">
      <c r="A5" s="3" t="inlineStr">
        <is>
          <t>Forgiveness of loan</t>
        </is>
      </c>
      <c r="B5" s="10" t="n">
        <v>0.5</v>
      </c>
    </row>
    <row r="6">
      <c r="A6" s="3" t="inlineStr">
        <is>
          <t>Expiration date of the option</t>
        </is>
      </c>
      <c r="B6" s="3" t="inlineStr">
        <is>
          <t>Oct. 22,  202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es (Textual)</t>
        </is>
      </c>
      <c r="B3" s="3" t="inlineStr">
        <is>
          <t xml:space="preserve"> </t>
        </is>
      </c>
      <c r="C3" s="3" t="inlineStr">
        <is>
          <t xml:space="preserve"> </t>
        </is>
      </c>
      <c r="D3" s="3" t="inlineStr">
        <is>
          <t xml:space="preserve"> </t>
        </is>
      </c>
      <c r="E3" s="3" t="inlineStr">
        <is>
          <t xml:space="preserve"> </t>
        </is>
      </c>
    </row>
    <row r="4">
      <c r="A4" s="3" t="inlineStr">
        <is>
          <t>Reported tax rate</t>
        </is>
      </c>
      <c r="B4" s="13" t="n">
        <v>0.221</v>
      </c>
      <c r="C4" s="14" t="n">
        <v>0.27</v>
      </c>
      <c r="D4" s="14" t="n">
        <v>0.24</v>
      </c>
      <c r="E4" s="13" t="n">
        <v>0.3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Income Taxes (Details Textua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es [Abstract]</t>
        </is>
      </c>
      <c r="B3" s="3" t="inlineStr">
        <is>
          <t xml:space="preserve"> </t>
        </is>
      </c>
      <c r="C3" s="3" t="inlineStr">
        <is>
          <t xml:space="preserve"> </t>
        </is>
      </c>
      <c r="D3" s="3" t="inlineStr">
        <is>
          <t xml:space="preserve"> </t>
        </is>
      </c>
      <c r="E3" s="3" t="inlineStr">
        <is>
          <t xml:space="preserve"> </t>
        </is>
      </c>
    </row>
    <row r="4">
      <c r="A4" s="3" t="inlineStr">
        <is>
          <t>Reported tax rate</t>
        </is>
      </c>
      <c r="B4" s="13" t="n">
        <v>0.221</v>
      </c>
      <c r="C4" s="14" t="n">
        <v>0.27</v>
      </c>
      <c r="D4" s="14" t="n">
        <v>0.24</v>
      </c>
      <c r="E4" s="13" t="n">
        <v>0.34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Loss) Per Share [Abstract]</t>
        </is>
      </c>
      <c r="B3" s="3" t="inlineStr">
        <is>
          <t xml:space="preserve"> </t>
        </is>
      </c>
      <c r="C3" s="3" t="inlineStr">
        <is>
          <t xml:space="preserve"> </t>
        </is>
      </c>
      <c r="D3" s="3" t="inlineStr">
        <is>
          <t xml:space="preserve"> </t>
        </is>
      </c>
      <c r="E3" s="3" t="inlineStr">
        <is>
          <t xml:space="preserve"> </t>
        </is>
      </c>
    </row>
    <row r="4">
      <c r="A4" s="3" t="inlineStr">
        <is>
          <t>Basic weighted-average number of shares</t>
        </is>
      </c>
      <c r="B4" s="4" t="n">
        <v>25463</v>
      </c>
      <c r="C4" s="4" t="n">
        <v>25804</v>
      </c>
      <c r="D4" s="4" t="n">
        <v>25613</v>
      </c>
      <c r="E4" s="4" t="n">
        <v>25903</v>
      </c>
    </row>
    <row r="5">
      <c r="A5" s="5" t="inlineStr">
        <is>
          <t>Effect of dilutive securities:</t>
        </is>
      </c>
      <c r="B5" s="3" t="inlineStr">
        <is>
          <t xml:space="preserve"> </t>
        </is>
      </c>
      <c r="C5" s="3" t="inlineStr">
        <is>
          <t xml:space="preserve"> </t>
        </is>
      </c>
      <c r="D5" s="3" t="inlineStr">
        <is>
          <t xml:space="preserve"> </t>
        </is>
      </c>
      <c r="E5" s="3" t="inlineStr">
        <is>
          <t xml:space="preserve"> </t>
        </is>
      </c>
    </row>
    <row r="6">
      <c r="A6" s="3" t="inlineStr">
        <is>
          <t>Stock options and warrants</t>
        </is>
      </c>
      <c r="B6" s="4" t="n">
        <v>475</v>
      </c>
      <c r="C6" s="4" t="n">
        <v>353</v>
      </c>
      <c r="D6" s="4" t="n">
        <v>384</v>
      </c>
      <c r="E6" s="4" t="n">
        <v>468</v>
      </c>
    </row>
    <row r="7">
      <c r="A7" s="3" t="inlineStr">
        <is>
          <t>Non-vested restricted Class B common stock</t>
        </is>
      </c>
      <c r="B7" s="4" t="n">
        <v>132</v>
      </c>
      <c r="C7" s="4" t="n">
        <v>70</v>
      </c>
      <c r="D7" s="4" t="n">
        <v>91</v>
      </c>
      <c r="E7" s="4" t="n">
        <v>75</v>
      </c>
    </row>
    <row r="8">
      <c r="A8" s="3" t="inlineStr">
        <is>
          <t>Diluted weighted-average number of shares</t>
        </is>
      </c>
      <c r="B8" s="4" t="n">
        <v>26070</v>
      </c>
      <c r="C8" s="4" t="n">
        <v>26227</v>
      </c>
      <c r="D8" s="4" t="n">
        <v>26088</v>
      </c>
      <c r="E8" s="4" t="n">
        <v>2644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1)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options [Member]</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Stock options</t>
        </is>
      </c>
      <c r="B5" s="4" t="n">
        <v>126</v>
      </c>
      <c r="C5" s="4" t="n">
        <v>295</v>
      </c>
      <c r="D5" s="4" t="n">
        <v>126</v>
      </c>
      <c r="E5" s="4" t="n">
        <v>295</v>
      </c>
    </row>
    <row r="6">
      <c r="A6" s="3" t="inlineStr">
        <is>
          <t>Non-vested Deferred Stock Units [Member]</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Stock options</t>
        </is>
      </c>
      <c r="B8" s="4" t="n">
        <v>580</v>
      </c>
      <c r="C8" s="4" t="n">
        <v>610</v>
      </c>
      <c r="D8" s="4" t="n">
        <v>580</v>
      </c>
      <c r="E8" s="4" t="n">
        <v>6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DT [Member]</t>
        </is>
      </c>
      <c r="B3" s="3" t="inlineStr">
        <is>
          <t xml:space="preserve"> </t>
        </is>
      </c>
      <c r="C3" s="3" t="inlineStr">
        <is>
          <t xml:space="preserve"> </t>
        </is>
      </c>
      <c r="D3" s="3" t="inlineStr">
        <is>
          <t xml:space="preserve"> </t>
        </is>
      </c>
      <c r="E3" s="3" t="inlineStr">
        <is>
          <t xml:space="preserve"> </t>
        </is>
      </c>
    </row>
    <row r="4">
      <c r="A4" s="5" t="inlineStr">
        <is>
          <t>Summary of related party transactions</t>
        </is>
      </c>
      <c r="B4" s="3" t="inlineStr">
        <is>
          <t xml:space="preserve"> </t>
        </is>
      </c>
      <c r="C4" s="3" t="inlineStr">
        <is>
          <t xml:space="preserve"> </t>
        </is>
      </c>
      <c r="D4" s="3" t="inlineStr">
        <is>
          <t xml:space="preserve"> </t>
        </is>
      </c>
      <c r="E4" s="3" t="inlineStr">
        <is>
          <t xml:space="preserve"> </t>
        </is>
      </c>
    </row>
    <row r="5">
      <c r="A5" s="3" t="inlineStr">
        <is>
          <t>Amount charged the Company</t>
        </is>
      </c>
      <c r="B5" s="6" t="n">
        <v>387</v>
      </c>
      <c r="C5" s="6" t="n">
        <v>268</v>
      </c>
      <c r="D5" s="6" t="n">
        <v>780</v>
      </c>
      <c r="E5" s="6" t="n">
        <v>518</v>
      </c>
    </row>
    <row r="6">
      <c r="A6" s="3" t="inlineStr">
        <is>
          <t>Amount the Company charged IDT</t>
        </is>
      </c>
      <c r="B6" s="4" t="n">
        <v>30</v>
      </c>
      <c r="C6" s="4" t="n">
        <v>33</v>
      </c>
      <c r="D6" s="4" t="n">
        <v>67</v>
      </c>
      <c r="E6" s="4" t="n">
        <v>72</v>
      </c>
    </row>
    <row r="7">
      <c r="A7" s="3" t="inlineStr">
        <is>
          <t>Rafael [Member]</t>
        </is>
      </c>
      <c r="B7" s="3" t="inlineStr">
        <is>
          <t xml:space="preserve"> </t>
        </is>
      </c>
      <c r="C7" s="3" t="inlineStr">
        <is>
          <t xml:space="preserve"> </t>
        </is>
      </c>
      <c r="D7" s="3" t="inlineStr">
        <is>
          <t xml:space="preserve"> </t>
        </is>
      </c>
      <c r="E7" s="3" t="inlineStr">
        <is>
          <t xml:space="preserve"> </t>
        </is>
      </c>
    </row>
    <row r="8">
      <c r="A8" s="5" t="inlineStr">
        <is>
          <t>Summary of related party transactions</t>
        </is>
      </c>
      <c r="B8" s="3" t="inlineStr">
        <is>
          <t xml:space="preserve"> </t>
        </is>
      </c>
      <c r="C8" s="3" t="inlineStr">
        <is>
          <t xml:space="preserve"> </t>
        </is>
      </c>
      <c r="D8" s="3" t="inlineStr">
        <is>
          <t xml:space="preserve"> </t>
        </is>
      </c>
      <c r="E8" s="3" t="inlineStr">
        <is>
          <t xml:space="preserve"> </t>
        </is>
      </c>
    </row>
    <row r="9">
      <c r="A9" s="3" t="inlineStr">
        <is>
          <t>Amount charged the Company</t>
        </is>
      </c>
      <c r="B9" s="6" t="n">
        <v>58</v>
      </c>
      <c r="C9" s="6" t="n">
        <v>57</v>
      </c>
      <c r="D9" s="6" t="n">
        <v>115</v>
      </c>
      <c r="E9" s="6" t="n">
        <v>1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Jun. 30, 2022</t>
        </is>
      </c>
      <c r="C1" s="2" t="inlineStr">
        <is>
          <t>Dec. 31, 2021</t>
        </is>
      </c>
    </row>
    <row r="2">
      <c r="A2" s="3" t="inlineStr">
        <is>
          <t>IDT [Member]</t>
        </is>
      </c>
      <c r="B2" s="3" t="inlineStr">
        <is>
          <t xml:space="preserve"> </t>
        </is>
      </c>
      <c r="C2" s="3" t="inlineStr">
        <is>
          <t xml:space="preserve"> </t>
        </is>
      </c>
    </row>
    <row r="3">
      <c r="A3" s="5" t="inlineStr">
        <is>
          <t>Related Party Transaction [Line Items]</t>
        </is>
      </c>
      <c r="B3" s="3" t="inlineStr">
        <is>
          <t xml:space="preserve"> </t>
        </is>
      </c>
      <c r="C3" s="3" t="inlineStr">
        <is>
          <t xml:space="preserve"> </t>
        </is>
      </c>
    </row>
    <row r="4">
      <c r="A4" s="3" t="inlineStr">
        <is>
          <t>Due to related parties</t>
        </is>
      </c>
      <c r="B4" s="6" t="n">
        <v>168</v>
      </c>
      <c r="C4" s="6" t="n">
        <v>551</v>
      </c>
    </row>
    <row r="5">
      <c r="A5" s="3" t="inlineStr">
        <is>
          <t>Due from related parties</t>
        </is>
      </c>
      <c r="B5" s="4" t="n">
        <v>20</v>
      </c>
      <c r="C5" s="4" t="n">
        <v>19</v>
      </c>
    </row>
    <row r="6">
      <c r="A6" s="3" t="inlineStr">
        <is>
          <t>Rafael [Member]</t>
        </is>
      </c>
      <c r="B6" s="3" t="inlineStr">
        <is>
          <t xml:space="preserve"> </t>
        </is>
      </c>
      <c r="C6" s="3" t="inlineStr">
        <is>
          <t xml:space="preserve"> </t>
        </is>
      </c>
    </row>
    <row r="7">
      <c r="A7" s="5" t="inlineStr">
        <is>
          <t>Related Party Transaction [Line Items]</t>
        </is>
      </c>
      <c r="B7" s="3" t="inlineStr">
        <is>
          <t xml:space="preserve"> </t>
        </is>
      </c>
      <c r="C7" s="3" t="inlineStr">
        <is>
          <t xml:space="preserve"> </t>
        </is>
      </c>
    </row>
    <row r="8">
      <c r="A8" s="3" t="inlineStr">
        <is>
          <t>Due to related parties</t>
        </is>
      </c>
      <c r="B8" s="3" t="inlineStr">
        <is>
          <t xml:space="preserve"> </t>
        </is>
      </c>
      <c r="C8"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21" customWidth="1" min="5" max="5"/>
    <col width="36"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40" customWidth="1" min="14" max="14"/>
    <col width="22" customWidth="1" min="15" max="15"/>
    <col width="21" customWidth="1" min="16" max="16"/>
    <col width="14" customWidth="1" min="17" max="17"/>
    <col width="14" customWidth="1" min="18" max="18"/>
    <col width="22" customWidth="1" min="19" max="19"/>
    <col width="22" customWidth="1" min="20" max="20"/>
    <col width="22" customWidth="1" min="21" max="21"/>
    <col width="22" customWidth="1" min="22" max="22"/>
    <col width="14" customWidth="1" min="23" max="23"/>
  </cols>
  <sheetData>
    <row r="1">
      <c r="A1" s="1" t="inlineStr">
        <is>
          <t>Related Party Transactions (Details Textual) $ / shares in Units, ₪ in Millions</t>
        </is>
      </c>
      <c r="C1" s="2" t="inlineStr">
        <is>
          <t>1 Months Ended</t>
        </is>
      </c>
      <c r="G1" s="2" t="inlineStr">
        <is>
          <t>3 Months Ended</t>
        </is>
      </c>
      <c r="J1" s="2" t="inlineStr">
        <is>
          <t>6 Months Ended</t>
        </is>
      </c>
      <c r="L1" s="2" t="inlineStr">
        <is>
          <t>12 Months Ended</t>
        </is>
      </c>
    </row>
    <row r="2">
      <c r="B2" s="2" t="inlineStr">
        <is>
          <t>Dec. 07, 2020 USD ($) $ / shares shares</t>
        </is>
      </c>
      <c r="C2" s="2" t="inlineStr">
        <is>
          <t>May 31, 2022 $ / shares shares</t>
        </is>
      </c>
      <c r="D2" s="2" t="inlineStr">
        <is>
          <t>Oct. 31, 2021 shares</t>
        </is>
      </c>
      <c r="E2" s="2" t="inlineStr">
        <is>
          <t>Sep. 30, 2021 shares</t>
        </is>
      </c>
      <c r="F2" s="2" t="inlineStr">
        <is>
          <t>Aug. 31, 2018 USD ($)</t>
        </is>
      </c>
      <c r="G2" s="2" t="inlineStr">
        <is>
          <t>Jun. 30, 2022 USD ($)</t>
        </is>
      </c>
      <c r="H2" s="2" t="inlineStr">
        <is>
          <t>Jun. 30, 2021 USD ($)</t>
        </is>
      </c>
      <c r="I2" s="2" t="inlineStr">
        <is>
          <t>Mar. 31, 2021 USD ($)</t>
        </is>
      </c>
      <c r="J2" s="2" t="inlineStr">
        <is>
          <t>Jun. 30, 2022 USD ($)</t>
        </is>
      </c>
      <c r="K2" s="2" t="inlineStr">
        <is>
          <t>Jun. 30, 2021 USD ($)</t>
        </is>
      </c>
      <c r="L2" s="2" t="inlineStr">
        <is>
          <t>Dec. 31, 2021 USD ($)</t>
        </is>
      </c>
      <c r="M2" s="2" t="inlineStr">
        <is>
          <t>Jun. 30, 2022 ILS (₪) shares</t>
        </is>
      </c>
      <c r="N2" s="2" t="inlineStr">
        <is>
          <t>Jun. 30, 2022 USD ($) $ / shares shares</t>
        </is>
      </c>
      <c r="O2" s="2" t="inlineStr">
        <is>
          <t>Feb. 21, 2022 ILS (₪)</t>
        </is>
      </c>
      <c r="P2" s="2" t="inlineStr">
        <is>
          <t>May 31, 2021 USD ($)</t>
        </is>
      </c>
      <c r="Q2" s="2" t="inlineStr">
        <is>
          <t>Oct. 08, 2020</t>
        </is>
      </c>
      <c r="R2" s="2" t="inlineStr">
        <is>
          <t>Mar. 31, 2020</t>
        </is>
      </c>
      <c r="S2" s="2" t="inlineStr">
        <is>
          <t>Aug. 31, 2019 ILS (₪)</t>
        </is>
      </c>
      <c r="T2" s="2" t="inlineStr">
        <is>
          <t>Aug. 31, 2019 USD ($)</t>
        </is>
      </c>
      <c r="U2" s="2" t="inlineStr">
        <is>
          <t>Aug. 12, 2019 ILS (₪)</t>
        </is>
      </c>
      <c r="V2" s="2" t="inlineStr">
        <is>
          <t>Aug. 12, 2019 USD ($)</t>
        </is>
      </c>
      <c r="W2" s="2" t="inlineStr">
        <is>
          <t>Sep. 30, 2018</t>
        </is>
      </c>
    </row>
    <row r="3">
      <c r="A3" s="5" t="inlineStr">
        <is>
          <t>Related Party Transactions (Textua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Number of common stock shares issued | shares</t>
        </is>
      </c>
      <c r="B4" s="3" t="inlineStr">
        <is>
          <t xml:space="preserve"> </t>
        </is>
      </c>
      <c r="C4" s="4" t="n">
        <v>72657</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row>
    <row r="5">
      <c r="A5" s="3" t="inlineStr">
        <is>
          <t>Warrants exercise price per share | $ / shares</t>
        </is>
      </c>
      <c r="B5" s="3" t="inlineStr">
        <is>
          <t xml:space="preserve"> </t>
        </is>
      </c>
      <c r="C5" s="6" t="n">
        <v>136987</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Unrealized gain on investment</t>
        </is>
      </c>
      <c r="B6" s="3" t="inlineStr">
        <is>
          <t xml:space="preserve"> </t>
        </is>
      </c>
      <c r="C6" s="3" t="inlineStr">
        <is>
          <t xml:space="preserve"> </t>
        </is>
      </c>
      <c r="D6" s="3" t="inlineStr">
        <is>
          <t xml:space="preserve"> </t>
        </is>
      </c>
      <c r="E6" s="3" t="inlineStr">
        <is>
          <t xml:space="preserve"> </t>
        </is>
      </c>
      <c r="F6" s="3" t="inlineStr">
        <is>
          <t xml:space="preserve"> </t>
        </is>
      </c>
      <c r="G6" s="6" t="n">
        <v>-146000</v>
      </c>
      <c r="H6" s="6" t="n">
        <v>2915000</v>
      </c>
      <c r="I6" s="3" t="inlineStr">
        <is>
          <t xml:space="preserve"> </t>
        </is>
      </c>
      <c r="J6" s="6" t="n">
        <v>-799000</v>
      </c>
      <c r="K6" s="6" t="n">
        <v>7022000</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Outstanding balance</t>
        </is>
      </c>
      <c r="B7" s="3" t="inlineStr">
        <is>
          <t xml:space="preserve"> </t>
        </is>
      </c>
      <c r="C7" s="3" t="inlineStr">
        <is>
          <t xml:space="preserve"> </t>
        </is>
      </c>
      <c r="D7" s="3" t="inlineStr">
        <is>
          <t xml:space="preserve"> </t>
        </is>
      </c>
      <c r="E7" s="3" t="inlineStr">
        <is>
          <t xml:space="preserve"> </t>
        </is>
      </c>
      <c r="F7" s="6" t="n">
        <v>100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New note payment terms, description</t>
        </is>
      </c>
      <c r="B8" s="3" t="inlineStr">
        <is>
          <t xml:space="preserve"> </t>
        </is>
      </c>
      <c r="C8" s="3" t="inlineStr">
        <is>
          <t xml:space="preserve"> </t>
        </is>
      </c>
      <c r="D8" s="3" t="inlineStr">
        <is>
          <t xml:space="preserve"> </t>
        </is>
      </c>
      <c r="E8" s="3" t="inlineStr">
        <is>
          <t xml:space="preserve"> </t>
        </is>
      </c>
      <c r="F8" s="3" t="inlineStr">
        <is>
          <t>December 31, 2020 to December 2052.</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Accrued intere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000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Equity in the net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249000</v>
      </c>
      <c r="K10" s="4" t="n">
        <v>164000</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Outstanding balance of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Balance of loan receiv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249000</v>
      </c>
      <c r="K12" s="4" t="n">
        <v>164000</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Class B 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5" t="inlineStr">
        <is>
          <t>Related Party Transactions (Textu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Number of common stock shares issued | shares</t>
        </is>
      </c>
      <c r="B15" s="3" t="inlineStr">
        <is>
          <t xml:space="preserve"> </t>
        </is>
      </c>
      <c r="C15" s="3" t="inlineStr">
        <is>
          <t xml:space="preserve"> </t>
        </is>
      </c>
      <c r="D15" s="4" t="n">
        <v>36591</v>
      </c>
      <c r="E15" s="4" t="n">
        <v>218862</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Warrants to purchase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1048218</v>
      </c>
      <c r="N16" s="4" t="n">
        <v>1048218</v>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Warrants exercise price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7" t="n">
        <v>4.77</v>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Other Invest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5" t="inlineStr">
        <is>
          <t>Related Party Transactions (Textua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Percentage of ownership</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14" t="n">
        <v>0.77</v>
      </c>
      <c r="R20" s="3" t="inlineStr">
        <is>
          <t xml:space="preserve"> </t>
        </is>
      </c>
      <c r="S20" s="3" t="inlineStr">
        <is>
          <t xml:space="preserve"> </t>
        </is>
      </c>
      <c r="T20" s="3" t="inlineStr">
        <is>
          <t xml:space="preserve"> </t>
        </is>
      </c>
      <c r="U20" s="3" t="inlineStr">
        <is>
          <t xml:space="preserve"> </t>
        </is>
      </c>
      <c r="V20" s="3" t="inlineStr">
        <is>
          <t xml:space="preserve"> </t>
        </is>
      </c>
      <c r="W20" s="13" t="n">
        <v>0.375</v>
      </c>
    </row>
    <row r="21">
      <c r="A21" s="3" t="inlineStr">
        <is>
          <t>Rafael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5" t="inlineStr">
        <is>
          <t>Related Party Transactions (Textu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Unrealized gain on investment</t>
        </is>
      </c>
      <c r="B23" s="3" t="inlineStr">
        <is>
          <t xml:space="preserve"> </t>
        </is>
      </c>
      <c r="C23" s="3" t="inlineStr">
        <is>
          <t xml:space="preserve"> </t>
        </is>
      </c>
      <c r="D23" s="3" t="inlineStr">
        <is>
          <t xml:space="preserve"> </t>
        </is>
      </c>
      <c r="E23" s="3" t="inlineStr">
        <is>
          <t xml:space="preserve"> </t>
        </is>
      </c>
      <c r="F23" s="3" t="inlineStr">
        <is>
          <t xml:space="preserve"> </t>
        </is>
      </c>
      <c r="G23" s="6" t="n">
        <v>200</v>
      </c>
      <c r="H23" s="6" t="n">
        <v>2900000</v>
      </c>
      <c r="I23" s="3" t="inlineStr">
        <is>
          <t xml:space="preserve"> </t>
        </is>
      </c>
      <c r="J23" s="4" t="n">
        <v>800000</v>
      </c>
      <c r="K23" s="6" t="n">
        <v>6500000</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Outstanding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Rafael [Member] | Class B 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5" t="inlineStr">
        <is>
          <t>Related Party Transactions (Textua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Fair value of common stock</t>
        </is>
      </c>
      <c r="B27" s="6" t="n">
        <v>5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Number of common stock shares issued | shares</t>
        </is>
      </c>
      <c r="B28" s="4" t="n">
        <v>21824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Warrants to purchase shares | shares</t>
        </is>
      </c>
      <c r="B29" s="4" t="n">
        <v>43649</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3" t="inlineStr">
        <is>
          <t>Warrants exercise price per share | $ / shares</t>
        </is>
      </c>
      <c r="B30" s="7" t="n">
        <v>22.9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3" t="inlineStr">
        <is>
          <t>Warrants expiry date</t>
        </is>
      </c>
      <c r="B31" s="3" t="inlineStr">
        <is>
          <t>Jun.  06,  2022</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Amount of warrants aggregate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100000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Carrying value of investments in the common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500000</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3" t="inlineStr">
        <is>
          <t>IGM Brokerage Corp.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5" t="inlineStr">
        <is>
          <t>Related Party Transactions (Textua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Payment of insurance premiu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4" t="n">
        <v>300000</v>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3" t="inlineStr">
        <is>
          <t>Outstanding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4" t="n">
        <v>0</v>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3" t="inlineStr">
        <is>
          <t>Atid 613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5" t="inlineStr">
        <is>
          <t>Related Party Transactions (Textual)</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3" t="inlineStr">
        <is>
          <t>Outstanding balan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6" t="n">
        <v>200000</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3" t="inlineStr">
        <is>
          <t>Equity in the net los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3" t="inlineStr">
        <is>
          <t>Carrying value of investment in equity method investe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100000</v>
      </c>
      <c r="J42" s="3" t="inlineStr">
        <is>
          <t xml:space="preserve"> </t>
        </is>
      </c>
      <c r="K42" s="3" t="inlineStr">
        <is>
          <t xml:space="preserve"> </t>
        </is>
      </c>
      <c r="L42" s="6" t="n">
        <v>100000</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Maximum principal amount on working capital financ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4" t="n">
        <v>400000</v>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3" t="inlineStr">
        <is>
          <t>Agreed to loan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4" t="n">
        <v>1500000</v>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6" t="n">
        <v>5100000</v>
      </c>
      <c r="W44" s="3" t="inlineStr">
        <is>
          <t xml:space="preserve"> </t>
        </is>
      </c>
    </row>
    <row r="45">
      <c r="A45" s="3" t="inlineStr">
        <is>
          <t>Commitment to loan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6" t="n">
        <v>500000</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16" t="n">
        <v>1.9</v>
      </c>
      <c r="V45" s="3" t="inlineStr">
        <is>
          <t xml:space="preserve"> </t>
        </is>
      </c>
      <c r="W45" s="3" t="inlineStr">
        <is>
          <t xml:space="preserve"> </t>
        </is>
      </c>
    </row>
    <row r="46">
      <c r="A46" s="3" t="inlineStr">
        <is>
          <t>Additional loan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16" t="n">
        <v>0.8</v>
      </c>
      <c r="T46" s="6" t="n">
        <v>200000</v>
      </c>
      <c r="U46" s="3" t="inlineStr">
        <is>
          <t xml:space="preserve"> </t>
        </is>
      </c>
      <c r="V46" s="3" t="inlineStr">
        <is>
          <t xml:space="preserve"> </t>
        </is>
      </c>
      <c r="W46" s="3" t="inlineStr">
        <is>
          <t xml:space="preserve"> </t>
        </is>
      </c>
    </row>
    <row r="47">
      <c r="A47" s="3" t="inlineStr">
        <is>
          <t>Annual interest r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13" t="n">
        <v>0.055</v>
      </c>
      <c r="N47" s="13" t="n">
        <v>0.055</v>
      </c>
      <c r="O47" s="3" t="inlineStr">
        <is>
          <t xml:space="preserve"> </t>
        </is>
      </c>
      <c r="P47" s="3" t="inlineStr">
        <is>
          <t xml:space="preserve"> </t>
        </is>
      </c>
      <c r="Q47" s="3" t="inlineStr">
        <is>
          <t xml:space="preserve"> </t>
        </is>
      </c>
      <c r="R47" s="14" t="n">
        <v>0</v>
      </c>
      <c r="S47" s="3" t="inlineStr">
        <is>
          <t xml:space="preserve"> </t>
        </is>
      </c>
      <c r="T47" s="3" t="inlineStr">
        <is>
          <t xml:space="preserve"> </t>
        </is>
      </c>
      <c r="U47" s="3" t="inlineStr">
        <is>
          <t xml:space="preserve"> </t>
        </is>
      </c>
      <c r="V47" s="3" t="inlineStr">
        <is>
          <t xml:space="preserve"> </t>
        </is>
      </c>
      <c r="W47" s="3" t="inlineStr">
        <is>
          <t xml:space="preserve"> </t>
        </is>
      </c>
    </row>
    <row r="48">
      <c r="A48" s="3" t="inlineStr">
        <is>
          <t>Balance of loan receivabl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3" t="inlineStr">
        <is>
          <t>Ohayon Loa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5" t="inlineStr">
        <is>
          <t>Related Party Transactions (Textual)</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3" t="inlineStr">
        <is>
          <t>Outstanding balan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16" t="n">
        <v>4.5</v>
      </c>
      <c r="N51" s="6" t="n">
        <v>1400000</v>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3" t="inlineStr">
        <is>
          <t>Annual interest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13" t="n">
        <v>0.0323</v>
      </c>
      <c r="N52" s="13" t="n">
        <v>0.0323</v>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3" t="inlineStr">
        <is>
          <t>Debt Instrument, Face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6" t="n">
        <v>1700000</v>
      </c>
      <c r="O53" s="16" t="n">
        <v>5.5</v>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3" t="inlineStr">
        <is>
          <t>Maturity d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Dec. 31,  2023</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sheetData>
  <mergeCells count="7">
    <mergeCell ref="A1:A2"/>
    <mergeCell ref="C1:F1"/>
    <mergeCell ref="G1:I1"/>
    <mergeCell ref="J1:K1"/>
    <mergeCell ref="M1:N1"/>
    <mergeCell ref="S1:T1"/>
    <mergeCell ref="U1:V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erating results for the business segments</t>
        </is>
      </c>
      <c r="B3" s="3" t="inlineStr">
        <is>
          <t xml:space="preserve"> </t>
        </is>
      </c>
      <c r="C3" s="3" t="inlineStr">
        <is>
          <t xml:space="preserve"> </t>
        </is>
      </c>
      <c r="D3" s="3" t="inlineStr">
        <is>
          <t xml:space="preserve"> </t>
        </is>
      </c>
      <c r="E3" s="3" t="inlineStr">
        <is>
          <t xml:space="preserve"> </t>
        </is>
      </c>
    </row>
    <row r="4">
      <c r="A4" s="3" t="inlineStr">
        <is>
          <t>Revenues</t>
        </is>
      </c>
      <c r="B4" s="6" t="n">
        <v>75026</v>
      </c>
      <c r="C4" s="6" t="n">
        <v>76379</v>
      </c>
      <c r="D4" s="6" t="n">
        <v>173554</v>
      </c>
      <c r="E4" s="6" t="n">
        <v>183870</v>
      </c>
    </row>
    <row r="5">
      <c r="A5" s="3" t="inlineStr">
        <is>
          <t>Income (loss) from operations</t>
        </is>
      </c>
      <c r="B5" s="4" t="n">
        <v>48476</v>
      </c>
      <c r="C5" s="4" t="n">
        <v>4536</v>
      </c>
      <c r="D5" s="4" t="n">
        <v>72908</v>
      </c>
      <c r="E5" s="4" t="n">
        <v>-928</v>
      </c>
    </row>
    <row r="6">
      <c r="A6" s="3" t="inlineStr">
        <is>
          <t>Depreciation and amortization</t>
        </is>
      </c>
      <c r="B6" s="4" t="n">
        <v>248</v>
      </c>
      <c r="C6" s="4" t="n">
        <v>315</v>
      </c>
      <c r="D6" s="4" t="n">
        <v>532</v>
      </c>
      <c r="E6" s="4" t="n">
        <v>696</v>
      </c>
    </row>
    <row r="7">
      <c r="A7" s="3" t="inlineStr">
        <is>
          <t>Stock-based compensation</t>
        </is>
      </c>
      <c r="B7" s="4" t="n">
        <v>730</v>
      </c>
      <c r="C7" s="4" t="n">
        <v>559</v>
      </c>
      <c r="D7" s="4" t="n">
        <v>1570</v>
      </c>
      <c r="E7" s="4" t="n">
        <v>1148</v>
      </c>
    </row>
    <row r="8">
      <c r="A8" s="3" t="inlineStr">
        <is>
          <t>Provision for (benefit from) income taxes</t>
        </is>
      </c>
      <c r="B8" s="4" t="n">
        <v>10581</v>
      </c>
      <c r="C8" s="4" t="n">
        <v>3143</v>
      </c>
      <c r="D8" s="4" t="n">
        <v>17094</v>
      </c>
      <c r="E8" s="4" t="n">
        <v>3679</v>
      </c>
    </row>
    <row r="9">
      <c r="A9" s="3" t="inlineStr">
        <is>
          <t>GRE [Member]</t>
        </is>
      </c>
      <c r="B9" s="3" t="inlineStr">
        <is>
          <t xml:space="preserve"> </t>
        </is>
      </c>
      <c r="C9" s="3" t="inlineStr">
        <is>
          <t xml:space="preserve"> </t>
        </is>
      </c>
      <c r="D9" s="3" t="inlineStr">
        <is>
          <t xml:space="preserve"> </t>
        </is>
      </c>
      <c r="E9" s="3" t="inlineStr">
        <is>
          <t xml:space="preserve"> </t>
        </is>
      </c>
    </row>
    <row r="10">
      <c r="A10" s="5" t="inlineStr">
        <is>
          <t>Operating results for the business segments</t>
        </is>
      </c>
      <c r="B10" s="3" t="inlineStr">
        <is>
          <t xml:space="preserve"> </t>
        </is>
      </c>
      <c r="C10" s="3" t="inlineStr">
        <is>
          <t xml:space="preserve"> </t>
        </is>
      </c>
      <c r="D10" s="3" t="inlineStr">
        <is>
          <t xml:space="preserve"> </t>
        </is>
      </c>
      <c r="E10" s="3" t="inlineStr">
        <is>
          <t xml:space="preserve"> </t>
        </is>
      </c>
    </row>
    <row r="11">
      <c r="A11" s="3" t="inlineStr">
        <is>
          <t>Revenues</t>
        </is>
      </c>
      <c r="B11" s="4" t="n">
        <v>63161</v>
      </c>
      <c r="C11" s="4" t="n">
        <v>66977</v>
      </c>
      <c r="D11" s="4" t="n">
        <v>147044</v>
      </c>
      <c r="E11" s="4" t="n">
        <v>157644</v>
      </c>
    </row>
    <row r="12">
      <c r="A12" s="3" t="inlineStr">
        <is>
          <t>Income (loss) from operations</t>
        </is>
      </c>
      <c r="B12" s="4" t="n">
        <v>14413</v>
      </c>
      <c r="C12" s="4" t="n">
        <v>5509</v>
      </c>
      <c r="D12" s="4" t="n">
        <v>44589</v>
      </c>
      <c r="E12" s="4" t="n">
        <v>6712</v>
      </c>
    </row>
    <row r="13">
      <c r="A13" s="3" t="inlineStr">
        <is>
          <t>Depreciation and amortization</t>
        </is>
      </c>
      <c r="B13" s="4" t="n">
        <v>84</v>
      </c>
      <c r="C13" s="4" t="n">
        <v>88</v>
      </c>
      <c r="D13" s="4" t="n">
        <v>169</v>
      </c>
      <c r="E13" s="4" t="n">
        <v>205</v>
      </c>
    </row>
    <row r="14">
      <c r="A14" s="3" t="inlineStr">
        <is>
          <t>Stock-based compensation</t>
        </is>
      </c>
      <c r="B14" s="4" t="n">
        <v>230</v>
      </c>
      <c r="C14" s="4" t="n">
        <v>186</v>
      </c>
      <c r="D14" s="4" t="n">
        <v>476</v>
      </c>
      <c r="E14" s="4" t="n">
        <v>348</v>
      </c>
    </row>
    <row r="15">
      <c r="A15" s="3" t="inlineStr">
        <is>
          <t>Provision for (benefit from) income taxes</t>
        </is>
      </c>
      <c r="B15" s="4" t="n">
        <v>3705</v>
      </c>
      <c r="C15" s="4" t="n">
        <v>2263</v>
      </c>
      <c r="D15" s="4" t="n">
        <v>11538</v>
      </c>
      <c r="E15" s="4" t="n">
        <v>3449</v>
      </c>
    </row>
    <row r="16">
      <c r="A16" s="3" t="inlineStr">
        <is>
          <t>GRE International [Member]</t>
        </is>
      </c>
      <c r="B16" s="3" t="inlineStr">
        <is>
          <t xml:space="preserve"> </t>
        </is>
      </c>
      <c r="C16" s="3" t="inlineStr">
        <is>
          <t xml:space="preserve"> </t>
        </is>
      </c>
      <c r="D16" s="3" t="inlineStr">
        <is>
          <t xml:space="preserve"> </t>
        </is>
      </c>
      <c r="E16" s="3" t="inlineStr">
        <is>
          <t xml:space="preserve"> </t>
        </is>
      </c>
    </row>
    <row r="17">
      <c r="A17" s="5" t="inlineStr">
        <is>
          <t>Operating results for the business segments</t>
        </is>
      </c>
      <c r="B17" s="3" t="inlineStr">
        <is>
          <t xml:space="preserve"> </t>
        </is>
      </c>
      <c r="C17" s="3" t="inlineStr">
        <is>
          <t xml:space="preserve"> </t>
        </is>
      </c>
      <c r="D17" s="3" t="inlineStr">
        <is>
          <t xml:space="preserve"> </t>
        </is>
      </c>
      <c r="E17" s="3" t="inlineStr">
        <is>
          <t xml:space="preserve"> </t>
        </is>
      </c>
    </row>
    <row r="18">
      <c r="A18" s="3" t="inlineStr">
        <is>
          <t>Revenues</t>
        </is>
      </c>
      <c r="B18" s="4" t="n">
        <v>8086</v>
      </c>
      <c r="C18" s="4" t="n">
        <v>7058</v>
      </c>
      <c r="D18" s="4" t="n">
        <v>20689</v>
      </c>
      <c r="E18" s="4" t="n">
        <v>21394</v>
      </c>
    </row>
    <row r="19">
      <c r="A19" s="3" t="inlineStr">
        <is>
          <t>Income (loss) from operations</t>
        </is>
      </c>
      <c r="B19" s="4" t="n">
        <v>36365</v>
      </c>
      <c r="C19" s="4" t="n">
        <v>145</v>
      </c>
      <c r="D19" s="4" t="n">
        <v>33557</v>
      </c>
      <c r="E19" s="4" t="n">
        <v>-5404</v>
      </c>
    </row>
    <row r="20">
      <c r="A20" s="3" t="inlineStr">
        <is>
          <t>Depreciation and amortization</t>
        </is>
      </c>
      <c r="B20" s="4" t="n">
        <v>153</v>
      </c>
      <c r="C20" s="4" t="n">
        <v>216</v>
      </c>
      <c r="D20" s="4" t="n">
        <v>341</v>
      </c>
      <c r="E20" s="4" t="n">
        <v>467</v>
      </c>
    </row>
    <row r="21">
      <c r="A21" s="3" t="inlineStr">
        <is>
          <t>Stock-based compensation</t>
        </is>
      </c>
      <c r="B21" s="3" t="inlineStr">
        <is>
          <t xml:space="preserve"> </t>
        </is>
      </c>
      <c r="C21" s="4" t="n">
        <v>40</v>
      </c>
      <c r="D21" s="4" t="n">
        <v>70</v>
      </c>
      <c r="E21" s="4" t="n">
        <v>72</v>
      </c>
    </row>
    <row r="22">
      <c r="A22" s="3" t="inlineStr">
        <is>
          <t>Provision for (benefit from) income taxes</t>
        </is>
      </c>
      <c r="B22" s="4" t="n">
        <v>7266</v>
      </c>
      <c r="C22" s="4" t="n">
        <v>884</v>
      </c>
      <c r="D22" s="4" t="n">
        <v>6445</v>
      </c>
      <c r="E22" s="4" t="n">
        <v>47</v>
      </c>
    </row>
    <row r="23">
      <c r="A23" s="3" t="inlineStr">
        <is>
          <t>Genie Renewables [Member]</t>
        </is>
      </c>
      <c r="B23" s="3" t="inlineStr">
        <is>
          <t xml:space="preserve"> </t>
        </is>
      </c>
      <c r="C23" s="3" t="inlineStr">
        <is>
          <t xml:space="preserve"> </t>
        </is>
      </c>
      <c r="D23" s="3" t="inlineStr">
        <is>
          <t xml:space="preserve"> </t>
        </is>
      </c>
      <c r="E23" s="3" t="inlineStr">
        <is>
          <t xml:space="preserve"> </t>
        </is>
      </c>
    </row>
    <row r="24">
      <c r="A24" s="5" t="inlineStr">
        <is>
          <t>Operating results for the business segments</t>
        </is>
      </c>
      <c r="B24" s="3" t="inlineStr">
        <is>
          <t xml:space="preserve"> </t>
        </is>
      </c>
      <c r="C24" s="3" t="inlineStr">
        <is>
          <t xml:space="preserve"> </t>
        </is>
      </c>
      <c r="D24" s="3" t="inlineStr">
        <is>
          <t xml:space="preserve"> </t>
        </is>
      </c>
      <c r="E24" s="3" t="inlineStr">
        <is>
          <t xml:space="preserve"> </t>
        </is>
      </c>
    </row>
    <row r="25">
      <c r="A25" s="3" t="inlineStr">
        <is>
          <t>Revenues</t>
        </is>
      </c>
      <c r="B25" s="4" t="n">
        <v>3779</v>
      </c>
      <c r="C25" s="4" t="n">
        <v>2344</v>
      </c>
      <c r="D25" s="4" t="n">
        <v>5821</v>
      </c>
      <c r="E25" s="4" t="n">
        <v>4832</v>
      </c>
    </row>
    <row r="26">
      <c r="A26" s="3" t="inlineStr">
        <is>
          <t>Income (loss) from operations</t>
        </is>
      </c>
      <c r="B26" s="4" t="n">
        <v>-517</v>
      </c>
      <c r="C26" s="4" t="n">
        <v>334</v>
      </c>
      <c r="D26" s="4" t="n">
        <v>-997</v>
      </c>
      <c r="E26" s="4" t="n">
        <v>894</v>
      </c>
    </row>
    <row r="27">
      <c r="A27" s="3" t="inlineStr">
        <is>
          <t>Depreciation and amortization</t>
        </is>
      </c>
      <c r="B27" s="4" t="n">
        <v>11</v>
      </c>
      <c r="C27" s="4" t="n">
        <v>11</v>
      </c>
      <c r="D27" s="4" t="n">
        <v>21</v>
      </c>
      <c r="E27" s="4" t="n">
        <v>23</v>
      </c>
    </row>
    <row r="28">
      <c r="A28" s="3" t="inlineStr">
        <is>
          <t>Stock-based compensation</t>
        </is>
      </c>
      <c r="B28" s="4" t="n">
        <v>35</v>
      </c>
      <c r="C28" s="3" t="inlineStr">
        <is>
          <t xml:space="preserve"> </t>
        </is>
      </c>
      <c r="D28" s="3" t="inlineStr">
        <is>
          <t xml:space="preserve"> </t>
        </is>
      </c>
      <c r="E28" s="3" t="inlineStr">
        <is>
          <t xml:space="preserve"> </t>
        </is>
      </c>
    </row>
    <row r="29">
      <c r="A29" s="3" t="inlineStr">
        <is>
          <t>Provision for (benefit from) income taxes</t>
        </is>
      </c>
      <c r="B29" s="3" t="inlineStr">
        <is>
          <t xml:space="preserve"> </t>
        </is>
      </c>
      <c r="C29" s="3" t="inlineStr">
        <is>
          <t xml:space="preserve"> </t>
        </is>
      </c>
      <c r="D29" s="3" t="inlineStr">
        <is>
          <t xml:space="preserve"> </t>
        </is>
      </c>
      <c r="E29" s="4" t="n">
        <v>128</v>
      </c>
    </row>
    <row r="30">
      <c r="A30" s="3" t="inlineStr">
        <is>
          <t>Corporate [Member]</t>
        </is>
      </c>
      <c r="B30" s="3" t="inlineStr">
        <is>
          <t xml:space="preserve"> </t>
        </is>
      </c>
      <c r="C30" s="3" t="inlineStr">
        <is>
          <t xml:space="preserve"> </t>
        </is>
      </c>
      <c r="D30" s="3" t="inlineStr">
        <is>
          <t xml:space="preserve"> </t>
        </is>
      </c>
      <c r="E30" s="3" t="inlineStr">
        <is>
          <t xml:space="preserve"> </t>
        </is>
      </c>
    </row>
    <row r="31">
      <c r="A31" s="5" t="inlineStr">
        <is>
          <t>Operating results for the business segments</t>
        </is>
      </c>
      <c r="B31" s="3" t="inlineStr">
        <is>
          <t xml:space="preserve"> </t>
        </is>
      </c>
      <c r="C31" s="3" t="inlineStr">
        <is>
          <t xml:space="preserve"> </t>
        </is>
      </c>
      <c r="D31" s="3" t="inlineStr">
        <is>
          <t xml:space="preserve"> </t>
        </is>
      </c>
      <c r="E31" s="3" t="inlineStr">
        <is>
          <t xml:space="preserve"> </t>
        </is>
      </c>
    </row>
    <row r="32">
      <c r="A32" s="3" t="inlineStr">
        <is>
          <t>Revenues</t>
        </is>
      </c>
      <c r="B32" s="3" t="inlineStr">
        <is>
          <t xml:space="preserve"> </t>
        </is>
      </c>
      <c r="C32" s="3" t="inlineStr">
        <is>
          <t xml:space="preserve"> </t>
        </is>
      </c>
      <c r="D32" s="3" t="inlineStr">
        <is>
          <t xml:space="preserve"> </t>
        </is>
      </c>
      <c r="E32" s="3" t="inlineStr">
        <is>
          <t xml:space="preserve"> </t>
        </is>
      </c>
    </row>
    <row r="33">
      <c r="A33" s="3" t="inlineStr">
        <is>
          <t>Income (loss) from operations</t>
        </is>
      </c>
      <c r="B33" s="4" t="n">
        <v>-1785</v>
      </c>
      <c r="C33" s="4" t="n">
        <v>-1452</v>
      </c>
      <c r="D33" s="4" t="n">
        <v>-4241</v>
      </c>
      <c r="E33" s="4" t="n">
        <v>-3130</v>
      </c>
    </row>
    <row r="34">
      <c r="A34" s="3" t="inlineStr">
        <is>
          <t>Depreciation and amortization</t>
        </is>
      </c>
      <c r="B34" s="3" t="inlineStr">
        <is>
          <t xml:space="preserve"> </t>
        </is>
      </c>
      <c r="C34" s="3" t="inlineStr">
        <is>
          <t xml:space="preserve"> </t>
        </is>
      </c>
      <c r="D34" s="4" t="n">
        <v>1</v>
      </c>
      <c r="E34" s="4" t="n">
        <v>1</v>
      </c>
    </row>
    <row r="35">
      <c r="A35" s="3" t="inlineStr">
        <is>
          <t>Stock-based compensation</t>
        </is>
      </c>
      <c r="B35" s="4" t="n">
        <v>465</v>
      </c>
      <c r="C35" s="4" t="n">
        <v>333</v>
      </c>
      <c r="D35" s="4" t="n">
        <v>1024</v>
      </c>
      <c r="E35" s="4" t="n">
        <v>728</v>
      </c>
    </row>
    <row r="36">
      <c r="A36" s="3" t="inlineStr">
        <is>
          <t>Provision for (benefit from) income taxes</t>
        </is>
      </c>
      <c r="B36" s="6" t="n">
        <v>-390</v>
      </c>
      <c r="C36" s="6" t="n">
        <v>-4</v>
      </c>
      <c r="D36" s="6" t="n">
        <v>-889</v>
      </c>
      <c r="E36" s="6" t="n">
        <v>5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Segment Information (Details 1) - USD ($) $ in Thousands</t>
        </is>
      </c>
      <c r="B1" s="2" t="inlineStr">
        <is>
          <t>Jun. 30, 2022</t>
        </is>
      </c>
      <c r="C1" s="2" t="inlineStr">
        <is>
          <t>Dec. 31, 2021</t>
        </is>
      </c>
    </row>
    <row r="2">
      <c r="A2" s="5" t="inlineStr">
        <is>
          <t>Segment Reporting, Asset Reconciling Item [Line Items]</t>
        </is>
      </c>
      <c r="B2" s="3" t="inlineStr">
        <is>
          <t xml:space="preserve"> </t>
        </is>
      </c>
      <c r="C2" s="3" t="inlineStr">
        <is>
          <t xml:space="preserve"> </t>
        </is>
      </c>
    </row>
    <row r="3">
      <c r="A3" s="3" t="inlineStr">
        <is>
          <t>Total assets</t>
        </is>
      </c>
      <c r="B3" s="6" t="n">
        <v>239235</v>
      </c>
      <c r="C3" s="6" t="n">
        <v>229465</v>
      </c>
    </row>
    <row r="4">
      <c r="A4" s="3" t="inlineStr">
        <is>
          <t>GRE [Member]</t>
        </is>
      </c>
      <c r="B4" s="3" t="inlineStr">
        <is>
          <t xml:space="preserve"> </t>
        </is>
      </c>
      <c r="C4" s="3" t="inlineStr">
        <is>
          <t xml:space="preserve"> </t>
        </is>
      </c>
    </row>
    <row r="5">
      <c r="A5" s="5" t="inlineStr">
        <is>
          <t>Segment Reporting, Asset Reconciling Item [Line Items]</t>
        </is>
      </c>
      <c r="B5" s="3" t="inlineStr">
        <is>
          <t xml:space="preserve"> </t>
        </is>
      </c>
      <c r="C5" s="3" t="inlineStr">
        <is>
          <t xml:space="preserve"> </t>
        </is>
      </c>
    </row>
    <row r="6">
      <c r="A6" s="3" t="inlineStr">
        <is>
          <t>Total assets</t>
        </is>
      </c>
      <c r="B6" s="4" t="n">
        <v>144677</v>
      </c>
      <c r="C6" s="4" t="n">
        <v>174442</v>
      </c>
    </row>
    <row r="7">
      <c r="A7" s="3" t="inlineStr">
        <is>
          <t>GRE International [Member]</t>
        </is>
      </c>
      <c r="B7" s="3" t="inlineStr">
        <is>
          <t xml:space="preserve"> </t>
        </is>
      </c>
      <c r="C7" s="3" t="inlineStr">
        <is>
          <t xml:space="preserve"> </t>
        </is>
      </c>
    </row>
    <row r="8">
      <c r="A8" s="5" t="inlineStr">
        <is>
          <t>Segment Reporting, Asset Reconciling Item [Line Items]</t>
        </is>
      </c>
      <c r="B8" s="3" t="inlineStr">
        <is>
          <t xml:space="preserve"> </t>
        </is>
      </c>
      <c r="C8" s="3" t="inlineStr">
        <is>
          <t xml:space="preserve"> </t>
        </is>
      </c>
    </row>
    <row r="9">
      <c r="A9" s="3" t="inlineStr">
        <is>
          <t>Total assets</t>
        </is>
      </c>
      <c r="B9" s="4" t="n">
        <v>74214</v>
      </c>
      <c r="C9" s="4" t="n">
        <v>34674</v>
      </c>
    </row>
    <row r="10">
      <c r="A10" s="3" t="inlineStr">
        <is>
          <t>Genie Renewables [Member]</t>
        </is>
      </c>
      <c r="B10" s="3" t="inlineStr">
        <is>
          <t xml:space="preserve"> </t>
        </is>
      </c>
      <c r="C10" s="3" t="inlineStr">
        <is>
          <t xml:space="preserve"> </t>
        </is>
      </c>
    </row>
    <row r="11">
      <c r="A11" s="5" t="inlineStr">
        <is>
          <t>Segment Reporting, Asset Reconciling Item [Line Items]</t>
        </is>
      </c>
      <c r="B11" s="3" t="inlineStr">
        <is>
          <t xml:space="preserve"> </t>
        </is>
      </c>
      <c r="C11" s="3" t="inlineStr">
        <is>
          <t xml:space="preserve"> </t>
        </is>
      </c>
    </row>
    <row r="12">
      <c r="A12" s="3" t="inlineStr">
        <is>
          <t>Total assets</t>
        </is>
      </c>
      <c r="B12" s="4" t="n">
        <v>5985</v>
      </c>
      <c r="C12" s="4" t="n">
        <v>3946</v>
      </c>
    </row>
    <row r="13">
      <c r="A13" s="3" t="inlineStr">
        <is>
          <t>Corporate [Member]</t>
        </is>
      </c>
      <c r="B13" s="3" t="inlineStr">
        <is>
          <t xml:space="preserve"> </t>
        </is>
      </c>
      <c r="C13" s="3" t="inlineStr">
        <is>
          <t xml:space="preserve"> </t>
        </is>
      </c>
    </row>
    <row r="14">
      <c r="A14" s="5" t="inlineStr">
        <is>
          <t>Segment Reporting, Asset Reconciling Item [Line Items]</t>
        </is>
      </c>
      <c r="B14" s="3" t="inlineStr">
        <is>
          <t xml:space="preserve"> </t>
        </is>
      </c>
      <c r="C14" s="3" t="inlineStr">
        <is>
          <t xml:space="preserve"> </t>
        </is>
      </c>
    </row>
    <row r="15">
      <c r="A15" s="3" t="inlineStr">
        <is>
          <t>Total assets</t>
        </is>
      </c>
      <c r="B15" s="6" t="n">
        <v>14359</v>
      </c>
      <c r="C15" s="6" t="n">
        <v>164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6" t="n">
        <v>37373</v>
      </c>
      <c r="C4" s="6" t="n">
        <v>5285</v>
      </c>
      <c r="D4" s="6" t="n">
        <v>54109</v>
      </c>
      <c r="E4" s="6" t="n">
        <v>2591</v>
      </c>
    </row>
    <row r="5">
      <c r="A5" s="3" t="inlineStr">
        <is>
          <t>Net loss from discontinued operations, net of tax</t>
        </is>
      </c>
      <c r="B5" s="3" t="inlineStr">
        <is>
          <t xml:space="preserve"> </t>
        </is>
      </c>
      <c r="C5" s="4" t="n">
        <v>-3195</v>
      </c>
      <c r="D5" s="3" t="inlineStr">
        <is>
          <t xml:space="preserve"> </t>
        </is>
      </c>
      <c r="E5" s="4" t="n">
        <v>-4305</v>
      </c>
    </row>
    <row r="6">
      <c r="A6" s="3" t="inlineStr">
        <is>
          <t>Net income from continuing operations</t>
        </is>
      </c>
      <c r="B6" s="4" t="n">
        <v>37373</v>
      </c>
      <c r="C6" s="4" t="n">
        <v>8480</v>
      </c>
      <c r="D6" s="4" t="n">
        <v>54109</v>
      </c>
      <c r="E6" s="4" t="n">
        <v>6896</v>
      </c>
    </row>
    <row r="7">
      <c r="A7" s="5" t="inlineStr">
        <is>
          <t>Adjustments to reconcile net income to net cash provided by (used in) operating activities:</t>
        </is>
      </c>
      <c r="B7" s="3" t="inlineStr">
        <is>
          <t xml:space="preserve"> </t>
        </is>
      </c>
      <c r="C7" s="3" t="inlineStr">
        <is>
          <t xml:space="preserve"> </t>
        </is>
      </c>
      <c r="D7" s="3" t="inlineStr">
        <is>
          <t xml:space="preserve"> </t>
        </is>
      </c>
      <c r="E7" s="3" t="inlineStr">
        <is>
          <t xml:space="preserve"> </t>
        </is>
      </c>
    </row>
    <row r="8">
      <c r="A8" s="3" t="inlineStr">
        <is>
          <t>Depreciation and amortization</t>
        </is>
      </c>
      <c r="B8" s="4" t="n">
        <v>248</v>
      </c>
      <c r="C8" s="4" t="n">
        <v>315</v>
      </c>
      <c r="D8" s="4" t="n">
        <v>532</v>
      </c>
      <c r="E8" s="4" t="n">
        <v>696</v>
      </c>
    </row>
    <row r="9">
      <c r="A9" s="3" t="inlineStr">
        <is>
          <t>Deferred income taxes</t>
        </is>
      </c>
      <c r="B9" s="3" t="inlineStr">
        <is>
          <t xml:space="preserve"> </t>
        </is>
      </c>
      <c r="C9" s="3" t="inlineStr">
        <is>
          <t xml:space="preserve"> </t>
        </is>
      </c>
      <c r="D9" s="4" t="n">
        <v>7019</v>
      </c>
      <c r="E9" s="4" t="n">
        <v>2972</v>
      </c>
    </row>
    <row r="10">
      <c r="A10" s="3" t="inlineStr">
        <is>
          <t>Provision for doubtful accounts receivable</t>
        </is>
      </c>
      <c r="B10" s="3" t="inlineStr">
        <is>
          <t xml:space="preserve"> </t>
        </is>
      </c>
      <c r="C10" s="3" t="inlineStr">
        <is>
          <t xml:space="preserve"> </t>
        </is>
      </c>
      <c r="D10" s="4" t="n">
        <v>1301</v>
      </c>
      <c r="E10" s="4" t="n">
        <v>1092</v>
      </c>
    </row>
    <row r="11">
      <c r="A11" s="3" t="inlineStr">
        <is>
          <t>Unrealized loss (gain) marketable equity securities and investment</t>
        </is>
      </c>
      <c r="B11" s="4" t="n">
        <v>146</v>
      </c>
      <c r="C11" s="4" t="n">
        <v>-2915</v>
      </c>
      <c r="D11" s="4" t="n">
        <v>799</v>
      </c>
      <c r="E11" s="4" t="n">
        <v>-7022</v>
      </c>
    </row>
    <row r="12">
      <c r="A12" s="3" t="inlineStr">
        <is>
          <t>Stock-based compensation</t>
        </is>
      </c>
      <c r="B12" s="3" t="inlineStr">
        <is>
          <t xml:space="preserve"> </t>
        </is>
      </c>
      <c r="C12" s="3" t="inlineStr">
        <is>
          <t xml:space="preserve"> </t>
        </is>
      </c>
      <c r="D12" s="4" t="n">
        <v>1570</v>
      </c>
      <c r="E12" s="4" t="n">
        <v>1148</v>
      </c>
    </row>
    <row r="13">
      <c r="A13" s="3" t="inlineStr">
        <is>
          <t>Equity in the net income in equity method investees</t>
        </is>
      </c>
      <c r="B13" s="3" t="inlineStr">
        <is>
          <t xml:space="preserve"> </t>
        </is>
      </c>
      <c r="C13" s="3" t="inlineStr">
        <is>
          <t xml:space="preserve"> </t>
        </is>
      </c>
      <c r="D13" s="4" t="n">
        <v>249</v>
      </c>
      <c r="E13" s="4" t="n">
        <v>-164</v>
      </c>
    </row>
    <row r="14">
      <c r="A14" s="3" t="inlineStr">
        <is>
          <t>Gain on sale of subsidiary</t>
        </is>
      </c>
      <c r="B14" s="3" t="inlineStr">
        <is>
          <t xml:space="preserve"> </t>
        </is>
      </c>
      <c r="C14" s="4" t="n">
        <v>-4226</v>
      </c>
      <c r="D14" s="3" t="inlineStr">
        <is>
          <t xml:space="preserve"> </t>
        </is>
      </c>
      <c r="E14" s="4" t="n">
        <v>-4226</v>
      </c>
    </row>
    <row r="15">
      <c r="A15" s="5" t="inlineStr">
        <is>
          <t>Change in assets and liabilities:</t>
        </is>
      </c>
      <c r="B15" s="3" t="inlineStr">
        <is>
          <t xml:space="preserve"> </t>
        </is>
      </c>
      <c r="C15" s="3" t="inlineStr">
        <is>
          <t xml:space="preserve"> </t>
        </is>
      </c>
      <c r="D15" s="3" t="inlineStr">
        <is>
          <t xml:space="preserve"> </t>
        </is>
      </c>
      <c r="E15" s="3" t="inlineStr">
        <is>
          <t xml:space="preserve"> </t>
        </is>
      </c>
    </row>
    <row r="16">
      <c r="A16" s="3" t="inlineStr">
        <is>
          <t>Trade accounts receivable</t>
        </is>
      </c>
      <c r="B16" s="3" t="inlineStr">
        <is>
          <t xml:space="preserve"> </t>
        </is>
      </c>
      <c r="C16" s="3" t="inlineStr">
        <is>
          <t xml:space="preserve"> </t>
        </is>
      </c>
      <c r="D16" s="4" t="n">
        <v>7175</v>
      </c>
      <c r="E16" s="4" t="n">
        <v>-621</v>
      </c>
    </row>
    <row r="17">
      <c r="A17" s="3" t="inlineStr">
        <is>
          <t>Inventory</t>
        </is>
      </c>
      <c r="B17" s="3" t="inlineStr">
        <is>
          <t xml:space="preserve"> </t>
        </is>
      </c>
      <c r="C17" s="3" t="inlineStr">
        <is>
          <t xml:space="preserve"> </t>
        </is>
      </c>
      <c r="D17" s="4" t="n">
        <v>1677</v>
      </c>
      <c r="E17" s="4" t="n">
        <v>1277</v>
      </c>
    </row>
    <row r="18">
      <c r="A18" s="3" t="inlineStr">
        <is>
          <t>Prepaid expenses</t>
        </is>
      </c>
      <c r="B18" s="3" t="inlineStr">
        <is>
          <t xml:space="preserve"> </t>
        </is>
      </c>
      <c r="C18" s="3" t="inlineStr">
        <is>
          <t xml:space="preserve"> </t>
        </is>
      </c>
      <c r="D18" s="4" t="n">
        <v>-1849</v>
      </c>
      <c r="E18" s="4" t="n">
        <v>-1211</v>
      </c>
    </row>
    <row r="19">
      <c r="A19" s="3" t="inlineStr">
        <is>
          <t>Other current assets and other assets</t>
        </is>
      </c>
      <c r="B19" s="3" t="inlineStr">
        <is>
          <t xml:space="preserve"> </t>
        </is>
      </c>
      <c r="C19" s="3" t="inlineStr">
        <is>
          <t xml:space="preserve"> </t>
        </is>
      </c>
      <c r="D19" s="4" t="n">
        <v>-34212</v>
      </c>
      <c r="E19" s="4" t="n">
        <v>-3387</v>
      </c>
    </row>
    <row r="20">
      <c r="A20" s="3" t="inlineStr">
        <is>
          <t>Trade accounts payable, accrued expenses and other current liabilities</t>
        </is>
      </c>
      <c r="B20" s="3" t="inlineStr">
        <is>
          <t xml:space="preserve"> </t>
        </is>
      </c>
      <c r="C20" s="3" t="inlineStr">
        <is>
          <t xml:space="preserve"> </t>
        </is>
      </c>
      <c r="D20" s="4" t="n">
        <v>-11546</v>
      </c>
      <c r="E20" s="4" t="n">
        <v>-170</v>
      </c>
    </row>
    <row r="21">
      <c r="A21" s="3" t="inlineStr">
        <is>
          <t>Due to IDT Corporation</t>
        </is>
      </c>
      <c r="B21" s="3" t="inlineStr">
        <is>
          <t xml:space="preserve"> </t>
        </is>
      </c>
      <c r="C21" s="3" t="inlineStr">
        <is>
          <t xml:space="preserve"> </t>
        </is>
      </c>
      <c r="D21" s="4" t="n">
        <v>-384</v>
      </c>
      <c r="E21" s="4" t="n">
        <v>47</v>
      </c>
    </row>
    <row r="22">
      <c r="A22" s="3" t="inlineStr">
        <is>
          <t>Income taxes payable</t>
        </is>
      </c>
      <c r="B22" s="3" t="inlineStr">
        <is>
          <t xml:space="preserve"> </t>
        </is>
      </c>
      <c r="C22" s="3" t="inlineStr">
        <is>
          <t xml:space="preserve"> </t>
        </is>
      </c>
      <c r="D22" s="4" t="n">
        <v>1111</v>
      </c>
      <c r="E22" s="4" t="n">
        <v>625</v>
      </c>
    </row>
    <row r="23">
      <c r="A23" s="3" t="inlineStr">
        <is>
          <t>Net cash provided by (used in) operating activities of continuing operations</t>
        </is>
      </c>
      <c r="B23" s="3" t="inlineStr">
        <is>
          <t xml:space="preserve"> </t>
        </is>
      </c>
      <c r="C23" s="3" t="inlineStr">
        <is>
          <t xml:space="preserve"> </t>
        </is>
      </c>
      <c r="D23" s="4" t="n">
        <v>27551</v>
      </c>
      <c r="E23" s="4" t="n">
        <v>-2048</v>
      </c>
    </row>
    <row r="24">
      <c r="A24" s="3" t="inlineStr">
        <is>
          <t>Net cash used in discontinued operations</t>
        </is>
      </c>
      <c r="B24" s="3" t="inlineStr">
        <is>
          <t xml:space="preserve"> </t>
        </is>
      </c>
      <c r="C24" s="3" t="inlineStr">
        <is>
          <t xml:space="preserve"> </t>
        </is>
      </c>
      <c r="D24" s="3" t="inlineStr">
        <is>
          <t xml:space="preserve"> </t>
        </is>
      </c>
      <c r="E24" s="4" t="n">
        <v>-3824</v>
      </c>
    </row>
    <row r="25">
      <c r="A25" s="3" t="inlineStr">
        <is>
          <t>Net cash provided by (used in) operating activities</t>
        </is>
      </c>
      <c r="B25" s="3" t="inlineStr">
        <is>
          <t xml:space="preserve"> </t>
        </is>
      </c>
      <c r="C25" s="3" t="inlineStr">
        <is>
          <t xml:space="preserve"> </t>
        </is>
      </c>
      <c r="D25" s="4" t="n">
        <v>27551</v>
      </c>
      <c r="E25" s="4" t="n">
        <v>-5872</v>
      </c>
    </row>
    <row r="26">
      <c r="A26" s="5" t="inlineStr">
        <is>
          <t>Investing activities</t>
        </is>
      </c>
      <c r="B26" s="3" t="inlineStr">
        <is>
          <t xml:space="preserve"> </t>
        </is>
      </c>
      <c r="C26" s="3" t="inlineStr">
        <is>
          <t xml:space="preserve"> </t>
        </is>
      </c>
      <c r="D26" s="3" t="inlineStr">
        <is>
          <t xml:space="preserve"> </t>
        </is>
      </c>
      <c r="E26" s="3" t="inlineStr">
        <is>
          <t xml:space="preserve"> </t>
        </is>
      </c>
    </row>
    <row r="27">
      <c r="A27" s="3" t="inlineStr">
        <is>
          <t>Capital expenditures</t>
        </is>
      </c>
      <c r="B27" s="3" t="inlineStr">
        <is>
          <t xml:space="preserve"> </t>
        </is>
      </c>
      <c r="C27" s="3" t="inlineStr">
        <is>
          <t xml:space="preserve"> </t>
        </is>
      </c>
      <c r="D27" s="4" t="n">
        <v>-60</v>
      </c>
      <c r="E27" s="4" t="n">
        <v>-80</v>
      </c>
    </row>
    <row r="28">
      <c r="A28" s="3" t="inlineStr">
        <is>
          <t>Proceeds from the sale of subsidiary, net of cash disposed</t>
        </is>
      </c>
      <c r="B28" s="3" t="inlineStr">
        <is>
          <t xml:space="preserve"> </t>
        </is>
      </c>
      <c r="C28" s="3" t="inlineStr">
        <is>
          <t xml:space="preserve"> </t>
        </is>
      </c>
      <c r="D28" s="3" t="inlineStr">
        <is>
          <t xml:space="preserve"> </t>
        </is>
      </c>
      <c r="E28" s="4" t="n">
        <v>4550</v>
      </c>
    </row>
    <row r="29">
      <c r="A29" s="3" t="inlineStr">
        <is>
          <t>Investment in notes receivables with related party</t>
        </is>
      </c>
      <c r="B29" s="3" t="inlineStr">
        <is>
          <t xml:space="preserve"> </t>
        </is>
      </c>
      <c r="C29" s="3" t="inlineStr">
        <is>
          <t xml:space="preserve"> </t>
        </is>
      </c>
      <c r="D29" s="4" t="n">
        <v>-1388</v>
      </c>
      <c r="E29" s="3" t="inlineStr">
        <is>
          <t xml:space="preserve"> </t>
        </is>
      </c>
    </row>
    <row r="30">
      <c r="A30" s="3" t="inlineStr">
        <is>
          <t>Purchase of marketable equity securities and other investment</t>
        </is>
      </c>
      <c r="B30" s="3" t="inlineStr">
        <is>
          <t xml:space="preserve"> </t>
        </is>
      </c>
      <c r="C30" s="3" t="inlineStr">
        <is>
          <t xml:space="preserve"> </t>
        </is>
      </c>
      <c r="D30" s="4" t="n">
        <v>-800</v>
      </c>
      <c r="E30" s="4" t="n">
        <v>-1000</v>
      </c>
    </row>
    <row r="31">
      <c r="A31" s="3" t="inlineStr">
        <is>
          <t>Repayment of notes receivable</t>
        </is>
      </c>
      <c r="B31" s="3" t="inlineStr">
        <is>
          <t xml:space="preserve"> </t>
        </is>
      </c>
      <c r="C31" s="3" t="inlineStr">
        <is>
          <t xml:space="preserve"> </t>
        </is>
      </c>
      <c r="D31" s="4" t="n">
        <v>19</v>
      </c>
      <c r="E31" s="4" t="n">
        <v>13</v>
      </c>
    </row>
    <row r="32">
      <c r="A32" s="3" t="inlineStr">
        <is>
          <t>Net cash (used in) provided by investing activities of continuing operations</t>
        </is>
      </c>
      <c r="B32" s="3" t="inlineStr">
        <is>
          <t xml:space="preserve"> </t>
        </is>
      </c>
      <c r="C32" s="3" t="inlineStr">
        <is>
          <t xml:space="preserve"> </t>
        </is>
      </c>
      <c r="D32" s="4" t="n">
        <v>-2229</v>
      </c>
      <c r="E32" s="4" t="n">
        <v>3483</v>
      </c>
    </row>
    <row r="33">
      <c r="A33" s="3" t="inlineStr">
        <is>
          <t>Net cash used in investing activities of discontinued operations</t>
        </is>
      </c>
      <c r="B33" s="3" t="inlineStr">
        <is>
          <t xml:space="preserve"> </t>
        </is>
      </c>
      <c r="C33" s="3" t="inlineStr">
        <is>
          <t xml:space="preserve"> </t>
        </is>
      </c>
      <c r="D33" s="4" t="n">
        <v>-49446</v>
      </c>
      <c r="E33" s="3" t="inlineStr">
        <is>
          <t xml:space="preserve"> </t>
        </is>
      </c>
    </row>
    <row r="34">
      <c r="A34" s="3" t="inlineStr">
        <is>
          <t>Net cash (used in) provided by investing activities</t>
        </is>
      </c>
      <c r="B34" s="3" t="inlineStr">
        <is>
          <t xml:space="preserve"> </t>
        </is>
      </c>
      <c r="C34" s="3" t="inlineStr">
        <is>
          <t xml:space="preserve"> </t>
        </is>
      </c>
      <c r="D34" s="4" t="n">
        <v>-51675</v>
      </c>
      <c r="E34" s="4" t="n">
        <v>3483</v>
      </c>
    </row>
    <row r="35">
      <c r="A35" s="5" t="inlineStr">
        <is>
          <t>Financing activities</t>
        </is>
      </c>
      <c r="B35" s="3" t="inlineStr">
        <is>
          <t xml:space="preserve"> </t>
        </is>
      </c>
      <c r="C35" s="3" t="inlineStr">
        <is>
          <t xml:space="preserve"> </t>
        </is>
      </c>
      <c r="D35" s="3" t="inlineStr">
        <is>
          <t xml:space="preserve"> </t>
        </is>
      </c>
      <c r="E35" s="3" t="inlineStr">
        <is>
          <t xml:space="preserve"> </t>
        </is>
      </c>
    </row>
    <row r="36">
      <c r="A36" s="3" t="inlineStr">
        <is>
          <t>Dividends paid</t>
        </is>
      </c>
      <c r="B36" s="3" t="inlineStr">
        <is>
          <t xml:space="preserve"> </t>
        </is>
      </c>
      <c r="C36" s="3" t="inlineStr">
        <is>
          <t xml:space="preserve"> </t>
        </is>
      </c>
      <c r="D36" s="4" t="n">
        <v>-4669</v>
      </c>
      <c r="E36" s="4" t="n">
        <v>-740</v>
      </c>
    </row>
    <row r="37">
      <c r="A37" s="3" t="inlineStr">
        <is>
          <t>Repurchases of Class B common stock from employees</t>
        </is>
      </c>
      <c r="B37" s="3" t="inlineStr">
        <is>
          <t xml:space="preserve"> </t>
        </is>
      </c>
      <c r="C37" s="3" t="inlineStr">
        <is>
          <t xml:space="preserve"> </t>
        </is>
      </c>
      <c r="D37" s="4" t="n">
        <v>-71</v>
      </c>
      <c r="E37" s="3" t="inlineStr">
        <is>
          <t xml:space="preserve"> </t>
        </is>
      </c>
    </row>
    <row r="38">
      <c r="A38" s="3" t="inlineStr">
        <is>
          <t>Repurchases of Class B common stock</t>
        </is>
      </c>
      <c r="B38" s="3" t="inlineStr">
        <is>
          <t xml:space="preserve"> </t>
        </is>
      </c>
      <c r="C38" s="3" t="inlineStr">
        <is>
          <t xml:space="preserve"> </t>
        </is>
      </c>
      <c r="D38" s="4" t="n">
        <v>-4414</v>
      </c>
      <c r="E38" s="4" t="n">
        <v>-2435</v>
      </c>
    </row>
    <row r="39">
      <c r="A39" s="3" t="inlineStr">
        <is>
          <t>Redemption of preferred stock</t>
        </is>
      </c>
      <c r="B39" s="3" t="inlineStr">
        <is>
          <t xml:space="preserve"> </t>
        </is>
      </c>
      <c r="C39" s="3" t="inlineStr">
        <is>
          <t xml:space="preserve"> </t>
        </is>
      </c>
      <c r="D39" s="4" t="n">
        <v>-2000</v>
      </c>
      <c r="E39" s="3" t="inlineStr">
        <is>
          <t xml:space="preserve"> </t>
        </is>
      </c>
    </row>
    <row r="40">
      <c r="A40" s="3" t="inlineStr">
        <is>
          <t>Net cash used in by financing activities</t>
        </is>
      </c>
      <c r="B40" s="3" t="inlineStr">
        <is>
          <t xml:space="preserve"> </t>
        </is>
      </c>
      <c r="C40" s="3" t="inlineStr">
        <is>
          <t xml:space="preserve"> </t>
        </is>
      </c>
      <c r="D40" s="4" t="n">
        <v>-11154</v>
      </c>
      <c r="E40" s="4" t="n">
        <v>-3175</v>
      </c>
    </row>
    <row r="41">
      <c r="A41" s="3" t="inlineStr">
        <is>
          <t>Effect of exchange rate changes on cash, cash equivalents, and restricted cash</t>
        </is>
      </c>
      <c r="B41" s="3" t="inlineStr">
        <is>
          <t xml:space="preserve"> </t>
        </is>
      </c>
      <c r="C41" s="3" t="inlineStr">
        <is>
          <t xml:space="preserve"> </t>
        </is>
      </c>
      <c r="D41" s="4" t="n">
        <v>-120</v>
      </c>
      <c r="E41" s="4" t="n">
        <v>-54</v>
      </c>
    </row>
    <row r="42">
      <c r="A42" s="3" t="inlineStr">
        <is>
          <t>Net decrease in cash, cash equivalents, and restricted cash</t>
        </is>
      </c>
      <c r="B42" s="3" t="inlineStr">
        <is>
          <t xml:space="preserve"> </t>
        </is>
      </c>
      <c r="C42" s="3" t="inlineStr">
        <is>
          <t xml:space="preserve"> </t>
        </is>
      </c>
      <c r="D42" s="4" t="n">
        <v>-35398</v>
      </c>
      <c r="E42" s="4" t="n">
        <v>-5618</v>
      </c>
    </row>
    <row r="43">
      <c r="A43" s="3" t="inlineStr">
        <is>
          <t>Cash, cash equivalents, and restricted cash (including discontinued operations) at beginning of period</t>
        </is>
      </c>
      <c r="B43" s="3" t="inlineStr">
        <is>
          <t xml:space="preserve"> </t>
        </is>
      </c>
      <c r="C43" s="3" t="inlineStr">
        <is>
          <t xml:space="preserve"> </t>
        </is>
      </c>
      <c r="D43" s="4" t="n">
        <v>102149</v>
      </c>
      <c r="E43" s="4" t="n">
        <v>43184</v>
      </c>
    </row>
    <row r="44">
      <c r="A44" s="3" t="inlineStr">
        <is>
          <t>Cash, cash equivalents and restricted cash (including discontinued operations) at end of the period</t>
        </is>
      </c>
      <c r="B44" s="4" t="n">
        <v>66751</v>
      </c>
      <c r="C44" s="4" t="n">
        <v>37566</v>
      </c>
      <c r="D44" s="4" t="n">
        <v>66751</v>
      </c>
      <c r="E44" s="4" t="n">
        <v>37566</v>
      </c>
    </row>
    <row r="45">
      <c r="A45" s="3" t="inlineStr">
        <is>
          <t>Less: Cash of discontinued operations at end of period</t>
        </is>
      </c>
      <c r="B45" s="3" t="inlineStr">
        <is>
          <t xml:space="preserve"> </t>
        </is>
      </c>
      <c r="C45" s="4" t="n">
        <v>1906</v>
      </c>
      <c r="D45" s="3" t="inlineStr">
        <is>
          <t xml:space="preserve"> </t>
        </is>
      </c>
      <c r="E45" s="4" t="n">
        <v>1906</v>
      </c>
    </row>
    <row r="46">
      <c r="A46" s="3" t="inlineStr">
        <is>
          <t>Cash, cash equivalents, and restricted cash (excluding discontinued operations) at end of period</t>
        </is>
      </c>
      <c r="B46" s="6" t="n">
        <v>66751</v>
      </c>
      <c r="C46" s="6" t="n">
        <v>35660</v>
      </c>
      <c r="D46" s="6" t="n">
        <v>66751</v>
      </c>
      <c r="E46" s="6" t="n">
        <v>3566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Business Segment Information (Details Textual)</t>
        </is>
      </c>
      <c r="B1" s="2" t="inlineStr">
        <is>
          <t>6 Months Ended</t>
        </is>
      </c>
    </row>
    <row r="2">
      <c r="B2" s="2" t="inlineStr">
        <is>
          <t>Jun. 30, 2022 Segment</t>
        </is>
      </c>
    </row>
    <row r="3">
      <c r="A3" s="5" t="inlineStr">
        <is>
          <t>Business Segment Information (Textual)</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2 USD ($)</t>
        </is>
      </c>
    </row>
    <row r="2">
      <c r="A2" s="5" t="inlineStr">
        <is>
          <t>Commitments and Contingencies [Abstract]</t>
        </is>
      </c>
      <c r="B2" s="3" t="inlineStr">
        <is>
          <t xml:space="preserve"> </t>
        </is>
      </c>
    </row>
    <row r="3">
      <c r="A3" s="3" t="inlineStr">
        <is>
          <t>Remainder of 2022</t>
        </is>
      </c>
      <c r="B3" s="6" t="n">
        <v>45148</v>
      </c>
    </row>
    <row r="4">
      <c r="A4" s="3" t="inlineStr">
        <is>
          <t>2023</t>
        </is>
      </c>
      <c r="B4" s="4" t="n">
        <v>68226</v>
      </c>
    </row>
    <row r="5">
      <c r="A5" s="3" t="inlineStr">
        <is>
          <t>2024</t>
        </is>
      </c>
      <c r="B5" s="4" t="n">
        <v>16530</v>
      </c>
    </row>
    <row r="6">
      <c r="A6" s="3" t="inlineStr">
        <is>
          <t>2025</t>
        </is>
      </c>
      <c r="B6" s="4" t="n">
        <v>1005</v>
      </c>
    </row>
    <row r="7">
      <c r="A7" s="3" t="inlineStr">
        <is>
          <t>2026</t>
        </is>
      </c>
      <c r="B7" s="3" t="inlineStr">
        <is>
          <t xml:space="preserve"> </t>
        </is>
      </c>
    </row>
    <row r="8">
      <c r="A8" s="3" t="inlineStr">
        <is>
          <t>Thereafter</t>
        </is>
      </c>
      <c r="B8" s="3" t="inlineStr">
        <is>
          <t xml:space="preserve"> </t>
        </is>
      </c>
    </row>
    <row r="9">
      <c r="A9" s="3" t="inlineStr">
        <is>
          <t>Total payments</t>
        </is>
      </c>
      <c r="B9" s="6" t="n">
        <v>1309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mitments and Contingencies (Details Textual) - USD ($) $ in Thousands</t>
        </is>
      </c>
      <c r="B1" s="2" t="inlineStr">
        <is>
          <t>1 Months Ended</t>
        </is>
      </c>
      <c r="C1" s="2" t="inlineStr">
        <is>
          <t>3 Months Ended</t>
        </is>
      </c>
      <c r="E1" s="2" t="inlineStr">
        <is>
          <t>6 Months Ended</t>
        </is>
      </c>
      <c r="G1" s="2" t="inlineStr">
        <is>
          <t>12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c r="H2" s="2" t="inlineStr">
        <is>
          <t>Jul. 31, 2021</t>
        </is>
      </c>
      <c r="I2" s="2" t="inlineStr">
        <is>
          <t>Mar. 12, 2021</t>
        </is>
      </c>
    </row>
    <row r="3">
      <c r="A3" s="5" t="inlineStr">
        <is>
          <t>Commitments and Contingencies (Textua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oss revenue</t>
        </is>
      </c>
      <c r="B4" s="3" t="inlineStr">
        <is>
          <t xml:space="preserve"> </t>
        </is>
      </c>
      <c r="C4" s="6" t="n">
        <v>6100</v>
      </c>
      <c r="D4" s="3" t="inlineStr">
        <is>
          <t xml:space="preserve"> </t>
        </is>
      </c>
      <c r="E4" s="6" t="n">
        <v>14400</v>
      </c>
      <c r="F4" s="3" t="inlineStr">
        <is>
          <t xml:space="preserve"> </t>
        </is>
      </c>
      <c r="G4" s="3" t="inlineStr">
        <is>
          <t xml:space="preserve"> </t>
        </is>
      </c>
      <c r="H4" s="3" t="inlineStr">
        <is>
          <t xml:space="preserve"> </t>
        </is>
      </c>
      <c r="I4" s="3" t="inlineStr">
        <is>
          <t xml:space="preserve"> </t>
        </is>
      </c>
    </row>
    <row r="5">
      <c r="A5" s="3" t="inlineStr">
        <is>
          <t>Future purchase commitments</t>
        </is>
      </c>
      <c r="B5" s="6" t="n">
        <v>130909</v>
      </c>
      <c r="C5" s="4" t="n">
        <v>130909</v>
      </c>
      <c r="D5" s="3" t="inlineStr">
        <is>
          <t xml:space="preserve"> </t>
        </is>
      </c>
      <c r="E5" s="4" t="n">
        <v>130909</v>
      </c>
      <c r="F5" s="3" t="inlineStr">
        <is>
          <t xml:space="preserve"> </t>
        </is>
      </c>
      <c r="G5" s="3" t="inlineStr">
        <is>
          <t xml:space="preserve"> </t>
        </is>
      </c>
      <c r="H5" s="3" t="inlineStr">
        <is>
          <t xml:space="preserve"> </t>
        </is>
      </c>
      <c r="I5" s="3" t="inlineStr">
        <is>
          <t xml:space="preserve"> </t>
        </is>
      </c>
    </row>
    <row r="6">
      <c r="A6" s="3" t="inlineStr">
        <is>
          <t>Aggregate performance bond outstanding</t>
        </is>
      </c>
      <c r="B6" s="4" t="n">
        <v>15500</v>
      </c>
      <c r="C6" s="4" t="n">
        <v>15500</v>
      </c>
      <c r="D6" s="3" t="inlineStr">
        <is>
          <t xml:space="preserve"> </t>
        </is>
      </c>
      <c r="E6" s="4" t="n">
        <v>15500</v>
      </c>
      <c r="F6" s="3" t="inlineStr">
        <is>
          <t xml:space="preserve"> </t>
        </is>
      </c>
      <c r="G6" s="3" t="inlineStr">
        <is>
          <t xml:space="preserve"> </t>
        </is>
      </c>
      <c r="H6" s="3" t="inlineStr">
        <is>
          <t xml:space="preserve"> </t>
        </is>
      </c>
      <c r="I6" s="3" t="inlineStr">
        <is>
          <t xml:space="preserve"> </t>
        </is>
      </c>
    </row>
    <row r="7">
      <c r="A7" s="3" t="inlineStr">
        <is>
          <t>Electricit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Commitments and Contingencies (Textual)</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Future purchase commitments</t>
        </is>
      </c>
      <c r="B9" s="4" t="n">
        <v>103700</v>
      </c>
      <c r="C9" s="4" t="n">
        <v>103700</v>
      </c>
      <c r="D9" s="3" t="inlineStr">
        <is>
          <t xml:space="preserve"> </t>
        </is>
      </c>
      <c r="E9" s="4" t="n">
        <v>103700</v>
      </c>
      <c r="F9" s="3" t="inlineStr">
        <is>
          <t xml:space="preserve"> </t>
        </is>
      </c>
      <c r="G9" s="3" t="inlineStr">
        <is>
          <t xml:space="preserve"> </t>
        </is>
      </c>
      <c r="H9" s="3" t="inlineStr">
        <is>
          <t xml:space="preserve"> </t>
        </is>
      </c>
      <c r="I9" s="3" t="inlineStr">
        <is>
          <t xml:space="preserve"> </t>
        </is>
      </c>
    </row>
    <row r="10">
      <c r="A10" s="3" t="inlineStr">
        <is>
          <t>Purchase of Electricity expenses</t>
        </is>
      </c>
      <c r="B10" s="3" t="inlineStr">
        <is>
          <t xml:space="preserve"> </t>
        </is>
      </c>
      <c r="C10" s="4" t="n">
        <v>12100</v>
      </c>
      <c r="D10" s="6" t="n">
        <v>6600</v>
      </c>
      <c r="E10" s="4" t="n">
        <v>25400</v>
      </c>
      <c r="F10" s="6" t="n">
        <v>6500</v>
      </c>
      <c r="G10" s="3" t="inlineStr">
        <is>
          <t xml:space="preserve"> </t>
        </is>
      </c>
      <c r="H10" s="3" t="inlineStr">
        <is>
          <t xml:space="preserve"> </t>
        </is>
      </c>
      <c r="I10" s="3" t="inlineStr">
        <is>
          <t xml:space="preserve"> </t>
        </is>
      </c>
    </row>
    <row r="11">
      <c r="A11" s="3" t="inlineStr">
        <is>
          <t>Renewable energy credi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ommitments and Contingencies (Textu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Future purchase commitments</t>
        </is>
      </c>
      <c r="B13" s="4" t="n">
        <v>27200</v>
      </c>
      <c r="C13" s="4" t="n">
        <v>27200</v>
      </c>
      <c r="D13" s="3" t="inlineStr">
        <is>
          <t xml:space="preserve"> </t>
        </is>
      </c>
      <c r="E13" s="4" t="n">
        <v>27200</v>
      </c>
      <c r="F13" s="3" t="inlineStr">
        <is>
          <t xml:space="preserve"> </t>
        </is>
      </c>
      <c r="G13" s="3" t="inlineStr">
        <is>
          <t xml:space="preserve"> </t>
        </is>
      </c>
      <c r="H13" s="3" t="inlineStr">
        <is>
          <t xml:space="preserve"> </t>
        </is>
      </c>
      <c r="I13" s="3" t="inlineStr">
        <is>
          <t xml:space="preserve"> </t>
        </is>
      </c>
    </row>
    <row r="14">
      <c r="A14" s="3" t="inlineStr">
        <is>
          <t>Purchase of renewable energy credit</t>
        </is>
      </c>
      <c r="B14" s="3" t="inlineStr">
        <is>
          <t xml:space="preserve"> </t>
        </is>
      </c>
      <c r="C14" s="4" t="n">
        <v>7000</v>
      </c>
      <c r="D14" s="6" t="n">
        <v>5800</v>
      </c>
      <c r="E14" s="4" t="n">
        <v>10500</v>
      </c>
      <c r="F14" s="6" t="n">
        <v>8400</v>
      </c>
      <c r="G14" s="3" t="inlineStr">
        <is>
          <t xml:space="preserve"> </t>
        </is>
      </c>
      <c r="H14" s="3" t="inlineStr">
        <is>
          <t xml:space="preserve"> </t>
        </is>
      </c>
      <c r="I14" s="3" t="inlineStr">
        <is>
          <t xml:space="preserve"> </t>
        </is>
      </c>
    </row>
    <row r="15">
      <c r="A15" s="3" t="inlineStr">
        <is>
          <t>BP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ommitments and Contingencies (Textual)</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rade accounts payable</t>
        </is>
      </c>
      <c r="B17" s="4" t="n">
        <v>13200</v>
      </c>
      <c r="C17" s="4" t="n">
        <v>13200</v>
      </c>
      <c r="D17" s="3" t="inlineStr">
        <is>
          <t xml:space="preserve"> </t>
        </is>
      </c>
      <c r="E17" s="4" t="n">
        <v>13200</v>
      </c>
      <c r="F17" s="3" t="inlineStr">
        <is>
          <t xml:space="preserve"> </t>
        </is>
      </c>
      <c r="G17" s="3" t="inlineStr">
        <is>
          <t xml:space="preserve"> </t>
        </is>
      </c>
      <c r="H17" s="3" t="inlineStr">
        <is>
          <t xml:space="preserve"> </t>
        </is>
      </c>
      <c r="I17" s="3" t="inlineStr">
        <is>
          <t xml:space="preserve"> </t>
        </is>
      </c>
    </row>
    <row r="18">
      <c r="A18" s="3" t="inlineStr">
        <is>
          <t>Trade Accounts Receivabl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ommitments and Contingencies (Textua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ssets pledged as collateral to BP Energy</t>
        </is>
      </c>
      <c r="B20" s="4" t="n">
        <v>42100</v>
      </c>
      <c r="C20" s="4" t="n">
        <v>42100</v>
      </c>
      <c r="D20" s="3" t="inlineStr">
        <is>
          <t xml:space="preserve"> </t>
        </is>
      </c>
      <c r="E20" s="4" t="n">
        <v>42100</v>
      </c>
      <c r="F20" s="3" t="inlineStr">
        <is>
          <t xml:space="preserve"> </t>
        </is>
      </c>
      <c r="G20" s="3" t="inlineStr">
        <is>
          <t xml:space="preserve"> </t>
        </is>
      </c>
      <c r="H20" s="3" t="inlineStr">
        <is>
          <t xml:space="preserve"> </t>
        </is>
      </c>
      <c r="I20" s="3" t="inlineStr">
        <is>
          <t xml:space="preserve"> </t>
        </is>
      </c>
    </row>
    <row r="21">
      <c r="A21" s="3" t="inlineStr">
        <is>
          <t>Restricted Cash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Commitments and Contingencies (Textu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ssets pledged as collateral to BP Energy</t>
        </is>
      </c>
      <c r="B23" s="4" t="n">
        <v>500</v>
      </c>
      <c r="C23" s="4" t="n">
        <v>500</v>
      </c>
      <c r="D23" s="3" t="inlineStr">
        <is>
          <t xml:space="preserve"> </t>
        </is>
      </c>
      <c r="E23" s="4" t="n">
        <v>500</v>
      </c>
      <c r="F23" s="3" t="inlineStr">
        <is>
          <t xml:space="preserve"> </t>
        </is>
      </c>
      <c r="G23" s="3" t="inlineStr">
        <is>
          <t xml:space="preserve"> </t>
        </is>
      </c>
      <c r="H23" s="3" t="inlineStr">
        <is>
          <t xml:space="preserve"> </t>
        </is>
      </c>
      <c r="I23" s="3" t="inlineStr">
        <is>
          <t xml:space="preserve"> </t>
        </is>
      </c>
    </row>
    <row r="24">
      <c r="A24" s="3" t="inlineStr">
        <is>
          <t>State of Connecticut Public Utilities Regulatory Authority [Member] | Town Square [Member] | Settlement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Commitments and Contingencies (Textua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Gross revenue</t>
        </is>
      </c>
      <c r="B26" s="3" t="inlineStr">
        <is>
          <t xml:space="preserve"> </t>
        </is>
      </c>
      <c r="C26" s="4" t="n">
        <v>4400</v>
      </c>
      <c r="D26" s="3" t="inlineStr">
        <is>
          <t xml:space="preserve"> </t>
        </is>
      </c>
      <c r="E26" s="4" t="n">
        <v>8100</v>
      </c>
      <c r="F26" s="3" t="inlineStr">
        <is>
          <t xml:space="preserve"> </t>
        </is>
      </c>
      <c r="G26" s="3" t="inlineStr">
        <is>
          <t xml:space="preserve"> </t>
        </is>
      </c>
      <c r="H26" s="3" t="inlineStr">
        <is>
          <t xml:space="preserve"> </t>
        </is>
      </c>
      <c r="I26" s="3" t="inlineStr">
        <is>
          <t xml:space="preserve"> </t>
        </is>
      </c>
    </row>
    <row r="27">
      <c r="A27" s="3" t="inlineStr">
        <is>
          <t>Accrued payables for customer complai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400</v>
      </c>
      <c r="I27" s="3" t="inlineStr">
        <is>
          <t xml:space="preserve"> </t>
        </is>
      </c>
    </row>
    <row r="28">
      <c r="A28" s="3" t="inlineStr">
        <is>
          <t>State of Connecticut Public Utilities Regulatory Authority [Member] | Residents Energy [Member] | Settlement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Commitments and Contingencies (Textual)</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Gross revenue</t>
        </is>
      </c>
      <c r="B30" s="3" t="inlineStr">
        <is>
          <t xml:space="preserve"> </t>
        </is>
      </c>
      <c r="C30" s="3" t="inlineStr">
        <is>
          <t xml:space="preserve"> </t>
        </is>
      </c>
      <c r="D30" s="3" t="inlineStr">
        <is>
          <t xml:space="preserve"> </t>
        </is>
      </c>
      <c r="E30" s="3" t="inlineStr">
        <is>
          <t xml:space="preserve"> </t>
        </is>
      </c>
      <c r="F30" s="3" t="inlineStr">
        <is>
          <t xml:space="preserve"> </t>
        </is>
      </c>
      <c r="G30" s="6" t="n">
        <v>200</v>
      </c>
      <c r="H30" s="3" t="inlineStr">
        <is>
          <t xml:space="preserve"> </t>
        </is>
      </c>
      <c r="I30" s="3" t="inlineStr">
        <is>
          <t xml:space="preserve"> </t>
        </is>
      </c>
    </row>
    <row r="31">
      <c r="A31" s="3" t="inlineStr">
        <is>
          <t>Accrued payables for customer complaints</t>
        </is>
      </c>
      <c r="B31" s="6" t="n">
        <v>300</v>
      </c>
      <c r="C31" s="4" t="n">
        <v>300</v>
      </c>
      <c r="D31" s="3" t="inlineStr">
        <is>
          <t xml:space="preserve"> </t>
        </is>
      </c>
      <c r="E31" s="4" t="n">
        <v>300</v>
      </c>
      <c r="F31" s="3" t="inlineStr">
        <is>
          <t xml:space="preserve"> </t>
        </is>
      </c>
      <c r="G31" s="3" t="inlineStr">
        <is>
          <t xml:space="preserve"> </t>
        </is>
      </c>
      <c r="H31" s="3" t="inlineStr">
        <is>
          <t xml:space="preserve"> </t>
        </is>
      </c>
      <c r="I31" s="3" t="inlineStr">
        <is>
          <t xml:space="preserve"> </t>
        </is>
      </c>
    </row>
    <row r="32">
      <c r="A32" s="3" t="inlineStr">
        <is>
          <t>Loss Contingency, Penalty period for marketing activities</t>
        </is>
      </c>
      <c r="B32" s="3" t="inlineStr">
        <is>
          <t>36 month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ettlement payment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1500</v>
      </c>
    </row>
    <row r="34">
      <c r="A34" s="3" t="inlineStr">
        <is>
          <t>Office of the Attorney General of the State of Illinois [Member] | Residents Energy [Member] | Settlement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Commitments and Contingencies (Textua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ettlement payment amount</t>
        </is>
      </c>
      <c r="B36" s="6" t="n">
        <v>0</v>
      </c>
      <c r="C36" s="4" t="n">
        <v>0</v>
      </c>
      <c r="D36" s="3" t="inlineStr">
        <is>
          <t xml:space="preserve"> </t>
        </is>
      </c>
      <c r="E36" s="4" t="n">
        <v>0</v>
      </c>
      <c r="F36" s="3" t="inlineStr">
        <is>
          <t xml:space="preserve"> </t>
        </is>
      </c>
      <c r="G36" s="3" t="inlineStr">
        <is>
          <t xml:space="preserve"> </t>
        </is>
      </c>
      <c r="H36" s="3" t="inlineStr">
        <is>
          <t xml:space="preserve"> </t>
        </is>
      </c>
      <c r="I36" s="3" t="inlineStr">
        <is>
          <t xml:space="preserve"> </t>
        </is>
      </c>
    </row>
    <row r="37">
      <c r="A37" s="3" t="inlineStr">
        <is>
          <t>State of Maine Public Utility Commission [Member] | Town Square [Member] | Settlement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Commitments and Contingencies (Textu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Gross revenue</t>
        </is>
      </c>
      <c r="B39" s="3" t="inlineStr">
        <is>
          <t xml:space="preserve"> </t>
        </is>
      </c>
      <c r="C39" s="6" t="n">
        <v>400</v>
      </c>
      <c r="D39" s="3" t="inlineStr">
        <is>
          <t xml:space="preserve"> </t>
        </is>
      </c>
      <c r="E39" s="6" t="n">
        <v>800</v>
      </c>
      <c r="F39" s="3" t="inlineStr">
        <is>
          <t xml:space="preserve"> </t>
        </is>
      </c>
      <c r="G39" s="3" t="inlineStr">
        <is>
          <t xml:space="preserve"> </t>
        </is>
      </c>
      <c r="H39" s="3" t="inlineStr">
        <is>
          <t xml:space="preserve"> </t>
        </is>
      </c>
      <c r="I39" s="3" t="inlineStr">
        <is>
          <t xml:space="preserve"> </t>
        </is>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 (Details)</t>
        </is>
      </c>
      <c r="B1" s="2" t="inlineStr">
        <is>
          <t>May 13, 2020</t>
        </is>
      </c>
      <c r="C1" s="2" t="inlineStr">
        <is>
          <t>Dec. 13, 2018</t>
        </is>
      </c>
    </row>
    <row r="2">
      <c r="A2" s="5" t="inlineStr">
        <is>
          <t>Line of Credit Facility [Line Items]</t>
        </is>
      </c>
      <c r="B2" s="3" t="inlineStr">
        <is>
          <t xml:space="preserve"> </t>
        </is>
      </c>
      <c r="C2" s="3" t="inlineStr">
        <is>
          <t xml:space="preserve"> </t>
        </is>
      </c>
    </row>
    <row r="3">
      <c r="A3" s="3" t="inlineStr">
        <is>
          <t>Credit facility, description</t>
        </is>
      </c>
      <c r="B3" s="3" t="inlineStr">
        <is>
          <t>Genie Japan entered into a Loan Agreement with Tokyo Star Bank for a ¥150.0 million (equivalent to $1.4 million) short-term credit facility ("May 2020 Loan") with maturity date of November 13, 2020. On November 13, 2020, Genie Japan and Tokyo Star Bank amended the May 2020 Loan to extend the maturity date to May 13, 2021. Genie Japan provided a letter of credit issued by JPMorgan Chase in the amount of ¥150.0 million (equivalent to $1.4 million) as collateral. The outstanding principal amount incurred interest at 3.0% per annum and was payable monthly.</t>
        </is>
      </c>
      <c r="C3" s="3" t="inlineStr">
        <is>
          <t>the Company entered into a Credit Agreement with JPMorgan Chase Bank (“Credit Agreement”). On December 23, 2021, the Company entered into the third amendment of its existing Credit Agreement to extend the maturity date to December 31, 2022. The Company continues to have the aggregate principal amount of $5.0 million credit line facility (“Credit Line”). The Company pays a commitment fee of 0.1%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5.1 million. As of, June 30, 2022, there are no letters of credit issued by JP Morgan Chase Bank. At June 30, 2022, the cash collateral of $5.2 million was included in restricted cash—short-term in the consolidated balance shee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9" customWidth="1" min="7" max="7"/>
    <col width="40" customWidth="1" min="8" max="8"/>
    <col width="22" customWidth="1" min="9" max="9"/>
    <col width="33" customWidth="1" min="10" max="10"/>
    <col width="25" customWidth="1" min="11" max="11"/>
  </cols>
  <sheetData>
    <row r="1">
      <c r="A1" s="1" t="inlineStr">
        <is>
          <t>Subsequent Event (Details) $ / shares in Units, $ in Thousand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Aug. 15, 2022 USD ($)</t>
        </is>
      </c>
      <c r="G2" s="2" t="inlineStr">
        <is>
          <t>Jul. 31, 2022 EUR (€) shares</t>
        </is>
      </c>
      <c r="H2" s="2" t="inlineStr">
        <is>
          <t>Jul. 31, 2022 USD ($) $ / shares shares</t>
        </is>
      </c>
      <c r="I2" s="2" t="inlineStr">
        <is>
          <t>Jun. 30, 2022 EUR (€)</t>
        </is>
      </c>
      <c r="J2" s="2" t="inlineStr">
        <is>
          <t>Jun. 30, 2022 USD ($) $ / shares</t>
        </is>
      </c>
      <c r="K2" s="2" t="inlineStr">
        <is>
          <t>Dec. 31, 2021 $ / shares</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st of revenues</t>
        </is>
      </c>
      <c r="B4" s="6" t="n">
        <v>7552</v>
      </c>
      <c r="C4" s="6" t="n">
        <v>55171</v>
      </c>
      <c r="D4" s="6" t="n">
        <v>60539</v>
      </c>
      <c r="E4" s="6" t="n">
        <v>150008</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referred stock, par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0.01</v>
      </c>
      <c r="K5" s="7" t="n">
        <v>0.01</v>
      </c>
    </row>
    <row r="6">
      <c r="A6" s="3" t="inlineStr">
        <is>
          <t>Debt instrument net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17" t="n">
        <v>35.8</v>
      </c>
      <c r="J6" s="6" t="n">
        <v>35800</v>
      </c>
      <c r="K6" s="3" t="inlineStr">
        <is>
          <t xml:space="preserve"> </t>
        </is>
      </c>
    </row>
    <row r="7">
      <c r="A7" s="3" t="inlineStr">
        <is>
          <t>Lumo Finland and Lumo Swede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Aggregate net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39800</v>
      </c>
      <c r="K9" s="3" t="inlineStr">
        <is>
          <t xml:space="preserve"> </t>
        </is>
      </c>
    </row>
    <row r="10">
      <c r="A10" s="3" t="inlineStr">
        <is>
          <t>Cost of revenues</t>
        </is>
      </c>
      <c r="B10" s="6" t="n">
        <v>8100</v>
      </c>
      <c r="C10" s="6" t="n">
        <v>6300</v>
      </c>
      <c r="D10" s="6" t="n">
        <v>20700</v>
      </c>
      <c r="E10" s="6" t="n">
        <v>175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Gross aggregate amount</t>
        </is>
      </c>
      <c r="B13" s="3" t="inlineStr">
        <is>
          <t xml:space="preserve"> </t>
        </is>
      </c>
      <c r="C13" s="3" t="inlineStr">
        <is>
          <t xml:space="preserve"> </t>
        </is>
      </c>
      <c r="D13" s="3" t="inlineStr">
        <is>
          <t xml:space="preserve"> </t>
        </is>
      </c>
      <c r="E13" s="3" t="inlineStr">
        <is>
          <t xml:space="preserve"> </t>
        </is>
      </c>
      <c r="F13" s="3" t="inlineStr">
        <is>
          <t xml:space="preserve"> </t>
        </is>
      </c>
      <c r="G13" s="17" t="n">
        <v>41.1</v>
      </c>
      <c r="H13" s="6" t="n">
        <v>41400</v>
      </c>
      <c r="I13" s="3" t="inlineStr">
        <is>
          <t xml:space="preserve"> </t>
        </is>
      </c>
      <c r="J13" s="3" t="inlineStr">
        <is>
          <t xml:space="preserve"> </t>
        </is>
      </c>
      <c r="K13" s="3" t="inlineStr">
        <is>
          <t xml:space="preserve"> </t>
        </is>
      </c>
    </row>
    <row r="14">
      <c r="A14" s="3" t="inlineStr">
        <is>
          <t>Redeem shares of outstanding preferred stock | shares</t>
        </is>
      </c>
      <c r="B14" s="3" t="inlineStr">
        <is>
          <t xml:space="preserve"> </t>
        </is>
      </c>
      <c r="C14" s="3" t="inlineStr">
        <is>
          <t xml:space="preserve"> </t>
        </is>
      </c>
      <c r="D14" s="3" t="inlineStr">
        <is>
          <t xml:space="preserve"> </t>
        </is>
      </c>
      <c r="E14" s="3" t="inlineStr">
        <is>
          <t xml:space="preserve"> </t>
        </is>
      </c>
      <c r="F14" s="3" t="inlineStr">
        <is>
          <t xml:space="preserve"> </t>
        </is>
      </c>
      <c r="G14" s="4" t="n">
        <v>117647</v>
      </c>
      <c r="H14" s="4" t="n">
        <v>117647</v>
      </c>
      <c r="I14" s="3" t="inlineStr">
        <is>
          <t xml:space="preserve"> </t>
        </is>
      </c>
      <c r="J14" s="3" t="inlineStr">
        <is>
          <t xml:space="preserve"> </t>
        </is>
      </c>
      <c r="K14" s="3" t="inlineStr">
        <is>
          <t xml:space="preserve"> </t>
        </is>
      </c>
    </row>
    <row r="15">
      <c r="A15" s="3" t="inlineStr">
        <is>
          <t>Price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0" t="n">
        <v>8.5</v>
      </c>
      <c r="I15" s="3" t="inlineStr">
        <is>
          <t xml:space="preserve"> </t>
        </is>
      </c>
      <c r="J15" s="3" t="inlineStr">
        <is>
          <t xml:space="preserve"> </t>
        </is>
      </c>
      <c r="K15" s="3" t="inlineStr">
        <is>
          <t xml:space="preserve"> </t>
        </is>
      </c>
    </row>
    <row r="16">
      <c r="A16" s="3" t="inlineStr">
        <is>
          <t>Dividends accrued and unpaid</t>
        </is>
      </c>
      <c r="B16" s="3" t="inlineStr">
        <is>
          <t xml:space="preserve"> </t>
        </is>
      </c>
      <c r="C16" s="3" t="inlineStr">
        <is>
          <t xml:space="preserve"> </t>
        </is>
      </c>
      <c r="D16" s="3" t="inlineStr">
        <is>
          <t xml:space="preserve"> </t>
        </is>
      </c>
      <c r="E16" s="3" t="inlineStr">
        <is>
          <t xml:space="preserve"> </t>
        </is>
      </c>
      <c r="F16" s="6" t="n">
        <v>1000</v>
      </c>
      <c r="G16" s="3" t="inlineStr">
        <is>
          <t xml:space="preserve"> </t>
        </is>
      </c>
      <c r="H16" s="3" t="inlineStr">
        <is>
          <t xml:space="preserve"> </t>
        </is>
      </c>
      <c r="I16" s="3" t="inlineStr">
        <is>
          <t xml:space="preserve"> </t>
        </is>
      </c>
      <c r="J16" s="3" t="inlineStr">
        <is>
          <t xml:space="preserve"> </t>
        </is>
      </c>
      <c r="K16" s="3" t="inlineStr">
        <is>
          <t xml:space="preserve"> </t>
        </is>
      </c>
    </row>
  </sheetData>
  <mergeCells count="5">
    <mergeCell ref="A1:A2"/>
    <mergeCell ref="B1:C1"/>
    <mergeCell ref="D1:E1"/>
    <mergeCell ref="G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6:26:07Z</dcterms:created>
  <dcterms:modified xmlns:dcterms="http://purl.org/dc/terms/" xmlns:xsi="http://www.w3.org/2001/XMLSchema-instance" xsi:type="dcterms:W3CDTF">2022-08-08T16:26:07Z</dcterms:modified>
</cp:coreProperties>
</file>